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DUE TO PRIME BROKERS" sheetId="12" state="visible" r:id="rId12"/>
    <sheet xmlns:r="http://schemas.openxmlformats.org/officeDocument/2006/relationships" name="LOSS AND LOSS ADJUSTMENT EXPENS" sheetId="13" state="visible" r:id="rId13"/>
    <sheet xmlns:r="http://schemas.openxmlformats.org/officeDocument/2006/relationships" name="RETROCESSION" sheetId="14" state="visible" r:id="rId14"/>
    <sheet xmlns:r="http://schemas.openxmlformats.org/officeDocument/2006/relationships" name="SENIOR CONVERTIBLE NOTES SENIOR"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ORGANIZATION AND BASIS OF PRE_2"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IN RELATED PARTY I_2" sheetId="23" state="visible" r:id="rId23"/>
    <sheet xmlns:r="http://schemas.openxmlformats.org/officeDocument/2006/relationships" name="FINANCIAL INSTRUMENTS (Tables)" sheetId="24" state="visible" r:id="rId24"/>
    <sheet xmlns:r="http://schemas.openxmlformats.org/officeDocument/2006/relationships" name="LOSS AND LOSS ADJUSTMENT EXPE_2" sheetId="25" state="visible" r:id="rId25"/>
    <sheet xmlns:r="http://schemas.openxmlformats.org/officeDocument/2006/relationships" name="SHARE-BASED COMPENSATION (Table" sheetId="26" state="visible" r:id="rId26"/>
    <sheet xmlns:r="http://schemas.openxmlformats.org/officeDocument/2006/relationships" name="RELATED PARTY TRANSACTIONS Nonc"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INVESTMENT IN RELATED PARTY I_3" sheetId="34" state="visible" r:id="rId34"/>
    <sheet xmlns:r="http://schemas.openxmlformats.org/officeDocument/2006/relationships" name="INVESTMENT IN RELATED PARTY I_4" sheetId="35" state="visible" r:id="rId35"/>
    <sheet xmlns:r="http://schemas.openxmlformats.org/officeDocument/2006/relationships" name="INVESTMENT IN RELATED PARTY I_5" sheetId="36" state="visible" r:id="rId36"/>
    <sheet xmlns:r="http://schemas.openxmlformats.org/officeDocument/2006/relationships" name="INVESTMENT IN RELATED PARTY I_6" sheetId="37" state="visible" r:id="rId37"/>
    <sheet xmlns:r="http://schemas.openxmlformats.org/officeDocument/2006/relationships" name="FINANCIAL INSTRUMENTS Schedule " sheetId="38" state="visible" r:id="rId38"/>
    <sheet xmlns:r="http://schemas.openxmlformats.org/officeDocument/2006/relationships" name="FINANCIAL INSTRUMENTS Fair Valu" sheetId="39" state="visible" r:id="rId39"/>
    <sheet xmlns:r="http://schemas.openxmlformats.org/officeDocument/2006/relationships" name="FINANCIAL INSTRUMENTS Level 3 r" sheetId="40" state="visible" r:id="rId40"/>
    <sheet xmlns:r="http://schemas.openxmlformats.org/officeDocument/2006/relationships" name="FINANCIAL INSTRUMENTS Schedul_2" sheetId="41" state="visible" r:id="rId41"/>
    <sheet xmlns:r="http://schemas.openxmlformats.org/officeDocument/2006/relationships" name="FINANCIAL INSTRUMENTS Schedul_3" sheetId="42" state="visible" r:id="rId42"/>
    <sheet xmlns:r="http://schemas.openxmlformats.org/officeDocument/2006/relationships" name="FINANCIAL INSTRUMENTS Schedul_4" sheetId="43" state="visible" r:id="rId43"/>
    <sheet xmlns:r="http://schemas.openxmlformats.org/officeDocument/2006/relationships" name="FINANCIAL INSTRUMENTS Schedul_5" sheetId="44" state="visible" r:id="rId44"/>
    <sheet xmlns:r="http://schemas.openxmlformats.org/officeDocument/2006/relationships" name="FINANCIAL INSTRUMENTS NAV Instr" sheetId="45" state="visible" r:id="rId45"/>
    <sheet xmlns:r="http://schemas.openxmlformats.org/officeDocument/2006/relationships" name="FINANCIAL INSTRUMENTS Investmen" sheetId="46" state="visible" r:id="rId46"/>
    <sheet xmlns:r="http://schemas.openxmlformats.org/officeDocument/2006/relationships" name="FINANCIAL INSTRUMENTS Schedul_6" sheetId="47" state="visible" r:id="rId47"/>
    <sheet xmlns:r="http://schemas.openxmlformats.org/officeDocument/2006/relationships" name="FINANCIAL INSTRUMENTS Schedul_7" sheetId="48" state="visible" r:id="rId48"/>
    <sheet xmlns:r="http://schemas.openxmlformats.org/officeDocument/2006/relationships" name="FINANCIAL INSTRUMENTS Schedul_8" sheetId="49" state="visible" r:id="rId49"/>
    <sheet xmlns:r="http://schemas.openxmlformats.org/officeDocument/2006/relationships" name="FINANCIAL INSTRUMENTS Schedul_9" sheetId="50" state="visible" r:id="rId50"/>
    <sheet xmlns:r="http://schemas.openxmlformats.org/officeDocument/2006/relationships" name="FINANCIAL INSTRUMENTS Equity me" sheetId="51" state="visible" r:id="rId51"/>
    <sheet xmlns:r="http://schemas.openxmlformats.org/officeDocument/2006/relationships" name="DUE TO PRIME BROKERS (Details)" sheetId="52" state="visible" r:id="rId52"/>
    <sheet xmlns:r="http://schemas.openxmlformats.org/officeDocument/2006/relationships" name="LOSS AND LOSS ADJUSTMENT EXPE_3" sheetId="53" state="visible" r:id="rId53"/>
    <sheet xmlns:r="http://schemas.openxmlformats.org/officeDocument/2006/relationships" name="RETROCESSION (Details)" sheetId="54" state="visible" r:id="rId54"/>
    <sheet xmlns:r="http://schemas.openxmlformats.org/officeDocument/2006/relationships" name="SENIOR CONVERTIBLE NOTES (Detai" sheetId="55" state="visible" r:id="rId55"/>
    <sheet xmlns:r="http://schemas.openxmlformats.org/officeDocument/2006/relationships" name="SHARE-BASED COMPENSATION Narrat" sheetId="56" state="visible" r:id="rId56"/>
    <sheet xmlns:r="http://schemas.openxmlformats.org/officeDocument/2006/relationships" name="SHARE-BASED COMPENSATION Restri" sheetId="57" state="visible" r:id="rId57"/>
    <sheet xmlns:r="http://schemas.openxmlformats.org/officeDocument/2006/relationships" name="SHARE-BASED COMPENSATION Rest_2" sheetId="58" state="visible" r:id="rId58"/>
    <sheet xmlns:r="http://schemas.openxmlformats.org/officeDocument/2006/relationships" name="SHARE-BASED COMPENSATION Share " sheetId="59" state="visible" r:id="rId59"/>
    <sheet xmlns:r="http://schemas.openxmlformats.org/officeDocument/2006/relationships" name="SHARE-BASED COMPENSATION Black " sheetId="60" state="visible" r:id="rId60"/>
    <sheet xmlns:r="http://schemas.openxmlformats.org/officeDocument/2006/relationships" name="RELATED PARTY TRANSACTIONS (Det" sheetId="61" state="visible" r:id="rId61"/>
    <sheet xmlns:r="http://schemas.openxmlformats.org/officeDocument/2006/relationships" name="RELATED PARTY TRANSACTIONS No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 L" sheetId="64" state="visible" r:id="rId64"/>
    <sheet xmlns:r="http://schemas.openxmlformats.org/officeDocument/2006/relationships" name="SEGMENT REPORTING (Details)" sheetId="65" state="visible" r:id="rId65"/>
    <sheet xmlns:r="http://schemas.openxmlformats.org/officeDocument/2006/relationships" name="SEGMENT REPORTING Geographic in" sheetId="66" state="visible" r:id="rId66"/>
  </sheets>
  <definedNames/>
  <calcPr calcId="124519" fullCalcOnLoad="1"/>
</workbook>
</file>

<file path=xl/sharedStrings.xml><?xml version="1.0" encoding="utf-8"?>
<sst xmlns="http://schemas.openxmlformats.org/spreadsheetml/2006/main" uniqueCount="831">
  <si>
    <t>Document And Entity Information - shares</t>
  </si>
  <si>
    <t>9 Months Ended</t>
  </si>
  <si>
    <t>Sep. 30, 2018</t>
  </si>
  <si>
    <t>Nov. 02, 2018</t>
  </si>
  <si>
    <t>Document and Entity Information [Line Items]</t>
  </si>
  <si>
    <t>Entity Registrant Name</t>
  </si>
  <si>
    <t>GREENLIGHT CAPITAL RE, LTD.</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Common Class A</t>
  </si>
  <si>
    <t>Entity Common Stock, Shares Outstanding</t>
  </si>
  <si>
    <t>Common Class B</t>
  </si>
  <si>
    <t>CONDENSED CONSOLIDATED BALANCE SHEETS - USD ($) $ in Thousands</t>
  </si>
  <si>
    <t>Dec. 31, 2017</t>
  </si>
  <si>
    <t>Investments</t>
  </si>
  <si>
    <t>Debt instruments, trading, at fair value</t>
  </si>
  <si>
    <t>Equity securities, trading, at fair value</t>
  </si>
  <si>
    <t>Other investments, at fair value</t>
  </si>
  <si>
    <t>Total investments</t>
  </si>
  <si>
    <t>Cash and cash equivalents</t>
  </si>
  <si>
    <t>Restricted cash and cash equivalents</t>
  </si>
  <si>
    <t>Financial contracts receivable, at fair value</t>
  </si>
  <si>
    <t>Reinsurance balances receivable</t>
  </si>
  <si>
    <t>Loss and loss adjustment expenses recoverable</t>
  </si>
  <si>
    <t>Deferred acquisition costs, net</t>
  </si>
  <si>
    <t>Unearned premiums ceded</t>
  </si>
  <si>
    <t>Notes receivable, net</t>
  </si>
  <si>
    <t>Other assets</t>
  </si>
  <si>
    <t>Total assets</t>
  </si>
  <si>
    <t>Liabilities</t>
  </si>
  <si>
    <t>Due to related party investment fund</t>
  </si>
  <si>
    <t>Securities sold, not yet purchased, at fair value</t>
  </si>
  <si>
    <t>Financial contracts payable, at fair value</t>
  </si>
  <si>
    <t>Due to prime brokers and other financial institutions</t>
  </si>
  <si>
    <t>Loss and loss adjustment expense reserves</t>
  </si>
  <si>
    <t>Unearned premium reserves</t>
  </si>
  <si>
    <t>Reinsurance balances payable</t>
  </si>
  <si>
    <t>Funds withheld</t>
  </si>
  <si>
    <t>Other liabilities</t>
  </si>
  <si>
    <t>Convertible Notes Payable</t>
  </si>
  <si>
    <t>Total liabilities</t>
  </si>
  <si>
    <t>Redeemable non-controlling interest in related party joint venture</t>
  </si>
  <si>
    <t>Equity</t>
  </si>
  <si>
    <t>Preferred share capital (par value $0.10; authorized, 50,000,000; none issued)</t>
  </si>
  <si>
    <t>Ordinary share capital (Class A: par value $0.10; authorized, 100,000,000; issued and outstanding, 30,131,606 (2017: 31,104,830): Class B: par value $0.10; authorized, 25,000,000; issued and outstanding, 6,254,715 (2017: 6,254,715))</t>
  </si>
  <si>
    <t>Additional paid-in capital</t>
  </si>
  <si>
    <t>Retained earnings</t>
  </si>
  <si>
    <t>Shareholders’ equity attributable to shareholders</t>
  </si>
  <si>
    <t>Non-controlling interest in related party joint venture</t>
  </si>
  <si>
    <t>Total equity</t>
  </si>
  <si>
    <t>Total liabilities, redeemable non-controlling interest and equity</t>
  </si>
  <si>
    <t>Related Party [Domain]</t>
  </si>
  <si>
    <t>Equity Method Investments</t>
  </si>
  <si>
    <t>[1],[2]</t>
  </si>
  <si>
    <t>[1]</t>
  </si>
  <si>
    <t>(2) See Note 3 “Investment in related party investment fund”.</t>
  </si>
  <si>
    <t>[2]</t>
  </si>
  <si>
    <t>Investments measured at fair value using the net asset value practical expedient have not been classified in the fair value hierarchy. The fair value amounts are presented in the above table to facilitate reconciliation to the condensed consolidated balance sheets.</t>
  </si>
  <si>
    <t>CONDENSED CONSOLIDATED BALANCE SHEETS (Parenthetical) - $ / shares</t>
  </si>
  <si>
    <t>Stockholders’ Equity:</t>
  </si>
  <si>
    <t>Preferred share capital, par value</t>
  </si>
  <si>
    <t>Preferred share capital, authorized</t>
  </si>
  <si>
    <t>Preferred share capital, issued</t>
  </si>
  <si>
    <t>Ordinary share capital, par value (in dollars per share)</t>
  </si>
  <si>
    <t>Ordinary share capital, authorized (in shares)</t>
  </si>
  <si>
    <t>Ordinary share capital, issued (in shares)</t>
  </si>
  <si>
    <t>Ordinary share capital, outstanding (in shares)</t>
  </si>
  <si>
    <t>CONDENSED CONSOLIDATED STATEMENTS OF INCOME - USD ($) $ in Thousands</t>
  </si>
  <si>
    <t>3 Months Ended</t>
  </si>
  <si>
    <t>Sep. 30, 2017</t>
  </si>
  <si>
    <t>Revenues</t>
  </si>
  <si>
    <t>Gross premiums written</t>
  </si>
  <si>
    <t>Gross premiums ceded</t>
  </si>
  <si>
    <t>Net premiums written</t>
  </si>
  <si>
    <t>Change in net unearned premium reserves</t>
  </si>
  <si>
    <t>Net premiums earned</t>
  </si>
  <si>
    <t>Income (Loss) from Equity Method Investments</t>
  </si>
  <si>
    <t>Net investment income (loss) [net of related party expenses of $1,832; $8,369; $10,418 and $17,013, respectively]</t>
  </si>
  <si>
    <t>Other income (expense), net</t>
  </si>
  <si>
    <t>Total revenues</t>
  </si>
  <si>
    <t>Expenses</t>
  </si>
  <si>
    <t>Loss and loss adjustment expenses incurred, net</t>
  </si>
  <si>
    <t>Acquisition costs, net</t>
  </si>
  <si>
    <t>General and administrative expenses</t>
  </si>
  <si>
    <t>Interest expense</t>
  </si>
  <si>
    <t>Total expenses</t>
  </si>
  <si>
    <t>Income (loss) before income tax</t>
  </si>
  <si>
    <t>Income tax (expense) benefit</t>
  </si>
  <si>
    <t>Net income (loss) including non-controlling interest</t>
  </si>
  <si>
    <t>Loss (income) attributable to non-controlling interest in related party joint venture</t>
  </si>
  <si>
    <t>Net income (loss)</t>
  </si>
  <si>
    <t>Earnings (loss) per share</t>
  </si>
  <si>
    <t>Basic</t>
  </si>
  <si>
    <t>Diluted</t>
  </si>
  <si>
    <t>Weighted average number of ordinary shares used in the determination of earnings and loss per share</t>
  </si>
  <si>
    <t>CONDENSED CONSOLIDATED STATEMENTS OF INCOME CONDENSED CONSOLIDATED STATEMENTS OF INCOME (Parenthetical) - Board of Directors Chairman - USD ($) $ in Thousands</t>
  </si>
  <si>
    <t>Limited Partner [Member]</t>
  </si>
  <si>
    <t>Management fees</t>
  </si>
  <si>
    <t>Investment Advisory Agreement</t>
  </si>
  <si>
    <t>CONDENSED CONSOLIDATED STATEMENTS OF SHAREHOLDERS' EQUITY - USD ($) $ in Thousands</t>
  </si>
  <si>
    <t>Total</t>
  </si>
  <si>
    <t>Ordinary share capital</t>
  </si>
  <si>
    <t>Shareholders' equity attributable to shareholders</t>
  </si>
  <si>
    <t>Non-controlling interest in joint venture</t>
  </si>
  <si>
    <t>Balance at Dec. 31, 2016</t>
  </si>
  <si>
    <t>Increase (Decrease) in Stockholders' Equity [Roll Forward]</t>
  </si>
  <si>
    <t>Issue of Class A ordinary shares, net of forfeitures</t>
  </si>
  <si>
    <t>Repurchase of Class A ordinary shares</t>
  </si>
  <si>
    <t>Share-based compensation expense, net of forfeitures</t>
  </si>
  <si>
    <t>Change in non-controlling interest in related party joint venture</t>
  </si>
  <si>
    <t>Change in capital account allocation of non-controlling interest in related party joint venture</t>
  </si>
  <si>
    <t>Balance at Sep. 30, 2017</t>
  </si>
  <si>
    <t>Balance at Dec. 31, 2017</t>
  </si>
  <si>
    <t>Adjustments to Additional Paid in Capital, Equity Component of Convertible Debt</t>
  </si>
  <si>
    <t>Balance at Sep. 30, 2018</t>
  </si>
  <si>
    <t>CONDENSED CONSOLIDATED STATEMENTS OF CASH FLOWS - USD ($) $ in Thousands</t>
  </si>
  <si>
    <t>Cash, Cash Equivalents, Restricted Cash and Restricted Cash Equivalents</t>
  </si>
  <si>
    <t>Adjustments to reconcile net income or loss to net cash provided by (used in) operating activities</t>
  </si>
  <si>
    <t>Net change in unrealized gains and losses on investments and financial contracts</t>
  </si>
  <si>
    <t>Net realized (gains) losses on investments and financial contracts</t>
  </si>
  <si>
    <t>Foreign exchange (gains) losses on investments</t>
  </si>
  <si>
    <t>Income (loss) attributable to total non-controlling interest in related party joint venture</t>
  </si>
  <si>
    <t>Amortization of Debt Issuance Costs and Discounts</t>
  </si>
  <si>
    <t>Depreciation expense</t>
  </si>
  <si>
    <t>Net change in</t>
  </si>
  <si>
    <t>Performance compensation payable to related party</t>
  </si>
  <si>
    <t>Net cash provided by (used in) operating activities</t>
  </si>
  <si>
    <t>Investing activities</t>
  </si>
  <si>
    <t>Proceeds from Equity Method Investment, Distribution, Return of Capital</t>
  </si>
  <si>
    <t>Payments to Acquire Equity Method Investments</t>
  </si>
  <si>
    <t>Purchases of investments, trading</t>
  </si>
  <si>
    <t>Sales of investments, trading</t>
  </si>
  <si>
    <t>Payments for financial contracts</t>
  </si>
  <si>
    <t>Proceeds from financial contracts</t>
  </si>
  <si>
    <t>Securities sold, not yet purchased</t>
  </si>
  <si>
    <t>Dispositions of securities sold, not yet purchased</t>
  </si>
  <si>
    <t>Change in due to prime brokers and other financial institutions</t>
  </si>
  <si>
    <t>Change in notes receivable, net</t>
  </si>
  <si>
    <t>Non-controlling interest contribution into (withdrawal from) related party joint venture, net</t>
  </si>
  <si>
    <t>Net cash provided by (used in) investing activities</t>
  </si>
  <si>
    <t>Financing activities</t>
  </si>
  <si>
    <t>Proceeds from Convertible Debt</t>
  </si>
  <si>
    <t>Net cash provided by (used in) financing activities</t>
  </si>
  <si>
    <t>Effect of foreign exchange rate changes on cash, cash equivalents and restricted cash</t>
  </si>
  <si>
    <t>Net increase (decrease) in cash, cash equivalents and restricted cash</t>
  </si>
  <si>
    <t>Cash, cash equivalents and restricted cash at beginning of the period (see Note 2)</t>
  </si>
  <si>
    <t>Cash, cash equivalents and restricted cash at end of the period (see Note 2)</t>
  </si>
  <si>
    <t>Supplementary information</t>
  </si>
  <si>
    <t>Interest paid in cash</t>
  </si>
  <si>
    <t>Income tax paid in cash</t>
  </si>
  <si>
    <t>Non-cash transfer of investments (Note 3)</t>
  </si>
  <si>
    <t>ORGANIZATION AND BASIS OF PRESENTATION</t>
  </si>
  <si>
    <t>Organization, Consolidation and Presentation of Financial Statements [Abstract]</t>
  </si>
  <si>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CIMA”), in terms of the Law. Greenlight Re commenced underwriting in April 2006. During 2008, Verdant Holding Company, Ltd. (“Verdant”), a wholly-owned subsidiary of GLRE, was incorporated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Irish Regulations”).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The Company and its reinsurance subsidiaries are party to a joint venture agreement (the “venture agreement”) with DME Advisors, LP (“DME Advisors”) and DME Advisors LLC (“DME”) under which the Company, its reinsurance subsidiaries and DME are participants in a joint venture (the “Joint Venture”) for the purpose of managing certain jointly held assets. The Joint Venture created through the venture agreement has been consolidated in accordance with ASC 810, Consolidation (ASC 810). The Company has recorded DME’s minority interests as redeemable non-controlling interests in related party and non-controlling interests in related party in the condensed consolidated balance sheets. DME and DME Advisors are related to the Company and each is an affiliate of David Einhorn, Chairman of the Company’s Board of Directors. On September 1, 2018, the Company entered into an amended and restated exempted limited partnership agreement (the “LPA”) of Solasglas Investments, LP (“SILP”), with DME Advisors II, LLC (“DME II”), as General Partner, Greenlight Re, GRIL and the initial limited partner (each, a “Partner”). The LPA, in conjunction with a participation agreement, is intended to replace the venture agreement and to assign and/or transfer Greenlight Re’s and GRIL’s invested assets in the Joint Venture to SILP. The Joint Venture will terminate on the earlier of January 2, 2019 or the date on which all assets are transferred to SILP. The Class A ordinary shares of GLRE are listed on Nasdaq Global Select Market under the symbol “GLRE”. These unaudited condensed consolidated financial statements are prepared in conformity with accounting principles generally accepted in the United States of America (“U.S. GAAP”) and in accordance with the instructions to Form 10-Q and Article 10 of Regulation S-X. Accordingly, they do not include all of the information and footnotes required by U.S. GAAP for complete consolidated financial statements. These unaudited condensed consolidated financial statements should be read in conjunction with the Company’s audited consolidated financial statements for the year ended December 31, 2017 . In the opinion of management, these unaudited condensed consolidated financial statements reflect all of the normal recurring adjustments considered necessary for a fair presentation of the Company’s financial position and results of operations as of the dates and for the periods presented. The results for the three and nine months ended September 30, 2018 are not necessarily indicative of the results expected for the full calendar year. Reclassifications Prior to the year ended December 31, 2017, the Company presented the redeemable and non-redeemable portion of the non-controlling interest in the related party joint venture under the permanent equity section of the balance sheet. The United States Securities and Exchange Commission (“SEC”) guidance, which is applicable to SEC registrants, requires shares that are not required to be accounted for in accordance with Financial Accounting Standards Board (“FASB”) ASC Topic Distinguishing Liabilities from Equity , and having redemption features that are not solely within the control of the issuer, to be classified outside of the permanent equity section and instead presented in the mezzanine section of the condensed consolidated balance sheets. Effective from the year ended December 31, 2017, the Company presented the redeemable non-controlling interest in the related party joint venture in the mezzanine section on the Company’s condensed consolidated balance sheet in accordance with the SEC guidance noted above. The comparative condensed consolidated statement of shareholders’ equity for the nine months ended September 30, 2017 has been reclassified to conform to the current period presentation of the redeemable non-controlling interest in the related party joint venture. The reclassification had no impact on shareholders’ equity attributable to shareholders or retained earnings. In addition, this change did not impact the condensed consolidated statements of income, earnings per share or condensed consolidated statement of cash flows. See Note 10 for additional information regarding the non-controlling interests in the related party joint venture. Additionally, effective from the second quarter of 2018, contracts that cover more than one line of business are grouped as “multi-line” regardless of whether a portion of the underlying business is covered by another line of business. The prior period comparative information in Note 12 has been reclassified to conform to the current period presentation.</t>
  </si>
  <si>
    <t>SIGNIFICANT ACCOUNTING POLICIES</t>
  </si>
  <si>
    <t>Accounting Policies [Abstract]</t>
  </si>
  <si>
    <t>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Restricted Cash and Cash Equivalents The Company’s Joint Venture is required to maintain certain cash in segregated accounts with prime brokers and derivative counterparties. The amount of restricted cash held by prime brokers is primarily used to support the liability created in the Joint Venture from securities sold, not yet purchased and derivatives. Restricted cash and cash equivalent balances are held to collateralize regulatory trusts and letters of credit issued to cedents (see Notes 5 and 11 ). The amount of cash encumbered varies depending on the collateral required by those cedents. The following table reconciles the cash, cash equivalents, and restricted cash reported within the condensed consolidated balance sheets to the total presented in the condensed consolidated statements of cash flows: September 30, 2018 December 31, 2017 ($ in thousands) Cash and cash equivalents $ 43,912 $ 27,285 Restricted cash and cash equivalents 673,835 1,503,813 Total cash, cash equivalents and restricted cash presented in the condensed consolidated statements of cash flows $ 717,747 $ 1,531,098 Premium Revenue Recognition The Company accounts for reinsurance contracts in accordance with U.S. GAAP. In the event that a reinsurance contract does not transfer sufficient risk, deposit accounting is used and the contract is reported as a deposit liability. Similarly for ceded contracts that do not transfer sufficient risk, deposit accounting is used and the contract is reported as a deposit asset. The Company writes excess of loss contracts and quota share contracts. The Company estimates the ultimate premiums for the entire contract period. These estimates are based on information received from the ceding companies and estimates from actuarial pricing models used by the Company. For excess of loss contracts, the total ultimate estimated premiums are recorded as premiums written at the inception of the contract. For quota share contracts, the premiums are recorded as written based on cession statements from cedents which typically are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expected and may result in significant adjustments in any period. A significant portion of amounts included in reinsurance balances receivable represent estimated premiums written, net of commissions and brokerage, and are not currently due based on the terms of the underlying contracts. Certain contracts allow for reinstatement premiums in the event of a full limit loss prior to the expiry of a contract. A reinstatement premium is not due until there is a loss event and, therefore, in accordance with U.S. GAAP, the Company records a reinstatement premium as written only in the event that a client incurs a loss on the contract and the contract allows for a reinstatement of coverage upon payment of an additional premium. For catastrophe contracts, which contractually require the payment of a reinstatement premium upon the occurrence of a loss, the reinstatement premiums are earned over the original contract period. Reinstatement premiums, that are contractually calculated on a pro-rata basis of the original contract period, are earned over the remaining coverage period. For additional premiums which are due on a contract that has no remaining coverage period, the additional premiums are earned in full when due. Certain contracts may provide for a penalty to be paid if the contract is terminated and canceled prior to its expiration term. Cancellation penalties are recognized in the period the notice of cancellation is received and are recorded in the consolidated statements of income under “other income (expense), net”. Premiums written are generally recognized as earned over the contract period in proportion to the period of risk covered. Unearned premiums consist of the unexpired portion of reinsurance provided. 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are expensed over the contract period in proportion to the period of protection. Unearned premiums ceded consist of the unexpired portion of reinsurance obtained. Deferred Acquisition Costs 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September 30, 2018 and December 31, 2017 , the deferred acquisition costs were considered fully recoverable and no premium deficiency loss was recorded. 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 As of September 30, 2018 , $12.8 million ( December 31, 2017 : $11.9 million ) of profit commission reserves were included in reinsurance balances payable on the condensed consolidated balance sheets. For the three and nine months ended September 30, 2018 , $1.9 million and $13.5 million , respectively ( 2017 : $(3.5) million and $2.2 million , respectively) of net profit commission expense was included in acquisition costs in the condensed consolidated statements of income. Funds Withheld Funds withheld include reinsurance balances retained by the Company on retroceded contracts as collateral in accordance with the contract terms. Any interest expense that the Company incurs while these funds are withheld, is included under net investment income (loss) in the condensed consolidated statements of income. Loss and Loss Adjustment Expense Reserves and Recoverable 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at least quarterly and adjusted as necessary. Since reserves are estimates, the final settlement of losses may vary from the reserves established and any adjustments to the estimates, which may be material, are recorded in the period they are determined. 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Consideration paid by the Company for retroactive reinsurance that meets the conditions for reinsurance accounting (e.g. loss portfolio transfers) are reported as loss and loss adjustment expenses recoverable to the extent those amounts do not exceed the associated liabilities. If the amounts paid for retroactive reinsurance exceed the liabilities, the Company increases the related liabilities, at the time the reinsurance contract is effective, and the excess is charged to net income as losses incurred. If the liabilities exceed the amounts paid, the recoverable balance is increased to reflect the difference, and the resulting gain is deferred and amortized over the estimated loss payout period. Changes in the estimated amount of liabilities relating to the underlying reinsured contracts are recognized in net income in the period of the change. Notes Receivable Notes receivable include promissory notes receivable from third party entities. These notes are recorded at cost along with accrued interest, if any, which approximates the fair value. Interest income and realized gains or losses on sale of notes receivable are included under net investment income (loss) in the condensed consolidated statements of income.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in accordance with the terms of the note. For notes receivable placed on non-accrual status, the notes are recorded excluding any accrued interest amount.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September 30, 2018 , $11.0 million of notes receivable (net of any valuation allowance) were on non-accrual status ( December 31, 2017 : $14.4 million ) and any payments received were applied to reduce the recorded value of the notes. At September 30, 2018 and December 31, 2017 , $0.1 million and $0.1 million , respectively, of accrued interest was included in the notes receivable balance. Based on management’s assessment, the recorded values of the notes receivable, net of valuation allowance, at September 30, 2018 and December 31, 2017 , were expected to be fully collectible. Deposit Assets and Liabilities In accordance with U.S. GAAP, deposit accounting is used in the event that a reinsurance contract does not transfer sufficient insurance risk. The deposit method of accounting requires an asset or liability to be recognized based on the consideration paid or received. The deposit asset or liability balance is subsequently adjusted using the interest method with a corresponding income or expense recorded in the condensed consolidated statements of income as other income or expense. The Company’s deposit assets and liabilities are recorded in the condensed consolidated balance sheets under reinsurance balances receivable and reinsurance balances payable, respectively. At September 30, 2018 , deposit assets and deposit liabilities were $13.1 million and $48.7 million , respectively ( December 31, 2017 : $19.4 million and $28.1 million , respectively). For the three and nine months ended September 30, 2018 , interest expense on deposit accounted contracts was $0.3 million and $0.8 million , respectively. For the three and nine months ended September 30, 2018 , interest income on deposit accounted contracts was $0.4 million and $0.9 million , respectively. For the three and nine months ended September 30, 2017 , there was no material interest expense or interest income on deposit accounted contracts. Equity Method Accounted Investments Where the Company’s ownership interest in a corporation exceeds 20% (but is less than 50%), the Company is deemed to have significant influence and the investment is accounted for using the equity method in accordance with U.S. GAAP. Additionally, if the Company’s investment represents greater than 5% of the participating interest in limited partnerships and limited liability entities, the Company is also deemed to have significant influence and the investment is accounted using the equity method (see Notes 3 and 4 ). Under the equity method, the carrying value of the investments is recorded on the condensed consolidated balance sheets and adjusted for the Company’s share of income or loss of the investee each period. The income or loss relating to the Company’s share of the investee is reported as investment income on the condensed consolidated statements of income. Variable Interest Entities The Company considers whether its variable interest investments should be consolidated as subsidiaries. Subsidiaries are those entities over which the Company has control. The Company controls an investee if and only if the Group has both of the following: • The power to direct the activities of a variable interest entity (“VIE”) that most significantly impact the VIE’s economic performance, and • The obligation to absorb losses of the VIE that could potentially be significant to the VIE or the right to receive benefits from the VIE that could potentially be significant to the VIE. The Company considers all relevant facts and circumstances in assessing whether it has power over an investee, including: the purpose and design of an investee, relevant activities, substantive and protective rights, and voting rights and potential voting rights. The Company reassesses whether or not it controls an investee if facts and circumstances indicate that there are changes to one or more of the elements of control. Subsidiaries are consolidated from the date the Company obtains control and are excluded from consolidation from the date the Company loses control. Where the Company does not control such entities, they are carried at fair value through profit or loss within financial investments in the condensed consolidated balance sheet. Financial Instruments Investments in Securities and Investments in Securities Sold, Not Yet Purchased The Company’s Joint Venture enters into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 The Company’s Joint Venture enters into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For certain private equity fund investments, the Company has elected to measure the fair value using the net asset value practical expedient allowed under U.S. GAAP, and, accordingly, these investments are not classified as Level 1, 2 or 3 in the fair value hierarchy. 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densed consolidated statements of income. Dividend income and expense are recorded on the ex-dividend date. The ex-dividend date is the date as of when the underlying security must have been traded to be eligible for the dividend declared. Interest income and interest expense are recorded on an accrual basis. Derivative Financial Instruments 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held in the Joint Venture are included in financial contracts receivable. Derivative financial instrument liabilities relating to the Joint Venture are generally included in financial contracts payable. The Company’s derivatives do not qualify as hedges for financial reporting purposes and are recorded in the condensed consolidated balance sheets on a gross basis and not offset against any collateral pledged or received. Pursuant to the International Swaps and Derivatives Association (“ISDA”) master agreements, securities lending agreements and other agreements, the Company’s Joint Venture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outstanding balances due from the defaulting party against payments owed to the defaulting party or collateral held by the non-defaulting party. Additionally. the Company may, from time to time, enter into underwriting contracts such as industry loss warranty contracts (“ILW”) that are treated as derivatives for U.S GAAP purposes. Financial Contracts The Company’s Joint Venture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densed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each contract’s current fair value, the Company will be obligated to make payments upon settlement of the contract. Total return swap agreements, included on the condensed consolidated balance sheets as financial contracts receivable and financial contracts payable, are derivative financial instruments whereby the Company’s Joint Venture is either entitled to receive or obligated to pay the product of a notional amount multiplied by the movement in an underlying security, which the Company’s Joint Venture may not own, over a specified time frame. In addition, the Company’s Joint Venture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condensed consolidated statements of income. Additionally, any changes in the value of amounts received or paid on swap contracts are reported as a gain or loss in net investment income (loss) in the condensed consolidated statements of income. 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 The Company’s Joint Venture may purchase and sell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as realized gains (losses) within net investment income in the accompanying condensed consolidated statements of income. In instances where a transfer of financial assets does not qualify for sale accounting, U.S. GAAP accounting guidance requires that the transaction be accounted for as a collateralized borrowing. Accordingly, the related assets remain on the Company’s condensed consolidated balance sheets and continue to be reported and accounted for as if the transfer had not occurred (see Notes 3 and 4 ). Share-Based Compensation The Company has established a stock incentive plan for directors, employees and consultants. U.S. GAAP requires the Company to recognize share-based compensation transactions using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is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month period. Determining the fair value of share purchase options at the grant date requires significant estimation and judgment. The Company uses an option-pricing model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life of the options, ten years, as the estimated term of the options, and has assumed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the compensation cost is calculated and expensed over the vesting periods on a graded vesting basis (see Note 9 ). If actual results differ significantly from these estimates and assumptions, particularly in relation to the Company’s estimation of volatility which requires the most judgment, share-based compensation expense, primarily with respect to future share-based awards, could be materially impacted. Convertible Notes The Company accounts for its notes issued with equity conversion features by first considering if an embedded derivative is considered to be present under ASC Topic 815, Derivatives and Hedging , based on the terms and conditions for settlement of the instrument and the means of settlement in cash or in the Company’s shares. Any embedded derivative features are bifurcated from the underlying contract and accounted for as a derivative. Conversion options that are not bifurcated are accounted for under ASC Topic 470-20, Debt with Conversion and Other Options . The Company assesses the applicability of the cash conversion option, and if applicable bifurcates the convertible note between liabilities and shareholders’ equity. The Company records a liability equivalent to the present value of comparable debt at the time of issuance without the conversion features and the remainder of the proceeds are accounted for within shareholders’ equity. Convertible Notes Issuance Costs Costs incurred in issuing convertible notes, which include underwriters’ fees, legal and accounting fees, printing and other fees are capitalized and presented as a direct deduction from the principal amount of senior convertible notes payable in the condensed consolidated balance sheets. These costs are amortized over the term of the debt and are included in interest expense in the condensed consolidated statements of income (loss). In the case where issuance costs relate to a note issuance with conversion features that is bifurcated between liabilities and shareholders’ equity, costs are allocated ratably to the liability and shareholders’ equity balances. 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translated at the exchange rate in effect at the balance sheet date and translation exchange gains and losses, if any, are included in “other income (expense), net” in the condensed consolidated statements of income. Comprehensive Income (Loss) The Company has no comprehensive income or loss, other than the net income or loss disclosed in the condensed consolidated statements of income. Earnings (Loss) Per Share Basic earnings (or loss) per share are based on the weighted average number of common shares and participating securities outstanding during the period. Diluted earnings (or loss) per share includes the dilutive effect of RSU issued that would convert to common shares upon vesting and additional potential common shares issuable when stock options are exercised and are determined using the treasury stock method. In addition, the diluted earnings (or loss) per share calculation includes those common shares with the potential to be issued by virtue of convertible debt and other such convertible instruments using the treasury stock method. Diluted earnings (or loss) per share contemplates a conversion to common shares of all convertible instruments only if they are dilutive in nature with regards to earnings per share.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convertible debt and participating securities are excluded from the calculation of both basic and diluted loss per share since their inclusion would be anti-dilutive. Three months ended September 30 Nine months ended September 30 2018 2017 2018 2017 Weighted average shares outstanding - basic 35,952,472 37,345,985 35,951,384 36,994,969 Effect of dilutive employee and director share-based awards — 29,288 — 27,378 Weighted average shares outstanding - diluted 35,952,472 37,375,273 35,951,384 37,022,347 Anti-dilutive stock options outstanding 935,627 358,741 935,627 351,074 Participating securities excluded from calculation of loss per share 433,849 — 433,849 332,134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t>
  </si>
  <si>
    <t>INVESTMENT IN RELATED PARTY INVESTMENT FUND</t>
  </si>
  <si>
    <t>Equity Method Investments and Joint Ventures [Abstract]</t>
  </si>
  <si>
    <t>INVESTMENT IN RELATED PARTY INVESTMENT FUND Prior to September 1, 2018, the Company through its Joint Venture, purchased and sold various financial instruments, which included listed and unlisted equities, corporate and sovereign debt, commodities, futures, put and call options, currency forwards, other derivatives and similar instruments sold, not yet purchased. Effective September 1, 2018, Greenlight Re and GRIL entered into the LPA of SILP with DME II and the other parties thereto. In accordance with the LPA, DME II serves as the general partner of SILP. Pursuant to an Investment Management Agreement between DME II and SILP dated September 1, 2018 (the “SILP IMA”), DME Advisors is the investment manager for SILP. In addition, on September 1, 2018, Greenlight Re and GRIL, together the “GLRE Limited Partners”, and SILP executed a Participation Agreement pursuant to which the GLRE Limited Partners transferred a participation interest in the assets that were subject to the Joint Venture (except for certain assets that were mutually agreed and excluded from participating) to SILP (collectively referred to as the “LP Transaction”). SILP issued limited partner interests to the GLRE Limited Partners proportionate to and based on the net asset value transferred by each such entity effective September 1, 2018. The Joint Venture will be terminated on the earlier of January 2, 2019 or the date on which all assets have been transferred to SILP in accordance with the LPA. As a result of the changes described above, the Company’s investment in SILP has been presented on the condensed consolidated balance sheets as an investment in a related party investment fund. In assessing the Company’s interest in SILP in accordance with the Company’s accounting policy for variable interest entities, the Company concluded that it did not hold the power to direct the activities which most significantly impact the economic performance of SILP, and therefore consolidation was not appropriate. The transfer of the investment assets was accounted for as a sale in accordance with the Company’s accounting policy for transfers of financial assets.The underlying investment liabilities were extinguished from the Company’s condensed consolidated balance sheet as they were either settled, novated or legally transferred to SILP as part of the LP Transaction. There were no net gains or losses resulting from the transfer of net assets. There was no cash paid or received as part of the LP Transaction. At September 30, 2018, certain assets that were subject to the Participation Agreement for which the GLRE Limited Partners received an interest in SILP had not transferred legal title to SILP. While the rights and privileges relating to those assets have been transfered to SILP, those assets are reported on the condensed consolidated balance sheet until legal title has transferred to SILP. In accordance with U.S. GAAP, the Company has accounted for those assets as collateralized borrowing and recorded a liability, “due to related party investment fund” relating to the Company’s obligation to transfer those assets to SILP. The Company’s maximum exposure to loss relating to SILP is limited to the net asset value of the GLRE Limited Partners’ investment in SILP. As of September 30, 2018, the net asset value of the GLRE Limited Partners’ investment in SILP was $346.7 million , representing 87.4% of SILP’s total net assets. The investment in SILP is recorded at the GLRE Limited Partners’ share of the net asset value of SILP as reported by SILP’s third party administrator, which represents fair value. The GLRE Limited Partners can redeem their assets from SILP by providing three business days’ notice to DME II. The majority of SILP’s long investments are comprised of publicly-traded equity securities and other holdings, which can be readily liquidated to meet the GLRE Limited Partners’ redemption requests. The Company’s share of change in the net asset value of SILP for the three and nine months ended September 30, 2018 was $(10.0) million and $(10.0) million , respectively, and included in “income from investment in related party investment fund” in the condensed consolidated statements of income. During the three months ended September 30, 2018, the Company transferred the rights to $366.3 million of net investments from Greenlight RE and GRIL’s Joint Venture investment accounts to SILP in exchange for limited partnership interests of the same amount, resulting in no net gains or losses. The transfer of assets included non-cash items as follows: Non-cash transactions ($ in thousands) Net investments transferred to related party investment fund (net of cash and restricted cash) $ 13,311 Participating interest transferred to related party investment fund 111,697 Total non-cash transfer of assets $ 125,008 The summarized income statement of SILP is presented below: From September 1, 2018 (inception) to September 30, 2018 ($ in thousands) Investment income Dividend income (net of withholding taxes) $ 1,068 Interest income 907 Total Investment income 1,975 Expenses Management fee (803 ) Dividends (204 ) Interest (505 ) Professional fees and other (111 ) Total expenses (1,623 ) Net investment income 352 Realized and change in unrealized gains (losses) on investments Net realized gain (loss) on investments (44,811 ) Net change in unrealized appreciation on investments 33,056 Net gain (loss) on investments (11,755 ) Net income (loss) $ (11,403 ) The summarized statement of assets and liabilities of SILP is presented below: September 30, 2018 ($ in thousands) Assets Investments, at fair value $ 683,521 Due from brokers 239,309 Cash and cash equivalents 2,992 Interest and dividends receivable 1,893 Total assets 927,715 Liabilities and partners’ capital Liabilities Investments sold, not yet purchased, at fair value (476,655 ) Due to brokers (52,902 ) Interest and dividends payable (1,094 ) Other liabilities (499 ) Total liabilities (531,150 ) Net Assets $ 396,565 GLRE Limited Partners’ share of Net Assets $ 346,721</t>
  </si>
  <si>
    <t>FINANCIAL INSTRUMENTS</t>
  </si>
  <si>
    <t>Financial Instruments [Abstract]</t>
  </si>
  <si>
    <t>FINANCIAL INSTRUMENTS Investments Debt instruments, trading At September 30, 2018 , the following investments were included in debt instruments: Cost/amortized cost Unrealized gains Unrealized losses Fair ($ in thousands) Corporate debt – U.S. $ 716 $ — $ (691 ) $ 25 Total debt instruments $ 716 $ — $ (691 ) $ 25 At December 31, 2017 , the following investments were included in debt instruments: Cost/amortized cost Unrealized gains Unrealized losses Fair ($ in thousands) Corporate debt – U.S. $ 8,508 $ — $ (7,186 ) $ 1,322 Corporate debt – Non U.S. 2,109 — (2,057 ) 52 Municipal debt – U.S. 5,831 — (25 ) 5,806 Total debt instruments $ 16,448 $ — $ (9,268 ) $ 7,180 The maturity distribution for debt instruments held at September 30, 2018 and December 31, 2017 was as follows: September 30, 2018 December 31, 2017 Cost/ Fair Cost/ Fair ($ in thousands) Within one year $ — $ — $ 7,557 $ 441 From one to five years 716 25 — — From five to ten years — — 2,109 52 More than ten years — — 6,782 6,687 $ 716 $ 25 $ 16,448 $ 7,180 Equity securities, trading At September 30, 2018 , the following long positions were included in equity securities, trading: Cost Unrealized Unrealized Fair ($ in thousands) Equities – listed $ 58,752 $ 3,738 $ (4,714 ) $ 57,776 Total equity securities $ 58,752 $ 3,738 $ (4,714 ) $ 57,776 At December 31, 2017 , the following long positions were included in equity securities, trading: Cost Unrealized Unrealized Fair ($ in thousands) Equities – listed $ 1,014,426 $ 208,350 $ (19,104 ) $ 1,203,672 Total equity securities $ 1,014,426 $ 208,350 $ (19,104 ) $ 1,203,672 Other Investments “Other investments” include commodities and private securities and unlisted funds. As of September 30, 2018 and December 31, 2017 , all commodities were comprised of gold bullion. At September 30, 2018 , the following securities were included in other investments: Cost Unrealized Unrealized Fair ($ in thousands) Commodities $ 29,493 $ 4,971 $ — $ 34,464 Private investments and unlisted equity funds 29,964 7,436 (13 ) 37,387 $ 59,457 $ 12,407 $ (13 ) $ 71,851 Investment accounted for under the equity method $ 1,654 Total Other Investments $ 73,505 At September 30, 2018 , the Company held a non-controlling interest in AccuRisk Holdings LLC (“AccuRisk”). In addition to 16.7% of the outstanding voting shares of AccuRisk, the Company also held convertible promissory notes issued by AccuRisk which are convertible into voting shares at the Company’s option at any time. When taking into account the conversion option, the Company’s interest in AccuRisk was 34.2% . The Company has determined that it has significant influence over AccuRisk and has accounted for the voting shares under the equity method. The carrying value of AccuRisk is adjusted based on the Company’s share of ownership, including share of income and expenses reported in quarterly management accounts. The AccuRisk convertible promissory notes are recorded at cost plus accrued interest less any impairment and included in Notes Receivable on the condensed consolidated balance sheet. For the three and nine months ended September 30, 2018 , the Company’s share of AccuRisk’s net income (loss) was $(0.1) million and $(0.1) million , respectively, which was included in net investment income on the condensed consolidated statements of income. At December 31, 2017 , the following securities were included in other investments: Cost Unrealized Unrealized Fair ($ in thousands) Commodities $ 101,184 $ 20,318 $ — $ 121,502 Private investments and unlisted equity funds 25,316 5,314 — 30,630 $ 126,500 $ 25,632 $ — $ 152,132 Private and unlisted equity funds include private equity securities that did not have readily determinable fair values and the Company applied the measurement alternative under ASU 2016-01 and ASU 2018-03. At September 30, 2018 the carrying value of the private equity securities without readily determinable fair value was $5.8 million (December 31, 2017 : $3.9 million). The carrying values of the private equity securities are determined based on the original cost, reviewed for impairment and any subsequent changes in the valuation based on periodic third party valuations or recent observable transactions of those securities. There were no meaningful upward or downward adjustments to the carrying values of the private equity securities for the three and nine months ended September 30, 2018 . Investments in Securities Sold, Not Yet Purchased 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densed consolidated balance sheet as the Company is obligated to purchase the securities sold, not yet purchased, in the market at prevailing prices to settle its obligations. To establish a position in a security sold, not yet purchased, the Company needs to borrow the security for delivery to the buyer. On each day the transaction is open, the liability for the obligation to replace the borrowed security is marked-to-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 At September 30, 2018 , there were no investments in securities sold, not yet purchased. At December 31, 2017 , the following securities were included in investments in securities sold, not yet purchased: Proceeds Unrealized gains Unrealized losses Fair value ($ in thousands) Equities – listed $ (643,148 ) $ 17,541 $ (187,045 ) $ (812,652 ) Sovereign debt – Non U.S. (96,231 ) — (3,914 ) (100,145 ) $ (739,379 ) $ 17,541 $ (190,959 ) $ (912,797 ) Financial Contracts Prior to the change in the Company’s investment account structure described in Note 3 above, the Company had entered into total return equity swaps, interest rate swaps, commodity swaps, options, warrants, rights, futures and forward contracts with various financial institutions to meet certain investment objectives. Under the terms of each of these financial contracts, the Company was either entitled to receive or was obligated to make payments, which are based on the product of a formula contained within each contract that includes the change in the fair value of the underlying or reference security. As of September 30, 2018, the Company was in the process of transferring the remaining financial contracts to SILP and any financial contracts with legal title not yet transferred to SILP, have been reported on the Company’s balance sheet as financial contracts receivable and financial contracts payable. At September 30, 2018 , the fair values of financial contracts outstanding and awaiting transfer to SILP were as follows: Financial Contracts Listing (1) Notional amount of Fair value of net assets ($ in thousands) Financial contracts receivable Commodity Swaps USD 13,570 $ 1,117 Forwards KRW 28,168 253 Interest rate options USD 1,783,000 679 Interest rate swaps JPY 21,087 288 Put options USD 143,371 60,352 Total return swaps – equities GBP/EUR/KRW/USD 58,072 6,477 Total financial contracts receivable, at fair value $ 69,166 Financial contracts payable Call options USD 531 $ (42 ) Put options USD 34,316 (19,597 ) Total return swaps – equities EUR/RON/USD 35,401 (1,110 ) Total financial contracts payable, at fair value $ (20,749 ) (1) USD = US Dollar; EUR = Euro; GBP = British Pound; JPY = Japanese Yen; KRW = Korean Won; RON = Romanian New Leu. At December 31, 2017 , the fair values of financial contracts outstanding were as follows: Financial Contracts Listing currency (1) Notional amount of Fair value of net assets ($ in thousands) Financial contracts receivable Call options USD 2,656 $ 91 Commodity Swaps USD 17,833 2,142 Forwards KRW 41,379 801 Futures USD 5,874 12 Interest rate swaps JPY 21,269 479 Put options (2) USD 155 1 Total return swaps – equities EUR/GBP/USD 34,965 9,357 Warrants and rights on listed equities EUR/USD 29 10 Total financial contracts receivable, at fair value $ 12,893 Financial contracts payable Commodity Swaps USD 26,795 $ (353 ) Put options USD 130 (14 ) Total return swaps – equities EUR/GBP/KRW/RON/USD 60,663 (21,855 ) Total financial contracts payable, at fair value $ (22,222 ) (1) USD = US Dollar; EUR = Euro; GBP = British Pound; JPY = Japanese Yen; KRW = Korean Won; RON = Romanian New Leu. (2) Includes options on the Chinese Yuan, denominated in U.S. dollars. Options are derivative financial instruments that give the buyer, in exchange for a premium payment, the right, but not the obligation, to either purchase from (call option) or sell to (put option) the writer, a specified underlying security at a specified price on or before a specified date. The Company enters into option contracts to meet certain investment objectives. For exchange traded option contracts, the exchange acts as the counterparty to specific transactions and therefore bears the risk of delivery to and from counterparties of specific positions. As of September 30, 2018 , the Company held $60.4 million OTC put options (long) ( December 31, 2017 : nil ) and $19.6 million OTC put options (short) ( December 31, 2017 : nil ). During the three and nine months ended September 30, 2018 and 2017 , the Company reported gains and losses on derivatives as follows: Derivatives not designated as hedging instruments Location of gains and losses on derivatives recognized in income Gain (loss) on derivatives recognized in income Three months ended September 30 Nine months ended September 30 2018 2017 2018 2017 ($ in thousands) Forwards Net investment income (loss) $ (76 ) $ (28 ) $ (2,983 ) $ 306 Futures Net investment income (loss) (5,387 ) (77 ) (13,339 ) (480 ) Interest rate options Net investment income (loss) (617 ) — (1,771 ) — Interest rate swaps Net investment income (loss) 194 113 (255 ) 20 Options, warrants, and rights Net investment income (loss) (785 ) (6,467 ) (14,627 ) (18,579 ) Commodity swaps Net investment income (loss) 246 1,794 4,402 (8,911 ) Total return swaps – equities Net investment income (loss) (1,743 ) 12,635 (10,981 ) 12,353 Total $ (8,168 ) $ 7,970 $ (39,554 ) $ (15,291 ) The Company generally does not enter into derivatives for risk management or hedging purposes. The volume of derivative activities varies from period to period depending on potential investment opportunities. For the three and nine months ended September 30, 2018 , the Company’s volume of derivative activities (based on notional amounts) was as follows: 2018 Three months ended September 30 Nine months ended September 30 Derivatives not designated as hedging instruments (notional amounts) Entered Exited Entered Exited ($ in thousands) Commodity swaps $ — $ 21,059 $ 34,792 $ 70,982 Forwards 2,291 28,830 65,819 76,596 Futures — 127,882 423,374 440,594 Interest rate options (1) — — 1,783,000 — Options, warrants and rights (1) 52,844 20,279 298,830 46,925 Total return swaps 8,630 31,537 25,480 63,676 Total $ 63,765 $ 229,587 $ 2,631,295 $ 698,773 (1) Exited amount excludes derivatives which expired or were exercised during the period. For the three and nine months ended September 30, 2017 , the Company’s volume of derivative activities (based on notional amounts) was as follows: 2017 Three months ended September 30 Nine months ended September 30 Derivatives not designated as hedging instruments (notional amounts) Entered Exited Entered Exited ($ in thousands) Commodity swaps $ — $ 17,729 $ 2,025 $ 34,317 Forwards 1,781 — 5,421 — Futures 5,807 2,650 38,207 32,537 Options, warrants and rights (1) 372,894 15,840 950,811 125,942 Total return swaps — 20,147 243,495 316,560 Total $ 380,482 $ 56,366 $ 1,239,959 $ 509,356 (1) Exited amount excludes derivatives which expired or were exercised during the period. The Company does not offset its derivative instruments and presents all amounts in the condensed consolidated balance sheets on a gross basis. The Company has pledged cash collateral to derivative counterparties to support the current value of amounts due to the counterparties on its derivative instruments. As of September 30, 2018 , the gross and net amounts of derivative instruments and the cash collateral applicable to derivative instruments were as follows: September 30, 2018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69,166 $ — $ 69,166 $ (20,749 ) $ (25,544 ) $ 22,873 Financial contracts payable (20,749 ) — (20,749 ) 20,749 — — As of December 31, 2017 , the gross and net amounts of derivative instruments and the cash collateral applicable to derivative instruments were as follows: December 31, 2017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2,893 $ — $ 12,893 $ (5,128 ) $ (1,336 ) $ 6,429 Financial contracts payable (22,222 ) — (22,222 ) 5,128 17,094 — Fair Value Hierarchy The Company’s financial instruments are carried at fair value, and the net unrealized gains or losses are included in net investment income (loss) in the condensed consolidated statements of income. The following table presents the Company’s investments, categorized by the level of the fair value hierarchy as of September 30, 2018 : Fair value measurements as of September 30, 2018 Description Quoted prices in Significant other Significant Total ($ in thousands) Assets: Debt instruments $ — $ 25 $ — $ 25 Listed equity securities 57,776 — — 57,776 Commodities 34,464 — — 34,464 Private and unlisted equity securities — — 1,424 1,424 $ 92,240 $ 25 $ 1,424 $ 93,689 Unlisted equity funds measured at net asset value (1) 30,212 Investment in related party investment fund measured at net asset value (1) (2) 346,721 Equities without readily determinable fair values for which measurement alternative is applied 5,751 Investment accounted for under the equity method 1,654 Total investments $ 478,027 Financial contracts receivable $ — $ 69,166 $ — $ 69,166 Liabilities: Financial contracts payable $ — $ (20,749 ) $ — $ (20,749 ) (1) Investments measured at fair value using the net asset value practical expedient have not been classified in the fair value hierarchy. The fair value amounts are presented in the above table to facilitate reconciliation to the condensed consolidated balance sheets. (2) See Note 3 “Investment in related party investment fund”. The following table presents the Company’s investments, categorized by the level of the fair value hierarchy as of December 31, 2017 : Fair value measurements as of December 31, 2017 Description Quoted prices in Significant other Significant Total ($ in thousands) Assets: Debt instruments $ — $ 6,300 $ 880 $ 7,180 Listed equity securities 1,181,150 22,522 — 1,203,672 Commodities 121,502 — — 121,502 Private and unlisted equity securities — — 6,108 6,108 $ 1,302,652 $ 28,822 $ 6,988 $ 1,338,462 Unlisted equity funds measured at net asset value (1) 24,522 Total investments $ 1,362,984 Financial contracts receivable $ 22 $ 12,871 $ — $ 12,893 Liabilities: Listed equity securities, sold not yet purchased $ (812,652 ) $ — $ — $ (812,652 ) Debt instruments, sold not yet purchased — (100,145 ) — (100,145 ) Total securities sold, not yet purchased $ (812,652 ) $ (100,145 ) $ — $ (912,797 ) Financial contracts payable $ — $ (22,222 ) $ — $ (22,222 ) (1) Investments measured at fair value using the net asset value practical expedient have not been classified in the fair value hierarchy. The fair value amounts are presented in the above table to facilitate reconciliation to the condensed consolidated balance sheets. The following tables present the reconciliation of the balances for all investments measured at fair value using significant unobservable inputs (Level 3) for the three and nine months ended September 30, 2018 : Fair Value Measurements Using Significant Unobservable Inputs (Level 3) Three months ended September 30, 2018 Debt instruments Private and unlisted equity securities Total ($ in thousands) Beginning balance $ 932 $ 6,909 $ 7,841 Sales (916 ) (1,224 ) (2,140 ) Total realized and unrealized gains (losses) and amortization included in earnings, net (16 ) (211 ) (227 ) Transfers into Level 3 — — — Transfers out of Level 3 — (4,050 ) (4,050 ) Ending balance $ — $ 1,424 $ 1,424 Fair Value Measurements Using Significant Unobservable Inputs (Level 3) Nine months ended September 30, 2018 Assets Debt instruments Private and unlisted equity securities Total ($ in thousands) Beginning balance $ 880 $ 6,108 $ 6,988 Sales (916 ) (1,224 ) (2,140 ) Total realized and unrealized gains (losses) and amortization included in earnings, net 36 (210 ) (174 ) Transfers into Level 3 — — — Transfers out of Level 3 — (3,250 ) (3,250 ) Ending balance $ — $ 1,424 $ 1,424 For the three and nine months ended September 30, 2018 , the sales of debt instruments and private and unlisted equities measured at fair value using Level 3 inputs were the result of the LP transaction as discussed above. For the three and nine months ended September 30, 2018 , the private and unlisted equity securities without readily determinable fair values, for which measurement alternative is applied, were transferred out of Level 3 fair value hierarchy. There were no other transfers between Level 1, Level 2 or Level 3 during the three and nine months ended September 30, 2018 . The following tables present the reconciliation of the balances for all investments measured at fair value using significant unobservable inputs (Level 3) for the three and nine months ended September 30, 2017 : Fair Value Measurements Using Significant Unobservable Inputs (Level 3) Three months ended September 30, 2017 Assets Debt instruments Private and unlisted equity securities Total ($ in thousands) Beginning balance $ 776 $ 6,085 $ 6,861 Total realized and unrealized gains (losses) and amortization included in earnings, net 58 42 100 Transfers into Level 3 — — — Transfers out of Level 3 — — — Ending balance $ 834 $ 6,127 $ 6,961 Fair Value Measurements Using Significant Unobservable Inputs (Level 3) Nine months ended September 30, 2017 Assets Debt instruments Private and unlisted equity securities Total ($ in thousands) Beginning balance $ 654 $ 6,109 $ 6,763 Purchases — 1,750 1,750 Total realized and unrealized gains (losses) and amortization included in earnings, net 180 36 216 Transfers into Level 3 — — — Transfers out of Level 3 — (1,768 ) (1,768 ) Ending balance $ 834 $ 6,127 $ 6,961 During the nine months ended September 30, 2017 , $1.8 million of the private equity securities were transferred from Level 3 as these securities commenced trading on a listed exchange. However, due to lock-up period restrictions on those securities, they were classified as Level 2. During the three months ended September 30, 2017, the lock-up period expired and these securities were transferred from Level 2 to Level 1 with the fair value based on the last traded price on an active market. There were no other transfers between Level 1, Level 2 or Level 3 during the three and nine months ended September 30, 2017 . For the three and nine months ended September 30, 2018 , there were $0.1 million and $0.1 million , respectively, net realized losses included in net investment loss in the condensed consolidated statements of income relating to Level 3 securities. For Level 3 securities still held as of the reporting date, the change in net unrealized gains (losses) for the three and nine months ended September 30, 2018 of $(0.3) million and $(0.2) million , respectively ( three and nine months ended September 30, 2017 : net unrealized gains $0.1 million and $0.2 million , respectively), were included in net investment income (loss) in the condensed consolidated statements of income.</t>
  </si>
  <si>
    <t>DUE TO PRIME BROKERS</t>
  </si>
  <si>
    <t>Due to and from Broker-Dealers and Clearing Organizations [Abstract]</t>
  </si>
  <si>
    <t>DUE TO PRIME BROKERS AND OTHER FINANCIAL INSTITUTIONS As of September 30, 2018 , the amount due to prime brokers is comprised of margin-borrowing from prime brokers and custodians relating to investments purchased on margin. In addition, prior to September 1, 2018, under term margin agreements with prime brokers and revolving credit facilities with custodians and a letter of credit facility agreement, the Company pledged certain investment securities to borrow cash. The cash borrowed under a letter of credit facility agreement was placed in a custodial account in the name of the Company and this custodial account provided collateral for any letters of credit issued. Similarly for the trust accounts, the Company borrowed cash from prime brokers or custodians which was placed in a trust account for the benefit of the cedent. Since there was no legal right of offset, the Company’s liability for the cash borrowed from the prime brokers and custodians was included on the condensed consolidated balance sheets as due to prime brokers and other financial institutions while the cash held in the custodial account and trust accounts were included on the condensed consolidated balance sheets as restricted cash and cash equivalents. As of September 30, 2018 , no investments were pledged for borrowing cash from prime brokers or custodians to fund the letters of credit and trust accounts. September 30, 2018 December 31, 2017 ($ in thousands) Due to Prime Brokers $ 13,687 $ 647,700 Due to Other Financial Institutions 30,000 25,000 $ 43,687 $ 672,700 Greenlight Re’s investment guidelines for the Joint Venture and SILP, among other stipulations in the guidelines, allow for up to 15% (GRIL: 5% ) net margin leverage for extended periods of time and up to 30% (GRIL: 20% ) net margin leverage relating to investing activities for periods of less than 30 days.</t>
  </si>
  <si>
    <t>LOSS AND LOSS ADJUSTMENT EXPENSE RESERVES (Notes)</t>
  </si>
  <si>
    <t>Insurance Loss Reserves [Abstract]</t>
  </si>
  <si>
    <t>Liability for Future Policy Benefits and Unpaid Claims Disclosure [Text Block]</t>
  </si>
  <si>
    <t>LOSS AND LOSS ADJUSTMENT EXPENSE RESERVES There were no significant changes in the actuarial methodology or assumptions relating to the Company’s loss and loss adjustment expense reserves for the nine months ended September 30, 2018 . At September 30, 2018 and December 31, 2017 , loss and loss adjustment expense reserves were comprised of the following: Consolidated September 30, 2018 December 31, 2017 ($ in thousands) Case reserves $ 178,301 $ 178,088 IBNR 296,642 286,292 Total $ 474,943 $ 464,380 At September 30, 2018 and December 31, 2017 , the loss and loss adjustment expense reserves relating to health were $25.8 million and $22.2 million , respectively. A summary of changes in outstanding loss and loss adjustment expense reserves for the nine months ended September 30, 2018 and 2017 is as follows: Consolidated 2018 2017 ($ in thousands) Gross balance at January 1 $ 464,380 $ 306,641 Less: Losses recoverable (29,459 ) (2,704 ) Net balance at January 1 434,921 303,937 Incurred losses related to: Current year 268,895 360,102 Prior years (1,476 ) 19,644 Total incurred 267,419 379,746 Paid losses related to: Current year (106,520 ) (130,207 ) Prior years (157,614 ) (128,937 ) Total paid (264,134 ) (259,144 ) Foreign currency revaluation (1,098 ) 2,792 Net balance at June 30 437,108 427,331 Add: Losses recoverable 37,835 18,447 Gross balance at June 30 $ 474,943 $ 445,778 The changes in the outstanding loss and loss adjustment expense reserves for health claims for the nine months ended September 30, 2018 and 2017 are as follows: Health 2018 2017 ($ in thousands) Gross balance at January 1 $ 22,181 $ 18,993 Less: Losses recoverable — — Net balance at January 1 22,181 18,993 Incurred losses related to: Current year 42,292 33,463 Prior years 719 2,949 Total incurred 43,011 36,412 Paid losses related to: Current year (19,703 ) (15,019 ) Prior years (19,679 ) (18,832 ) Total paid (39,382 ) (33,851 ) Foreign currency revaluation — — Net balance at June 30 25,810 21,554 Add: Losses recoverable — — Gross balance at June 30 $ 25,810 $ 21,554 For the nine months ended September 30, 2018 , the net losses incurred relating to prior accident years decreased by $1.5 million , which primarily related to the following: • $6.1 million of favorable loss development, net of retrocession recoveries, relating to 2017 hurricanes resulting from updated reporting received from cedents; • $4.2 million of favorable prior period experience on property contracts stemming from accident years 2015 and 2016 where claims experience has been better than expected; • $3.5 million of favorable loss development on prior period mortgage insurance contracts resulting from continued favorable claims experience; • $4.8 million of adverse loss development on non-standard automobile contracts stemming from industry-wide issues affecting motor liability claims in Florida; • $3.2 million of adverse loss development on solicitors professional indemnity contracts resulting from adverse reporting of claims in excess of expected; • $1.9 million of adverse loss development on general liability contracts, spread over treaty years 2012-2017, resulting from deteriorations in claims experience; • $1.8 million of adverse loss development on surety contracts, net of retrocession recoveries, due to deterioration on several previously reported claims for one legacy contract; and • The remaining $0.6 million of adverse loss development was due to development across various other multi-line, casualty and other contracts. For the nine months ended September 30, 2017 , the net loss reserves on prior period contracts increased by $19.6 million , primarily related to the following: • $4.2 million of adverse loss development associated with motor contracts primarily related to higher than expected liability claim settlements; • $3.0 million of adverse loss development associated with specialty health contracts where the claims experience reported by the client deteriorated from expected levels; • $2.9 million of adverse loss development relating to Florida homeowners’ insurance contracts, largely driven by “assignment of benefits” issues in the state whereby homeowners assign their rights for filing and settling claims to attorneys and public adjusters; and • $2.0 million of adverse loss development due to large claims reported on a surety contract. The remaining $7.5 million of adverse development for the nine months ended September 30, 2017 , was due to development across various other casualty and multi-line contracts.</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 that provides for recovery of a portion of loss and loss expenses incurred on certain contracts. Loss and loss adjustment expense recoverable from the retrocessionaires are recorded as assets. For the three and nine months ended September 30, 2018 , loss and loss adjustment expenses incurred of $86.8 million and $267.4 million , respectively ( 2017 : $168.9 million and $379.7 million , respectively), reported on the condensed consolidated statements of income are net of loss and loss expenses recovered and recoverable of $11.6 million and $46.3 million , respectively ( 2017 : $16.0 million and $15.9 million , respectively). Retrocession contracts do not relieve the Company from its obligations to the insureds. Failure of retrocessionaires to honor their obligations could result in losses to the Company. At September 30, 2018 , the Company had losses receivable and loss reserves recoverable of $31.5 million ( December 31, 2017 : $26.3 million ) from unrated retrocessionaires which were secured by cash and collateral held in trust accounts for the benefit of the Company. At September 30, 2018 , $6.3 million ( December 31, 2017 : $3.1 million ) of losses recoverable were from retrocessionaires rated A- or above by A.M. Best. The Company regularly evaluates the financial condition of its retrocessionaires to assess the ability of the retrocessionaires to honor their respective obligations. At September 30, 2018 and December 31, 2017 , no provision for uncollectible losses recoverable was considered necessary.</t>
  </si>
  <si>
    <t>SENIOR CONVERTIBLE NOTES SENIOR CONVERTIBLE NOTES</t>
  </si>
  <si>
    <t>SENIOR CONVERTIBLE NOTES [Abstract]</t>
  </si>
  <si>
    <t>SENIOR CONVERTIBLE NOTES</t>
  </si>
  <si>
    <t>SENIOR CONVERTIBLE NOTES On August 7, 2018, the Company issued $100.0 million of senior unsecured convertible notes (the “Notes”) which are due on August 1, 2023. The Notes bear interest at 4.0% and interest is payable semi-annually on February 1 and August 1 of each year beginning on February 1, 2019. Note holders have the option, under certain conditions, to redeem the Notes prior to maturity. If converted at September 30, 2018 , the face value of the Notes would be cash settled and conversion settlement would result in no shares issued by the Company due to the share price at September 30, 2018 being lower than the conversion price of $17.19 per share. If Notes are converted by the holder, the Company shall have the option to settle the conversion obligation in cash, ordinary shares of the Company, or a combination thereof pursuant to the terms of the indenture governing the Notes. The Company has therefore bifurcated the Notes into liability and equity components. As of September 30, 2018 , the Notes had an estimated liability carrying value of $92.1 million based on an estimated effective interest rate of 6.0% , with the discount of $7.9 million to be amortized through the due date of the Notes. As of September 30, 2018, the Company had $3.1 million of unamortized costs associated with the issuance of the Notes, which are presented as a deduction from the carrying value of the Notes on the condensed consolidated balance sheets. For the three and nine months ended September 30, 2018 , interest expense of $ 0.9 million was recognized relating to interest coupon, amortization of Notes issuance expense and amortization of the discount. At September 30, 2018 , the carrying value of the equity component of the Notes was $7.9 million and included in additional paid-in capital on the condensed consolidated balance sheets. The fair value measurements relating to the allocation of the Notes between liability and equity components were based on observable inputs and therefore were considered to be Level 2 of the fair value hierarchy. The Company was in compliance with all covenants relating to the Notes as of September 30, 2018 .</t>
  </si>
  <si>
    <t>SHARE-BASED COMPENSATION</t>
  </si>
  <si>
    <t>Disclosure of Compensation Related Costs, Share-based Payments [Abstract]</t>
  </si>
  <si>
    <t>SHARE-BASED COMPENSATION The Company has a stock incentive plan for directors, employees and consultants that is administered by the Compensation Committee of the Board of Directors. The Company’s shares authorized for issuance pursuant to the stock incentive plan include 5,000,000 ( December 31, 2017 : 5,000,000 ) Class A ordinary shares. As of September 30, 2018 , 1,120,778 ( December 31, 2017 : 1,271,154 ) Class A ordinary shares remained available for future issuance under the Company’s stock incentive plan. Employee and Director Restricted Shares As part of its stock incentive plan, the Company issues restricted shares for which the fair value is equal to the price of the Company’s Class A ordinary shares on the grant date. Compensation based on the grant date fair market value of the shares is expensed on a straight line basis over the applicable vesting period, net of any estimated forfeitures. For the nine months ended September 30, 2018 , 191,255 ( 2017 : 113,955 ) Class A ordinary shares were issued to employees pursuant to the Company’s stock incentive plan. The majority of these shares contain certain restrictions relating to, among other things, vesting, forfeiture in the event of termination of employment and transferability. The restricted shares cliff vest after three years from the date of issuance, subject to the grantee’s continued service with the Company. During the vesting period, the holder of the restricted shares retains voting rights and is entitled to any dividends declared by the Company. For the nine months ended September 30, 2018 , 30,660 of the restricted shares granted contained service and performance conditions. These restricted shares will cliff vest 5.5 years from the date of issuance, subject to the satisfaction of both the service and performance conditions. For the nine months ended September 30, 2018 , the Company also issued to non-employee directors an aggregate of 54,720 ( 2017 : 41,396 )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For the nine months ended September 30, 2018 , 43,252 ( 2017 : 46,319 ) restricted shares were forfeited by employees who left the Company prior to the expiration of the applicable vesting periods. For the nine months ended September 30, 2018 , in accordance with U.S. GAAP, $0.3 million stock compensation expense ( 2017 : nil ) relating to the forfeited restricted shares was reversed. The restricted shares forfeited during the comparative nine month period ended September 30, 2017 related to the Company’s former Chief Executive Officer (the “former CEO”) who resigned from the Company prior to the expiration of the applicable vesting periods. For the nine months ended September 30 , 2017 , no stock compensation expense was reversed relating to the former CEO’s forfeited shares since the stock compensation relating to those restricted shares was reversed during the fourth quarter of 2016, when it was deemed likely that these restricted shares would be forfeited. The following table summarizes the activity for unvested outstanding restricted share awards during the nine months ended September 30, 2018 : Number of Weighted Balance at December 31, 2017 331,510 $ 23.45 Granted 245,975 15.78 Vested (100,384 ) 27.74 Forfeited (43,252 ) 18.80 Balance at September 30, 2018 433,849 $ 18.57 Employee and Director Stock Options For the nine months ended September 30, 2018 , no Class A ordinary share purchase options were granted. On July 6, 2017, 480,000 Class A ordinary share purchase options were granted to the Company’s new Chief Executive Officer, pursuant to his employment contract. These options vest 16.7% each on the anniversary thereof in 2018, 2019, 2020, 2021, 2022 and 2023, and expire 10 years after the grant date. The grant date fair value of these options was $9.60 per share, based on the Black-Scholes option pricing model. On August 1, 2017, 19,500 Class A ordinary share purchase options were granted to the Company’s former interim Chief Executive Officer, pursuant to his consulting agreement. These options vested 100% on the date of the grant. The grant date fair value of these options was $9.65 per share based on the Black-Scholes option pricing model. For the nine months ended September 30, 2018 , no stock options were exercised by directors or employees resulting in no Class A ordinary shares issued. For the nine months ended September 30, 2017 , 50,000 stock options were exercised by directors or employees resulting in 5,011 Class A ordinary shares issued, net of shares surrendered as a result of the cashless exercise of stock options. When stock options are granted, the Company reduces the corresponding number from the shares authorized for issuance as part of the Company’s stock incentive plan. For the nine months ended September 30, 2018 , 80,000 stock options vested which had a weighted average grant date fair value of $9.60 per share. For the nine months ended September 30, 2017 , 71,335 stock options vested, relating to the resignation of the former CEO, which had a weighted average grant date fair value of $10.51 per share, pursuant to the former CEO’s deed of settlement and release. Employee and director stock option activity during the nine months ended September 30, 2018 was as follows: Number of Weighted Weighted Intrinsic value ($ in millions) Weighted average remaining contractual term Balance at December 31, 2017 1,015,627 $ 23.55 $ 9.89 $ — 6.9 years Granted — — — Exercised — — — — Forfeited — — — Expired (80,000 ) 29.39 8.69 Balance at September 30, 2018 935,627 $ 23.05 $ 10.00 $ — 6.7 years Employee Restricted Stock Units The Company issues RSUs to certain employees as part of the stock incentive plan. The grant date fair value of the RSUs is equal to the price of the Company’s Class A ordinary shares on the grant date. Compensation cost based on the grant date fair market value of the RSUs is expensed on a straight line basis over the vesting period. For the nine months ended September 30, 2018 , 28,301 ( 2017 : 11,559 ) RSUs were issued to employees pursuant to the Company’s stock incentive plan. These shares contain certain restrictions relating to, among other things, vesting, forfeiture in the event of termination of employment and transferability. Each of these RSUs cliff vest after three years from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nine months ended September 30, 2018 , 648 ( 2017 : nil ) RSUs were forfeited by employees, resulting in an immaterial reversal ( 2017 : nil ) of stock compensation expense. Employee RSU activity during the nine months ended September 30, 2018 was as follows: Number of Weighted Balance at December 31, 2017 22,798 $ 23.50 Granted 28,301 15.90 Vested (4,053 ) 32.21 Forfeited (648 ) 21.65 Balance at September 30, 2018 46,398 $ 18.13 For the nine months ended September 30, 2018 and 2017 , the general and administrative expenses included stock compensation expense (net of forfeitures) of $3.5 million and $3.3 million , respectively, for the expensing of the fair value of stock options, restricted stock and RSUs granted to employees and directors, net of forfeitures.</t>
  </si>
  <si>
    <t>RELATED PARTY TRANSACTIONS</t>
  </si>
  <si>
    <t>Related Party Transactions [Abstract]</t>
  </si>
  <si>
    <t>RELATED PARTY TRANSACTIONS Investment Advisory Agreement DME, DME II and DME Advisors are related to the Company and each is an affiliate of David Einhorn, Chairman of the Company’s Board of Directors. Prior to September 1, 2018, the Company and its reinsurance subsidiaries were party to the joint venture agreement with DME Advisors under which the Company, its reinsurance subsidiaries and DME were participants of the Joint Venture for the purpose of managing certain jointly held assets. In addition, prior to September 1, 2018, the Company, its reinsurance subsidiaries and DME had entered into a separate investment advisory agreement with DME Advisors (the “advisory agreement”). On September 1, 2018, the Company, DME and DME Advisors entered into a termination agreement to terminate the Joint Venture and the advisory agreement on the earlier of January 2, 2019 and the date on which all assets are transferred to SILP. On September 1, 2018, the Company entered into an LPA with SILP, with DME II, as General Partner. DME II receives a performance allocation equal to (with capitalized terms having the meaning provided under the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No performance allocation was made for the three and nine months ended September 30, 2018 due to the investment losses during those periods. The loss carry forward provision contained in the LPA allows DME II to earn reduced performance allocation of 10% of profits in any year subsequent to any years in which SILP has incurred a loss, until all losses are recouped and an additional amount equal to 150% of the loss is earned. On September 1, 2018, SILP entered into a SILP investment advisory agreement (“IAA”) with DME Advisors which entitles DME Advisors to a monthly management fee equal to 0.125% ( 1.5% on an annual basis) of each limited partner’s Investment Portfolio, as provided in the LPA. The IAA has an initial term ending on August 31, 2023 subject to automatic extension for successive three-year terms. For the three and nine months ended September 30, 2018 , the Company’s investment loss from SILP included management fees paid by SILP to DME of $0.8 million and $0.8 million , respectively. Pursuant to the joint venture agreement, performance allocation equal to 20% of the net investment income of the Company’s share of the account managed by DME Advisors was allocated, subject to a loss carry forward provision, to DME’s account. The loss carry forward provision requires DME to earn a reduced performance allocation of 10% on net investment income in any year subsequent to the year in which the investment account incurred a loss, until all the losses were recouped and an additional amount equal to 150% of the aggregate investment loss was earned. DME was not entitled to earn a performance allocation in a year in which the investment portfolio under the Joint Venture incurred a loss. For the three and nine months ended September 30, 2018 , no performance allocation was deducted due to the investment loss ( 2017 : $4.0 million and $4.0 million , respectively). Pursuant to the advisory agreement, a monthly management fee, equal to 0.125% ( 1.5% on an annual basis) of the Company’s investment account managed by DME Advisors, was paid to DME Advisors. Included in the net investment income (loss) for the three and nine months ended September 30, 2018 were management fees of $2.6 million and $11.2 million , respectively ( 2017 : $4.4 million and $13.1 million , respectively) relating to the Joint Venture. The management fees have been fully paid as of September 30, 2018 . Pursuant to the joint venture agreement, advisory agreement,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For the nine months ended September 30, 2018 , there were no indemnification payments payable or paid by the Company. Non-controlling Interest in Related Party Joint Venture Non-controlling interests in related party joint venture represents DME’s share of the jointly held assets under the joint venture agreement. The Joint Venture created through the joint venture agreement has been consolidated in accordance with ASC 810, Consolidation. The Company has recorded DME’s minority interests as redeemable non-controlling interests in related party and non-controlling interests in related party in the condensed consolidated balance sheets. A portion of the non-controlling interest is subject to contractual withdrawal rights whereby DME, at its sole discretion, can withdraw its interest above the minimum capital required to be maintained in its capital accounts. This additional capital, if any, is therefore recorded on the Company’s condensed consolidated balance sheets within the mezzanine section as redeemable non-controlling interest in related party joint venture whereas the required minimum capital is recorded as non-controlling interests in related party joint venture within the equity section on the Company’s condensed consolidated balance sheet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nine months ended September 30, 2018 and 2017 (see Note 1 for additional information on changes in the presentation of non-controlling interests): Redeemable non-controlling interest in related party joint venture Non-controlling interest in related party joint venture Total non-controlling interest in related party joint venture Nine months ended September 30 Nine months ended September 30 Nine months ended September 30 2018 2017 2018 2017 2018 2017 Opening balance $ 7,169 $ 5,884 — $ 12,933 $ 11,561 — $ 20,102 $ 17,445 Income (loss) attributed to non-controlling interest (2,574 ) 296 — (1,532 ) 484 — (4,106 ) 780 Net contribution into (withdrawal from) non-controlling interest 10,715 (783 ) — (9,644 ) 783 — 1,071 — Ending balance $ 15,310 $ 5,397 $ 1,757 $ 12,828 $ 17,067 $ 18,225 Green Brick Partners, Inc. David Einhorn also serves as the Chairman of the Board of Directors of Green Brick Partners, Inc. (“GRBK”), a publicly traded company. As of September 30, 2018 , $35.0 million ( December 31, 2017 : $39.2 million ) of GRBK listed equities were included on the balance sheet as “equity securities, trading, at fair value”. The Company, along with certain affiliates of DME Advisors, collectively own 47.6% of the issued and outstanding common shares of GRBK. Under applicable securities laws, DME Advisors may be limited at times in its ability to trade GRBK shares on behalf of the Company.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t>
  </si>
  <si>
    <t>COMMITMENTS AND CONTINGENCIES</t>
  </si>
  <si>
    <t>Commitments and Contingencies Disclosure [Abstract]</t>
  </si>
  <si>
    <t>COMMITMENTS AND CONTINGENCIES Letters of Credit and Trusts At September 30, 2018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 50,000 June 30, 2019 90 days prior to termination date Citibank Europe plc 400,000 October 11, 2019 120 days prior to termination date $ 450,000 On March 28, 2018, the Butterfield Bank facility was decreased from $100.0 million to $50.0 million . As of September 30, 2018 , an aggregate amount of $216.6 million ( December 31, 2017 : $188.5 million ) in letters of credit were issued under the above facilities. Under the facilities, the Company provides collateral that may consist of equity securities and cash and cash equivalents. As of September 30, 2018 , total cash and cash equivalents with a fair value in the aggregate of $218.7 million ( December 31, 2017 : equity securities and cash and cash equivalents of $200.4 million ) were pledged as collateral against the letters of credit issued and include as “restricted cash and cash equivalents” in the condensed consolidated balance sheets (also see Note 5 ).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September 30, 2018 and December 31, 2017 . In addition to the letters of credit, the Company has established regulatory trust arrangements for certain cedents. As of September 30, 2018 , collateral of $436.4 million ( December 31, 2017 : $377.9 million ) was provided to cedents in the form of regulatory trust accounts and included as “restricted cash and cash equivalents” in the condensed consolidated balance sheets. Revolving Credit Facility The Joint Venture has entered into a secured revolving credit facility with The Bank of Nova Scotia (the “credit facility”), to provide funding for its investment activities. At September 30, 2018 , the Joint Venture had the ability to borrow $50.0 million (the “commitment”) under the credit facility and had borrowed $30.0 million ( December 31, 2017 : $25.0 million ). At September 30, 2018 , the interest rate on the credit facility was 3.18% ( December 31, 2017 : 2.47% ) and the Joint Venture and certain of the Company’s subsidiaries, solely as “Participants” in the Joint Venture under the venture agreement, had pledged $34.5 million ( December 31, 2017 : $37.7 million ) of their physical gold holdings as collateral against the borrowed funds. For the nine months ended September 30, 2018 , interest expense pursuant to the credit facility was $0.7 million ( 2017 : nil ) and was included in net investment loss in the condensed consolidated statements of income. The credit facility matures on November 8, 2019 and can be extended for one year by the Joint Venture upon providing 120 days’ notice to the lender. The credit facility is expected to be transferred to SILP simultaneously with the transfer of physical gold holdings from the Joint Venture to SILP. The Joint Venture may terminate or reduce the commitment by giving 10 business days’ notice prior to the effective date of termination or reduction and prepaying the applicable principal obligation and all interest accrued thereon. The credit facility contains certain events of default and restrictive covenants, including but not limited to, limitations on liens on the pledged collateral, mergers and sales of assets and limitations on distributions. The Joint Venture was in compliance with all the covenants of this facility as of September 30, 2018 . Operating Lease Obligations Greenlight Re has entered into lease agreements for office space in the Cayman Islands. Under the terms of the lease agreements, Greenlight Re is committed to annual rent payments ranging from $0.3 million at inception to $0.5 million at lease termination. The leases expired on June 30, 2018. The Company is in negotiations with the lessor for renewal of the lease and meanwhile has agreed to a monthly lease until December 31, 2018. GRIL has entered into a lease agreement for office space in Dublin, Ireland. Under the terms of this lease agreement, GRIL is committed to minimum annual rent payments denominated in Euros approximating €0.1 million until May 2021, and adjusted to the prevailing market rates for each of the two subsequent five-year terms. GRIL has the option to terminate the lease agreement in 2021. Included in the schedule below are the net minimum lease payment obligations relating to this lease as of September 30, 2018 . The total rent expense related to leased office space for the three and nine months ended September 30, 2018 was $0.1 million and $0.4 million , respectively ( 2017 : $0.2 million and $0.5 million , respectively). Private Equity and Limited Partnerships From time to time, the Company makes investments in private equity vehicles. As part of the Company’s participation in such private equity investments, the Company may make funding commitments. As of September 30, 2018 , the Company had commitments to invest an additional $6.8 million ( December 31, 2017 : $6.5 million ) in private equity investments. Included in the schedule below are the minimum payment obligations relating to these investments as of September 30, 2018 . Schedule of Commitments and Contingencies The following is a schedule of future minimum payments required under the above commitments: 2018 2019 2020 2021 2022 Thereafter Total ($ in thousands) Operating lease obligations $ 43 $ 172 $ 172 $ 64 $ — $ — $ 451 Private equity and limited partnerships (1) $ 6,816 $ — $ — $ — $ — $ — $ 6,816 $ 6,859 $ 172 $ 172 $ 64 $ — $ — $ 7,267 (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8 .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SEGMENT REPORTING The Company manages its business on the basis of one operating segment, Property &amp; Casualty Reinsurance. The following tables provide a breakdown of the Company’s gross premiums written by line of business and by geographic area of risks insured for the periods indicated: Gross Premiums Written by Line of Business Three months ended September 30 Nine months ended September 30 2018 2017 2018 2017 ($ in thousands) ($ in thousands) Property Commercial $ 3,752 3.3 % $ 5,065 2.8 % $ 9,464 2.2 % $ 10,546 1.9 % Motor 14,554 12.6 19,354 10.6 55,368 12.7 48,863 8.8 Personal 4,998 4.3 23,706 13.1 12,323 2.9 65,488 11.9 Total Property 23,304 20.2 48,125 26.5 77,155 17.8 124,897 22.6 Casualty General Liability 14 — 1,133 0.6 1,384 0.3 3,323 0.6 Motor Liability 54,624 47.4 58,613 32.3 210,302 48.6 211,451 38.1 Professional Liability 1,799 1.6 1,295 0.7 2,909 0.7 7,516 1.4 Workers' Compensation 9,074 7.9 9,624 5.3 15,768 3.7 17,041 3.1 Multi-line * 15,527 13.5 26,430 14.6 54,920 12.7 93,593 16.9 Total Casualty 81,038 70.4 97,095 53.5 285,283 66.0 332,924 60.1 Other Accident &amp; Health 16,193 14.1 22,364 12.3 58,436 13.5 55,875 10.1 Financial (1) (5,986 ) (5.2 ) 13,838 7.6 9,042 2.1 38,698 7.0 Marine (1) (6 ) — — — 365 0.1 — — Other Specialty 611 0.5 166 0.1 2,107 0.5 1,297 0.2 Total Other 10,812 9.4 36,368 20.0 69,950 16.2 95,870 17.3 $ 115,154 100.0 % $ 181,588 100.0 % $ 432,388 100.0 % $ 553,691 100.0 % (*) Contracts that cover more than one line of business are grouped as “multi-line” regardless of whether a portion of the underlying business is covered by one of the lines of business listed above. The Company’s multi-line business predominantly relates to casualty reinsurance. The prior period comparative information has been reclassified to conform to the current period presentation. (1) The negative balance represents reversal of premiums due to premium adjustments, termination of contracts or premium returned upon novation or commutation of contracts. Gross Premiums Written by Geographic Area of Risks Insured Three months ended September 30 Nine months ended September 30 2018 2017 2018 2017 ($ in thousands) ($ in thousands) U.S. and Caribbean $ 102,623 89.1 % $ 160,173 88.2 % $ 387,805 89.7 % $ 483,945 87.4 % Worldwide (1) 12,231 10.6 21,237 11.7 44,112 10.2 69,315 12.5 Europe 300 0.3 155 0.1 517 0.1 392 0.1 Asia (2) — — 23 — (46 ) — 39 — $ 115,154 100.0 % $ 181,588 100.0 % $ 432,388 100.0 % $ 553,691 100.0 % (1) “Worldwide” is compri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ORGANIZATION AND BASIS OF PRESENTATION Reclassification (Policies)</t>
  </si>
  <si>
    <t>Reclassifications [Abstract]</t>
  </si>
  <si>
    <t>Reclassifications [Text Block]</t>
  </si>
  <si>
    <t>Reclassifications Prior to the year ended December 31, 2017, the Company presented the redeemable and non-redeemable portion of the non-controlling interest in the related party joint venture under the permanent equity section of the balance sheet. The United States Securities and Exchange Commission (“SEC”) guidance, which is applicable to SEC registrants, requires shares that are not required to be accounted for in accordance with Financial Accounting Standards Board (“FASB”) ASC Topic Distinguishing Liabilities from Equity , and having redemption features that are not solely within the control of the issuer, to be classified outside of the permanent equity section and instead presented in the mezzanine section of the condensed consolidated balance sheets. Effective from the year ended December 31, 2017, the Company presented the redeemable non-controlling interest in the related party joint venture in the mezzanine section on the Company’s condensed consolidated balance sheet in accordance with the SEC guidance noted above. The comparative condensed consolidated statement of shareholders’ equity for the nine months ended September 30, 2017 has been reclassified to conform to the current period presentation of the redeemable non-controlling interest in the related party joint venture. The reclassification had no impact on shareholders’ equity attributable to shareholders or retained earnings. In addition, this change did not impact the condensed consolidated statements of income, earnings per share or condensed consolidated statement of cash flows. See Note 10 for additional information regarding the non-controlling interests in the related party joint venture. Additionally, effective from the second quarter of 2018, contracts that cover more than one line of business are grouped as “multi-line” regardless of whether a portion of the underlying business is covered by another line of business. The prior period comparative information in Note 12 has been reclassified to conform to the current period presentation.</t>
  </si>
  <si>
    <t>SIGNIFICANT ACCOUNTING POLICIES (Policies)</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t>
  </si>
  <si>
    <t>Restricted Cash and Cash Equivalents</t>
  </si>
  <si>
    <t>Restricted Cash and Cash Equivalents The Company’s Joint Venture is required to maintain certain cash in segregated accounts with prime brokers and derivative counterparties. The amount of restricted cash held by prime brokers is primarily used to support the liability created in the Joint Venture from securities sold, not yet purchased and derivatives. Restricted cash and cash equivalent balances are held to collateralize regulatory trusts and letters of credit issued to cedents (see Notes 5 and 11 ). The amount of cash encumbered varies depending on the collateral required by those cedents.</t>
  </si>
  <si>
    <t>Premium Revenue Recognition</t>
  </si>
  <si>
    <t>Premium Revenue Recognition The Company accounts for reinsurance contracts in accordance with U.S. GAAP. In the event that a reinsurance contract does not transfer sufficient risk, deposit accounting is used and the contract is reported as a deposit liability. Similarly for ceded contracts that do not transfer sufficient risk, deposit accounting is used and the contract is reported as a deposit asset. The Company writes excess of loss contracts and quota share contracts. The Company estimates the ultimate premiums for the entire contract period. These estimates are based on information received from the ceding companies and estimates from actuarial pricing models used by the Company. For excess of loss contracts, the total ultimate estimated premiums are recorded as premiums written at the inception of the contract. For quota share contracts, the premiums are recorded as written based on cession statements from cedents which typically are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expected and may result in significant adjustments in any period. A significant portion of amounts included in reinsurance balances receivable represent estimated premiums written, net of commissions and brokerage, and are not currently due based on the terms of the underlying contracts. Certain contracts allow for reinstatement premiums in the event of a full limit loss prior to the expiry of a contract. A reinstatement premium is not due until there is a loss event and, therefore, in accordance with U.S. GAAP, the Company records a reinstatement premium as written only in the event that a client incurs a loss on the contract and the contract allows for a reinstatement of coverage upon payment of an additional premium. For catastrophe contracts, which contractually require the payment of a reinstatement premium upon the occurrence of a loss, the reinstatement premiums are earned over the original contract period. Reinstatement premiums, that are contractually calculated on a pro-rata basis of the original contract period, are earned over the remaining coverage period. For additional premiums which are due on a contract that has no remaining coverage period, the additional premiums are earned in full when due. Certain contracts may provide for a penalty to be paid if the contract is terminated and canceled prior to its expiration term. Cancellation penalties are recognized in the period the notice of cancellation is received and are recorded in the consolidated statements of income under “other income (expense), net”. Premiums written are generally recognized as earned over the contract period in proportion to the period of risk covered. Unearned premiums consist of the unexpired portion of reinsurance provided.</t>
  </si>
  <si>
    <t>Reinsurance Premiums Ceded</t>
  </si>
  <si>
    <t>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are expensed over the contract period in proportion to the period of protection. Unearned premiums ceded consist of the unexpired portion of reinsurance obtained.</t>
  </si>
  <si>
    <t>Deferred Acquisition Costs</t>
  </si>
  <si>
    <t>Deferred Acquisition Costs 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September 30, 2018 and December 31, 2017 , the deferred acquisition costs were considered fully recoverable and no premium deficiency loss was recorded. 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t>
  </si>
  <si>
    <t>Funds Withheld</t>
  </si>
  <si>
    <t>Funds Withheld Funds withheld include reinsurance balances retained by the Company on retroceded contracts as collateral in accordance with the contract terms. Any interest expense that the Company incurs while these funds are withheld, is included under net investment income (loss) in the condensed consolidated statements of income.</t>
  </si>
  <si>
    <t>Loss and Loss Adjustment Expense Reserves and Recoverable</t>
  </si>
  <si>
    <t>Loss and Loss Adjustment Expense Reserves and Recoverable 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at least quarterly and adjusted as necessary. Since reserves are estimates, the final settlement of losses may vary from the reserves established and any adjustments to the estimates, which may be material, are recorded in the period they are determined. 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Consideration paid by the Company for retroactive reinsurance that meets the conditions for reinsurance accounting (e.g. loss portfolio transfers) are reported as loss and loss adjustment expenses recoverable to the extent those amounts do not exceed the associated liabilities. If the amounts paid for retroactive reinsurance exceed the liabilities, the Company increases the related liabilities, at the time the reinsurance contract is effective, and the excess is charged to net income as losses incurred. If the liabilities exceed the amounts paid, the recoverable balance is increased to reflect the difference, and the resulting gain is deferred and amortized over the estimated loss payout period. Changes in the estimated amount of liabilities relating to the underlying reinsured contracts are recognized in net income in the period of the change.</t>
  </si>
  <si>
    <t>Notes Receivable</t>
  </si>
  <si>
    <t xml:space="preserve">Notes Receivable Notes receivable include promissory notes receivable from third party entities. These notes are recorded at cost along with accrued interest, if any, which approximates the fair value. Interest income and realized gains or losses on sale of notes receivable are included under net investment income (loss) in the condensed consolidated statements of income.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in accordance with the terms of the note. For notes receivable placed on non-accrual status, the notes are recorded excluding any accrued interest amount.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
  </si>
  <si>
    <t>Deposit Assets and Liabilities</t>
  </si>
  <si>
    <t>Deposit Assets and Liabilities In accordance with U.S. GAAP, deposit accounting is used in the event that a reinsurance contract does not transfer sufficient insurance risk. The deposit method of accounting requires an asset or liability to be recognized based on the consideration paid or received. The deposit asset or liability balance is subsequently adjusted using the interest method with a corresponding income or expense recorded in the condensed consolidated statements of income as other income or expense. The Company’s deposit assets and liabilities are recorded in the condensed consolidated balance sheets under reinsurance balances receivable and reinsurance balances payable, respectively.</t>
  </si>
  <si>
    <t>Financial Instruments</t>
  </si>
  <si>
    <t>Financial Instruments Investments in Securities and Investments in Securities Sold, Not Yet Purchased The Company’s Joint Venture enters into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 The Company’s Joint Venture enters into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For certain private equity fund investments, the Company has elected to measure the fair value using the net asset value practical expedient allowed under U.S. GAAP, and, accordingly, these investments are not classified as Level 1, 2 or 3 in the fair value hierarchy. 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densed consolidated statements of income. Dividend income and expense are recorded on the ex-dividend date. The ex-dividend date is the date as of when the underlying security must have been traded to be eligible for the dividend declared. Interest income and interest expense are recorded on an accrual basis.</t>
  </si>
  <si>
    <t>Derivative Financial Instruments</t>
  </si>
  <si>
    <t>Derivative Financial Instruments 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held in the Joint Venture are included in financial contracts receivable. Derivative financial instrument liabilities relating to the Joint Venture are generally included in financial contracts payable. The Company’s derivatives do not qualify as hedges for financial reporting purposes and are recorded in the condensed consolidated balance sheets on a gross basis and not offset against any collateral pledged or received. Pursuant to the International Swaps and Derivatives Association (“ISDA”) master agreements, securities lending agreements and other agreements, the Company’s Joint Venture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outstanding balances due from the defaulting party against payments owed to the defaulting party or collateral held by the non-defaulting party. Additionally. the Company may, from time to time, enter into underwriting contracts such as industry loss warranty contracts (“ILW”) that are treated as derivatives for U.S GAAP purposes. Financial Contracts The Company’s Joint Venture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densed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each contract’s current fair value, the Company will be obligated to make payments upon settlement of the contract. Total return swap agreements, included on the condensed consolidated balance sheets as financial contracts receivable and financial contracts payable, are derivative financial instruments whereby the Company’s Joint Venture is either entitled to receive or obligated to pay the product of a notional amount multiplied by the movement in an underlying security, which the Company’s Joint Venture may not own, over a specified time frame. In addition, the Company’s Joint Venture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condensed consolidated statements of income. Additionally, any changes in the value of amounts received or paid on swap contracts are reported as a gain or loss in net investment income (loss) in the condensed consolidated statements of income. 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 The Company’s Joint Venture may purchase and sell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t>
  </si>
  <si>
    <t>Transfers and Servicing of Financial Assets, Transfers of Financial Assets, Sales, Policy [Policy Text Block]</t>
  </si>
  <si>
    <t xml:space="preserve">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as realized gains (losses) within net investment income in the accompanying condensed consolidated statements of income. In instances where a transfer of financial assets does not qualify for sale accounting, U.S. GAAP accounting guidance requires that the transaction be accounted for as a collateralized borrowing. Accordingly, the related assets remain on the Company’s condensed consolidated balance sheets and continue to be reported and accounted for as if the transfer had not occurred (see Notes 3 and 4 ). </t>
  </si>
  <si>
    <t>Share-based Compensation</t>
  </si>
  <si>
    <t>Share-Based Compensation The Company has established a stock incentive plan for directors, employees and consultants. U.S. GAAP requires the Company to recognize share-based compensation transactions using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is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month period. Determining the fair value of share purchase options at the grant date requires significant estimation and judgment. The Company uses an option-pricing model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life of the options, ten years, as the estimated term of the options, and has assumed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the compensation cost is calculated and expensed over the vesting periods on a graded vesting basis (see Note 9 ). If actual results differ significantly from these estimates and assumptions, particularly in relation to the Company’s estimation of volatility which requires the most judgment, share-based compensation expense, primarily with respect to future share-based awards, could be materially impacted.</t>
  </si>
  <si>
    <t>Debt, Policy [Policy Text Block]</t>
  </si>
  <si>
    <t>Convertible Notes The Company accounts for its notes issued with equity conversion features by first considering if an embedded derivative is considered to be present under ASC Topic 815, Derivatives and Hedging , based on the terms and conditions for settlement of the instrument and the means of settlement in cash or in the Company’s shares. Any embedded derivative features are bifurcated from the underlying contract and accounted for as a derivative. Conversion options that are not bifurcated are accounted for under ASC Topic 470-20, Debt with Conversion and Other Options . The Company assesses the applicability of the cash conversion option, and if applicable bifurcates the convertible note between liabilities and shareholders’ equity. The Company records a liability equivalent to the present value of comparable debt at the time of issuance without the conversion features and the remainder of the proceeds are accounted for within shareholders’ equity. Convertible Notes Issuance Costs Costs incurred in issuing convertible notes, which include underwriters’ fees, legal and accounting fees, printing and other fees are capitalized and presented as a direct deduction from the principal amount of senior convertible notes payable in the condensed consolidated balance sheets. These costs are amortized over the term of the debt and are included in interest expense in the condensed consolidated statements of income (loss). In the case where issuance costs relate to a note issuance with conversion features that is bifurcated between liabilities and shareholders’ equity, costs are allocated ratably to the liability and shareholders’ equity balances.</t>
  </si>
  <si>
    <t>Foreign Exchange</t>
  </si>
  <si>
    <t xml:space="preserve">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translated at the exchange rate in effect at the balance sheet date and translation exchange gains and losses, if any, are included in “other income (expense), net” in the condensed consolidated statements of income. </t>
  </si>
  <si>
    <t>Comprehensive Income (Loss)</t>
  </si>
  <si>
    <t>Comprehensive Income (Loss) The Company has no comprehensive income or loss, other than the net income or loss disclosed in the condensed consolidated statements of income.</t>
  </si>
  <si>
    <t>Earnings (Loss) Per Share</t>
  </si>
  <si>
    <t>Earnings (Loss) Per Share Basic earnings (or loss) per share are based on the weighted average number of common shares and participating securities outstanding during the period. Diluted earnings (or loss) per share includes the dilutive effect of RSU issued that would convert to common shares upon vesting and additional potential common shares issuable when stock options are exercised and are determined using the treasury stock method. In addition, the diluted earnings (or loss) per share calculation includes those common shares with the potential to be issued by virtue of convertible debt and other such convertible instruments using the treasury stock method. Diluted earnings (or loss) per share contemplates a conversion to common shares of all convertible instruments only if they are dilutive in nature with regards to earnings per share.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convertible debt and participating securities are excluded from the calculation of both basic and diluted loss per share since their inclusion would be anti-dilutive.</t>
  </si>
  <si>
    <t>Taxation</t>
  </si>
  <si>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 is subject to taxes in accordance with the U.S. federal rates and regulations prescribed by the U.S. Internal Revenue Service (“IRS”). Verdant’s taxable income is generally expected to be taxed at a marginal rate of 21% . Verdant’s tax years 2014 and beyond, remain open and subject to examination by the IRS. GRIL is incorporated in Ireland and, therefore, is subject to the Irish corporation tax rate of 12.5% on its trading income, and 25% on its non-trading income, if any. 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t>
  </si>
  <si>
    <t>Recent Accounting Pronouncements</t>
  </si>
  <si>
    <t>Recent Accounting Pronouncements In February 2018, the FASB issued ASU 2018-03, “Technical Corrections and Improvements to Financial Instruments – Overall (Subtopic 825-10): Recognition and Measurement of Financial Assets and Financial Liabilities” (“ASU 2018-03”) . The new guidance is intended to clarify certain aspects of the guidance issued in ASU 2016-01, “Financial Instruments – Overall (Subtopic 825-10): Recognition and Measurement of Financial Assets and Financial Liabilities” (“ASU 2016-01”). ASU 2018-03, among other items, clarifies that the prospective transition approach for equity securities without a readily determinable fair value in the amendments in ASU 2016-01 is meant only for instances in which the measurement alternative is applied.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ASU 2016-01. All entities may early adopt these amendments for fiscal years beginning after December 15, 2017, including interim periods within those fiscal years, as long as they have adopted ASU 2016-01. The Company has adopted ASU 2018-03 during the third quarter of 2018 using the prospective transition approach. The adoption had no impact on the Company’s net income or loss. In January 2016, the FASB issued ASU 2016-01 . The new guidance is intended to improve the recognition and measurement of financial instruments. ASU 2016-01, among other things, requires equity investments to be measured at fair value with changes in fair value recognized in net income or loss, requires public business entities to use the exit price notion when measuring the fair value of financial instruments for disclosure purposes and requires separate presentation of financial assets and financial liabilities by measurement category and form of financial asset. ASU 2016-01 affects public and private companies, not-for-profit organizations, and employee benefit plans that hold financial assets or owe financial liabilities. The new guidance is effective for public companies for fiscal years beginning after December 15, 2017, including interim periods within those fiscal years. The Company adopted ASU 2016-01 during the first quarter of fiscal year 2018 and the adoption of this guidance did not have any significant impact on the Company’s net income or loss or retained earnings since the Company’s investments are recorded at fair value and the unrealized gains and losses are recognized in net income or loss. The Company has implemented the new disclosures required under ASU 2016-01 commencing from the first quarter of 2018. In February 2016, the FASB issued ASU 2016-02, “Leases (Topic 842)” (“ASU 2016-02”)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public companies for fiscal years beginning after December 15, 2018, including interim periods within those fiscal years. Early adoption is permitted for any organization in any interim or annual period. The Company currently has operating leases for its office spaces as disclosed in Note 11 of the condensed consolidated financial statements which will be recognized as right-of-use asset upon adoption of ASU 2016-02. The Company is in the process of evaluating the impact of adopting ASU 2016-02 on the Company’s consolidated financial statements and anticipates implementing ASU 2016-02 during the first quarter of fiscal year 2019. In June 2016, the FASB issued ASU 2016-13, “Financial Instruments - Credit Losses (Topic 326): Measurements of Credit Losses on Financial Instruments” (“ASU 2016-13”) . ASU 2016-13 amends the guidance on reporting credits losses and affects loans, debt securities, trade receivables, reinsurance recoverables and other financial assets that have the contractual right to receive cash. The amendments are effective for annual periods beginning after December 15, 2019, and interim periods within those annual periods. Early adoption is permitted for any organization for annual periods beginning after December 15, 2018 and interim periods within those annual periods. The Company is in the process of evaluating the impact of the requirements of ASU 2016-13 on the Company’s consolidated financial statements and anticipates implementing ASU 2016-13 during the first quarter of fiscal year 2020. In November 2016, the FASB issued ASU 2016-18, “Statements of Cash Flows - Restricted Cash (Topic 230)” (“ASU 2016-18”). ASU 2016-18 requires restricted cash and cash equivalents to be included with cash and cash equivalents in the statement of cash flows and the nature of the restrictions on cash and cash equivalents to be disclosed. ASU 2016-18 is effective for annual periods beginning after December 15, 2017, and interim periods within those fiscal years. Early adoption was permitted. The Company adopted ASU 2016-18 during the first quarter of fiscal year 2018 and amended the presentation in the statement of cash flows to include the restricted cash and cash equivalents with cash and cash equivalents in the condensed consolidated statements of cash flows and retrospectively reclassified comparative periods presented. The adoption had no impact on the Company’s net income or loss or retained earnings. The FASB has issued ASU No. 2014-09, “Revenue from Contracts with Customers”, and related amendments, ASU 2015-14, ASU 2016-10, ASU 2016-12, ASU 2016-20, ASU 2017-05 and ASU 2017-13, (collectively, “Topic 606”). Topic 606 creates a new comprehensive revenue recognition standard that will serve as a single source of revenue guidance for all companies that either enter into contracts with customers to transfer goods or services or enter into contracts for the transfer of non-financial assets, unless those contracts are within the scope of other standards, such as insurance contracts. Topic 606 becomes effective for annual periods beginning after December 15, 2017, and interim periods within those fiscal years. The Company adopted Topic 606 during the first quarter of the fiscal year 2018, and since all of the Company’s revenues relate to reinsurance contracts and investment income, the adoption of Topic 606 did not have a material impact on the Company’s revenues and related disclosures.</t>
  </si>
  <si>
    <t>SIGNIFICANT ACCOUNTING POLICIES (Tables)</t>
  </si>
  <si>
    <t>Schedule of Weighted Average Number of Shares</t>
  </si>
  <si>
    <t xml:space="preserve"> Three months ended September 30 Nine months ended September 30 2018 2017 2018 2017 Weighted average shares outstanding - basic 35,952,472 37,345,985 35,951,384 36,994,969 Effect of dilutive employee and director share-based awards — 29,288 — 27,378 Weighted average shares outstanding - diluted 35,952,472 37,375,273 35,951,384 37,022,347 Anti-dilutive stock options outstanding 935,627 358,741 935,627 351,074 Participating securities excluded from calculation of loss per share 433,849 — 433,849 332,134</t>
  </si>
  <si>
    <t>INVESTMENT IN RELATED PARTY INVESTMENT FUND (Tables)</t>
  </si>
  <si>
    <t>Transfer of Assets Included Non-Cash Items</t>
  </si>
  <si>
    <t>The transfer of assets included non-cash items as follows: Non-cash transactions ($ in thousands) Net investments transferred to related party investment fund (net of cash and restricted cash) $ 13,311 Participating interest transferred to related party investment fund 111,697 Total non-cash transfer of assets $ 125,008</t>
  </si>
  <si>
    <t>Summarized Financial Information of Investment</t>
  </si>
  <si>
    <t>The summarized income statement of SILP is presented below: From September 1, 2018 (inception) to September 30, 2018 ($ in thousands) Investment income Dividend income (net of withholding taxes) $ 1,068 Interest income 907 Total Investment income 1,975 Expenses Management fee (803 ) Dividends (204 ) Interest (505 ) Professional fees and other (111 ) Total expenses (1,623 ) Net investment income 352 Realized and change in unrealized gains (losses) on investments Net realized gain (loss) on investments (44,811 ) Net change in unrealized appreciation on investments 33,056 Net gain (loss) on investments (11,755 ) Net income (loss) $ (11,403 ) The summarized statement of assets and liabilities of SILP is presented below: September 30, 2018 ($ in thousands) Assets Investments, at fair value $ 683,521 Due from brokers 239,309 Cash and cash equivalents 2,992 Interest and dividends receivable 1,893 Total assets 927,715 Liabilities and partners’ capital Liabilities Investments sold, not yet purchased, at fair value (476,655 ) Due to brokers (52,902 ) Interest and dividends payable (1,094 ) Other liabilities (499 ) Total liabilities (531,150 ) Net Assets $ 396,565 GLRE Limited Partners’ share of Net Assets $ 346,721</t>
  </si>
  <si>
    <t>FINANCIAL INSTRUMENTS (Tables)</t>
  </si>
  <si>
    <t>Schedule of Trading Securities and Other Trading Assets [Line Items]</t>
  </si>
  <si>
    <t>Fair Value Hierarchy</t>
  </si>
  <si>
    <t xml:space="preserve"> Fair value measurements as of September 30, 2018 Description Quoted prices in Significant other Significant Total ($ in thousands) Assets: Debt instruments $ — $ 25 $ — $ 25 Listed equity securities 57,776 — — 57,776 Commodities 34,464 — — 34,464 Private and unlisted equity securities — — 1,424 1,424 $ 92,240 $ 25 $ 1,424 $ 93,689 Unlisted equity funds measured at net asset value (1) 30,212 Investment in related party investment fund measured at net asset value (1) (2) 346,721 Equities without readily determinable fair values for which measurement alternative is applied 5,751 Investment accounted for under the equity method 1,654 Total investments $ 478,027 Financial contracts receivable $ — $ 69,166 $ — $ 69,166 Liabilities: Financial contracts payable $ — $ (20,749 ) $ — $ (20,749 ) (1) Investments measured at fair value using the net asset value practical expedient have not been classified in the fair value hierarchy. The fair value amounts are presented in the above table to facilitate reconciliation to the condensed consolidated balance sheets. (2) See Note 3 “Investment in related party investment fund”. The following table presents the Company’s investments, categorized by the level of the fair value hierarchy as of December 31, 2017 : Fair value measurements as of December 31, 2017 Description Quoted prices in Significant other Significant Total ($ in thousands) Assets: Debt instruments $ — $ 6,300 $ 880 $ 7,180 Listed equity securities 1,181,150 22,522 — 1,203,672 Commodities 121,502 — — 121,502 Private and unlisted equity securities — — 6,108 6,108 $ 1,302,652 $ 28,822 $ 6,988 $ 1,338,462 Unlisted equity funds measured at net asset value (1) 24,522 Total investments $ 1,362,984 Financial contracts receivable $ 22 $ 12,871 $ — $ 12,893 Liabilities: Listed equity securities, sold not yet purchased $ (812,652 ) $ — $ — $ (812,652 ) Debt instruments, sold not yet purchased — (100,145 ) — (100,145 ) Total securities sold, not yet purchased $ (812,652 ) $ (100,145 ) $ — $ (912,797 ) Financial contracts payable $ — $ (22,222 ) $ — $ (22,222 ) (1) Investments measured at fair value using the net asset value practical expedient have not been classified in the fair value hierarchy. The fair value amounts are presented in the above table to facilitate reconciliation to the condensed consolidated balance sheets. </t>
  </si>
  <si>
    <t>Fair Value Measurements Using Significant Unobservable Inputs</t>
  </si>
  <si>
    <t>The following tables present the reconciliation of the balances for all investments measured at fair value using significant unobservable inputs (Level 3) for the three and nine months ended September 30, 2018 : Fair Value Measurements Using Significant Unobservable Inputs (Level 3) Three months ended September 30, 2018 Debt instruments Private and unlisted equity securities Total ($ in thousands) Beginning balance $ 932 $ 6,909 $ 7,841 Sales (916 ) (1,224 ) (2,140 ) Total realized and unrealized gains (losses) and amortization included in earnings, net (16 ) (211 ) (227 ) Transfers into Level 3 — — — Transfers out of Level 3 — (4,050 ) (4,050 ) Ending balance $ — $ 1,424 $ 1,424 Fair Value Measurements Using Significant Unobservable Inputs (Level 3) Nine months ended September 30, 2018 Assets Debt instruments Private and unlisted equity securities Total ($ in thousands) Beginning balance $ 880 $ 6,108 $ 6,988 Sales (916 ) (1,224 ) (2,140 ) Total realized and unrealized gains (losses) and amortization included in earnings, net 36 (210 ) (174 ) Transfers into Level 3 — — — Transfers out of Level 3 — (3,250 ) (3,250 ) Ending balance $ — $ 1,424 $ 1,424</t>
  </si>
  <si>
    <t>The following tables present the reconciliation of the balances for all investments measured at fair value using significant unobservable inputs (Level 3) for the three and nine months ended September 30, 2017 : Fair Value Measurements Using Significant Unobservable Inputs (Level 3) Three months ended September 30, 2017 Assets Debt instruments Private and unlisted equity securities Total ($ in thousands) Beginning balance $ 776 $ 6,085 $ 6,861 Total realized and unrealized gains (losses) and amortization included in earnings, net 58 42 100 Transfers into Level 3 — — — Transfers out of Level 3 — — — Ending balance $ 834 $ 6,127 $ 6,961 Fair Value Measurements Using Significant Unobservable Inputs (Level 3) Nine months ended September 30, 2017 Assets Debt instruments Private and unlisted equity securities Total ($ in thousands) Beginning balance $ 654 $ 6,109 $ 6,763 Purchases — 1,750 1,750 Total realized and unrealized gains (losses) and amortization included in earnings, net 180 36 216 Transfers into Level 3 — — — Transfers out of Level 3 — (1,768 ) (1,768 ) Ending balance $ 834 $ 6,127 $ 6,961</t>
  </si>
  <si>
    <t>Maturity Distribution for Debt Instruments</t>
  </si>
  <si>
    <t>The maturity distribution for debt instruments held at September 30, 2018 and December 31, 2017 was as follows: September 30, 2018 December 31, 2017 Cost/ Fair Cost/ Fair ($ in thousands) Within one year $ — $ — $ 7,557 $ 441 From one to five years 716 25 — — From five to ten years — — 2,109 52 More than ten years — — 6,782 6,687 $ 716 $ 25 $ 16,448 $ 7,180</t>
  </si>
  <si>
    <t>Other Investments</t>
  </si>
  <si>
    <t>At September 30, 2018 , the following securities were included in other investments: Cost Unrealized Unrealized Fair ($ in thousands) Commodities $ 29,493 $ 4,971 $ — $ 34,464 Private investments and unlisted equity funds 29,964 7,436 (13 ) 37,387 $ 59,457 $ 12,407 $ (13 ) $ 71,851 Investment accounted for under the equity method $ 1,654 Total Other Investments $ 73,505 At September 30, 2018 , the Company held a non-controlling interest in AccuRisk Holdings LLC (“AccuRisk”). In addition to 16.7% of the outstanding voting shares of AccuRisk, the Company also held convertible promissory notes issued by AccuRisk which are convertible into voting shares at the Company’s option at any time. When taking into account the conversion option, the Company’s interest in AccuRisk was 34.2% . The Company has determined that it has significant influence over AccuRisk and has accounted for the voting shares under the equity method. The carrying value of AccuRisk is adjusted based on the Company’s share of ownership, including share of income and expenses reported in quarterly management accounts. The AccuRisk convertible promissory notes are recorded at cost plus accrued interest less any impairment and included in Notes Receivable on the condensed consolidated balance sheet. For the three and nine months ended September 30, 2018 , the Company’s share of AccuRisk’s net income (loss) was $(0.1) million and $(0.1) million , respectively, which was included in net investment income on the condensed consolidated statements of income. At December 31, 2017 , the following securities were included in other investments: Cost Unrealized Unrealized Fair ($ in thousands) Commodities $ 101,184 $ 20,318 $ — $ 121,502 Private investments and unlisted equity funds 25,316 5,314 — 30,630 $ 126,500 $ 25,632 $ — $ 152,132</t>
  </si>
  <si>
    <t>Investments in Securities Sold, Not Yet Purchased</t>
  </si>
  <si>
    <t>Investments in Securities Sold, Not Yet Purchased 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densed consolidated balance sheet as the Company is obligated to purchase the securities sold, not yet purchased, in the market at prevailing prices to settle its obligations. To establish a position in a security sold, not yet purchased, the Company needs to borrow the security for delivery to the buyer. On each day the transaction is open, the liability for the obligation to replace the borrowed security is marked-to-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 At September 30, 2018 , there were no investments in securities sold, not yet purchased. At December 31, 2017 , the following securities were included in investments in securities sold, not yet purchased: Proceeds Unrealized gains Unrealized losses Fair value ($ in thousands) Equities – listed $ (643,148 ) $ 17,541 $ (187,045 ) $ (812,652 ) Sovereign debt – Non U.S. (96,231 ) — (3,914 ) (100,145 ) $ (739,379 ) $ 17,541 $ (190,959 ) $ (912,797 )</t>
  </si>
  <si>
    <t>Fair values of Financial Contracts Outstanding</t>
  </si>
  <si>
    <t>[1],[2],[3]</t>
  </si>
  <si>
    <t>At September 30, 2018 , the fair values of financial contracts outstanding and awaiting transfer to SILP were as follows: Financial Contracts Listing (1) Notional amount of Fair value of net assets ($ in thousands) Financial contracts receivable Commodity Swaps USD 13,570 $ 1,117 Forwards KRW 28,168 253 Interest rate options USD 1,783,000 679 Interest rate swaps JPY 21,087 288 Put options USD 143,371 60,352 Total return swaps – equities GBP/EUR/KRW/USD 58,072 6,477 Total financial contracts receivable, at fair value $ 69,166 Financial contracts payable Call options USD 531 $ (42 ) Put options USD 34,316 (19,597 ) Total return swaps – equities EUR/RON/USD 35,401 (1,110 ) Total financial contracts payable, at fair value $ (20,749 ) (1) USD = US Dollar; EUR = Euro; GBP = British Pound; JPY = Japanese Yen; KRW = Korean Won; RON = Romanian New Leu. At December 31, 2017 , the fair values of financial contracts outstanding were as follows: Financial Contracts Listing currency (1) Notional amount of Fair value of net assets ($ in thousands) Financial contracts receivable Call options USD 2,656 $ 91 Commodity Swaps USD 17,833 2,142 Forwards KRW 41,379 801 Futures USD 5,874 12 Interest rate swaps JPY 21,269 479 Put options (2) USD 155 1 Total return swaps – equities EUR/GBP/USD 34,965 9,357 Warrants and rights on listed equities EUR/USD 29 10 Total financial contracts receivable, at fair value $ 12,893 Financial contracts payable Commodity Swaps USD 26,795 $ (353 ) Put options USD 130 (14 ) Total return swaps – equities EUR/GBP/KRW/RON/USD 60,663 (21,855 ) Total financial contracts payable, at fair value $ (22,222 ) (1) USD = US Dollar; EUR = Euro; GBP = British Pound; JPY = Japanese Yen; KRW = Korean Won; RON = Romanian New Leu. (2) Includes options on the Chinese Yuan, denominated in U.S. dollars.</t>
  </si>
  <si>
    <t>Gain (Loss) on derivatives recognized in income</t>
  </si>
  <si>
    <t>During the three and nine months ended September 30, 2018 and 2017 , the Company reported gains and losses on derivatives as follows: Derivatives not designated as hedging instruments Location of gains and losses on derivatives recognized in income Gain (loss) on derivatives recognized in income Three months ended September 30 Nine months ended September 30 2018 2017 2018 2017 ($ in thousands) Forwards Net investment income (loss) $ (76 ) $ (28 ) $ (2,983 ) $ 306 Futures Net investment income (loss) (5,387 ) (77 ) (13,339 ) (480 ) Interest rate options Net investment income (loss) (617 ) — (1,771 ) — Interest rate swaps Net investment income (loss) 194 113 (255 ) 20 Options, warrants, and rights Net investment income (loss) (785 ) (6,467 ) (14,627 ) (18,579 ) Commodity swaps Net investment income (loss) 246 1,794 4,402 (8,911 ) Total return swaps – equities Net investment income (loss) (1,743 ) 12,635 (10,981 ) 12,353 Total $ (8,168 ) $ 7,970 $ (39,554 ) $ (15,291 )</t>
  </si>
  <si>
    <t>Schedule of Notional Amounts of Outstanding Derivative Positions [Table Text Block]</t>
  </si>
  <si>
    <t>For the three and nine months ended September 30, 2018 , the Company’s volume of derivative activities (based on notional amounts) was as follows: 2018 Three months ended September 30 Nine months ended September 30 Derivatives not designated as hedging instruments (notional amounts) Entered Exited Entered Exited ($ in thousands) Commodity swaps $ — $ 21,059 $ 34,792 $ 70,982 Forwards 2,291 28,830 65,819 76,596 Futures — 127,882 423,374 440,594 Interest rate options (1) — — 1,783,000 — Options, warrants and rights (1) 52,844 20,279 298,830 46,925 Total return swaps 8,630 31,537 25,480 63,676 Total $ 63,765 $ 229,587 $ 2,631,295 $ 698,773 (1) Exited amount excludes derivatives which expired or were exercised during the period. For the three and nine months ended September 30, 2017 , the Company’s volume of derivative activities (based on notional amounts) was as follows: 2017 Three months ended September 30 Nine months ended September 30 Derivatives not designated as hedging instruments (notional amounts) Entered Exited Entered Exited ($ in thousands) Commodity swaps $ — $ 17,729 $ 2,025 $ 34,317 Forwards 1,781 — 5,421 — Futures 5,807 2,650 38,207 32,537 Options, warrants and rights (1) 372,894 15,840 950,811 125,942 Total return swaps — 20,147 243,495 316,560 Total $ 380,482 $ 56,366 $ 1,239,959 $ 509,356 (1) Exited amount excludes derivatives which expired or were exercised during the period.</t>
  </si>
  <si>
    <t>Offsetting assets and liabilities</t>
  </si>
  <si>
    <t>As of September 30, 2018 , the gross and net amounts of derivative instruments and the cash collateral applicable to derivative instruments were as follows: September 30, 2018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69,166 $ — $ 69,166 $ (20,749 ) $ (25,544 ) $ 22,873 Financial contracts payable (20,749 ) — (20,749 ) 20,749 — — As of December 31, 2017 , the gross and net amounts of derivative instruments and the cash collateral applicable to derivative instruments were as follows: December 31, 2017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2,893 $ — $ 12,893 $ (5,128 ) $ (1,336 ) $ 6,429 Financial contracts payable (22,222 ) — (22,222 ) 5,128 17,094 —</t>
  </si>
  <si>
    <t>Debt instruments</t>
  </si>
  <si>
    <t>Trading securities, Debt and Equities</t>
  </si>
  <si>
    <t>Debt instruments, trading At September 30, 2018 , the following investments were included in debt instruments: Cost/amortized cost Unrealized gains Unrealized losses Fair ($ in thousands) Corporate debt – U.S. $ 716 $ — $ (691 ) $ 25 Total debt instruments $ 716 $ — $ (691 ) $ 25 At December 31, 2017 , the following investments were included in debt instruments: Cost/amortized cost Unrealized gains Unrealized losses Fair ($ in thousands) Corporate debt – U.S. $ 8,508 $ — $ (7,186 ) $ 1,322 Corporate debt – Non U.S. 2,109 — (2,057 ) 52 Municipal debt – U.S. 5,831 — (25 ) 5,806 Total debt instruments $ 16,448 $ — $ (9,268 ) $ 7,180</t>
  </si>
  <si>
    <t>Total equity securities</t>
  </si>
  <si>
    <t>At September 30, 2018 , the following long positions were included in equity securities, trading: Cost Unrealized Unrealized Fair ($ in thousands) Equities – listed $ 58,752 $ 3,738 $ (4,714 ) $ 57,776 Total equity securities $ 58,752 $ 3,738 $ (4,714 ) $ 57,776 At December 31, 2017 , the following long positions were included in equity securities, trading: Cost Unrealized Unrealized Fair ($ in thousands) Equities – listed $ 1,014,426 $ 208,350 $ (19,104 ) $ 1,203,672 Total equity securities $ 1,014,426 $ 208,350 $ (19,104 ) $ 1,203,672</t>
  </si>
  <si>
    <t>Includes options on the Chinese Yuan, denominated in U.S. dollars.</t>
  </si>
  <si>
    <t>USD = US Dollar; EUR = Euro; GBP = British Pound; JPY = Japanese Yen; KRW = Korean Won; RON = Romanian New Leu.</t>
  </si>
  <si>
    <t>[3]</t>
  </si>
  <si>
    <t>LOSS AND LOSS ADJUSTMENT EXPENSE RESERVES (Tables)</t>
  </si>
  <si>
    <t>Schedule of Liability for Unpaid Claims and Claims Adjustment Expense [Table Text Block]</t>
  </si>
  <si>
    <t>At September 30, 2018 and December 31, 2017 , loss and loss adjustment expense reserves were comprised of the following: Consolidated September 30, 2018 December 31, 2017 ($ in thousands) Case reserves $ 178,301 $ 178,088 IBNR 296,642 286,292 Total $ 474,943 $ 464,380 At September 30, 2018 and December 31, 2017 , the loss and loss adjustment expense reserves relating to health were $25.8 million and $22.2 million , respectively. A summary of changes in outstanding loss and loss adjustment expense reserves for the nine months ended September 30, 2018 and 2017 is as follows: Consolidated 2018 2017 ($ in thousands) Gross balance at January 1 $ 464,380 $ 306,641 Less: Losses recoverable (29,459 ) (2,704 ) Net balance at January 1 434,921 303,937 Incurred losses related to: Current year 268,895 360,102 Prior years (1,476 ) 19,644 Total incurred 267,419 379,746 Paid losses related to: Current year (106,520 ) (130,207 ) Prior years (157,614 ) (128,937 ) Total paid (264,134 ) (259,144 ) Foreign currency revaluation (1,098 ) 2,792 Net balance at June 30 437,108 427,331 Add: Losses recoverable 37,835 18,447 Gross balance at June 30 $ 474,943 $ 445,778 The changes in the outstanding loss and loss adjustment expense reserves for health claims for the nine months ended September 30, 2018 and 2017 are as follows: Health 2018 2017 ($ in thousands) Gross balance at January 1 $ 22,181 $ 18,993 Less: Losses recoverable — — Net balance at January 1 22,181 18,993 Incurred losses related to: Current year 42,292 33,463 Prior years 719 2,949 Total incurred 43,011 36,412 Paid losses related to: Current year (19,703 ) (15,019 ) Prior years (19,679 ) (18,832 ) Total paid (39,382 ) (33,851 ) Foreign currency revaluation — — Net balance at June 30 25,810 21,554 Add: Losses recoverable — — Gross balance at June 30 $ 25,810 $ 21,554</t>
  </si>
  <si>
    <t>SHARE-BASED COMPENSATION (Tables)</t>
  </si>
  <si>
    <t>Share-based Compensation Arrangement by Share-based Payment Award [Line Items]</t>
  </si>
  <si>
    <t>Schedule of Share-based Compensation, Stock Options, Activity</t>
  </si>
  <si>
    <t>Employee and director stock option activity during the nine months ended September 30, 2018 was as follows: Number of Weighted Weighted Intrinsic value ($ in millions) Weighted average remaining contractual term Balance at December 31, 2017 1,015,627 $ 23.55 $ 9.89 $ — 6.9 years Granted — — — Exercised — — — — Forfeited — — — Expired (80,000 ) 29.39 8.69 Balance at September 30, 2018 935,627 $ 23.05 $ 10.00 $ — 6.7 years</t>
  </si>
  <si>
    <t>Restricted stock</t>
  </si>
  <si>
    <t>Schedule of Share-based Compensation, Restricted Stock and Restricted Stock Units Activity</t>
  </si>
  <si>
    <t xml:space="preserve"> Number of Weighted Balance at December 31, 2017 331,510 $ 23.45 Granted 245,975 15.78 Vested (100,384 ) 27.74 Forfeited (43,252 ) 18.80 Balance at September 30, 2018 433,849 $ 18.57</t>
  </si>
  <si>
    <t>RSUs</t>
  </si>
  <si>
    <t>Employee RSU activity during the nine months ended September 30, 2018 was as follows: Number of Weighted Balance at December 31, 2017 22,798 $ 23.50 Granted 28,301 15.90 Vested (4,053 ) 32.21 Forfeited (648 ) 21.65 Balance at September 30, 2018 46,398 $ 18.13</t>
  </si>
  <si>
    <t>RELATED PARTY TRANSACTIONS Noncontolling Interest (Tables)</t>
  </si>
  <si>
    <t>Noncontrolling Interest [Line Items]</t>
  </si>
  <si>
    <t>Noncontrolling Interest Disclosure [Text Block]</t>
  </si>
  <si>
    <t xml:space="preserve"> Redeemable non-controlling interest in related party joint venture Non-controlling interest in related party joint venture Total non-controlling interest in related party joint venture Nine months ended September 30 Nine months ended September 30 Nine months ended September 30 2018 2017 2018 2017 2018 2017 Opening balance $ 7,169 $ 5,884 — $ 12,933 $ 11,561 — $ 20,102 $ 17,445 Income (loss) attributed to non-controlling interest (2,574 ) 296 — (1,532 ) 484 — (4,106 ) 780 Net contribution into (withdrawal from) non-controlling interest 10,715 (783 ) — (9,644 ) 783 — 1,071 — Ending balance $ 15,310 $ 5,397 $ 1,757 $ 12,828 $ 17,067 $ 18,225</t>
  </si>
  <si>
    <t>COMMITMENTS AND CONTINGENCIES (Tables)</t>
  </si>
  <si>
    <t>Letters of Credit Facilities</t>
  </si>
  <si>
    <t xml:space="preserve">At September 30, 2018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 50,000 June 30, 2019 90 days prior to termination date Citibank Europe plc 400,000 October 11, 2019 120 days prior to termination date $ 450,000 </t>
  </si>
  <si>
    <t>Schedule of Commitments and Contingencies, Fiscal Year Maturity Schedule</t>
  </si>
  <si>
    <t>Schedule of Commitments and Contingencies The following is a schedule of future minimum payments required under the above commitments: 2018 2019 2020 2021 2022 Thereafter Total ($ in thousands) Operating lease obligations $ 43 $ 172 $ 172 $ 64 $ — $ — $ 451 Private equity and limited partnerships (1) $ 6,816 $ — $ — $ — $ — $ — $ 6,816 $ 6,859 $ 172 $ 172 $ 64 $ — $ — $ 7,267 (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8 .</t>
  </si>
  <si>
    <t>SEGMENT REPORTING (Tables)</t>
  </si>
  <si>
    <t>Gross Premiums Written by Line of Business</t>
  </si>
  <si>
    <t>The following tables provide a breakdown of the Company’s gross premiums written by line of business and by geographic area of risks insured for the periods indicated: Gross Premiums Written by Line of Business Three months ended September 30 Nine months ended September 30 2018 2017 2018 2017 ($ in thousands) ($ in thousands) Property Commercial $ 3,752 3.3 % $ 5,065 2.8 % $ 9,464 2.2 % $ 10,546 1.9 % Motor 14,554 12.6 19,354 10.6 55,368 12.7 48,863 8.8 Personal 4,998 4.3 23,706 13.1 12,323 2.9 65,488 11.9 Total Property 23,304 20.2 48,125 26.5 77,155 17.8 124,897 22.6 Casualty General Liability 14 — 1,133 0.6 1,384 0.3 3,323 0.6 Motor Liability 54,624 47.4 58,613 32.3 210,302 48.6 211,451 38.1 Professional Liability 1,799 1.6 1,295 0.7 2,909 0.7 7,516 1.4 Workers' Compensation 9,074 7.9 9,624 5.3 15,768 3.7 17,041 3.1 Multi-line * 15,527 13.5 26,430 14.6 54,920 12.7 93,593 16.9 Total Casualty 81,038 70.4 97,095 53.5 285,283 66.0 332,924 60.1 Other Accident &amp; Health 16,193 14.1 22,364 12.3 58,436 13.5 55,875 10.1 Financial (1) (5,986 ) (5.2 ) 13,838 7.6 9,042 2.1 38,698 7.0 Marine (1) (6 ) — — — 365 0.1 — — Other Specialty 611 0.5 166 0.1 2,107 0.5 1,297 0.2 Total Other 10,812 9.4 36,368 20.0 69,950 16.2 95,870 17.3 $ 115,154 100.0 % $ 181,588 100.0 % $ 432,388 100.0 % $ 553,691 100.0 %</t>
  </si>
  <si>
    <t>Gross Premiums Written by Geographic Area of Risks Insured</t>
  </si>
  <si>
    <t>Gross Premiums Written by Geographic Area of Risks Insured Three months ended September 30 Nine months ended September 30 2018 2017 2018 2017 ($ in thousands) ($ in thousands) U.S. and Caribbean $ 102,623 89.1 % $ 160,173 88.2 % $ 387,805 89.7 % $ 483,945 87.4 % Worldwide (1) 12,231 10.6 21,237 11.7 44,112 10.2 69,315 12.5 Europe 300 0.3 155 0.1 517 0.1 392 0.1 Asia (2) — — 23 — (46 ) — 39 — $ 115,154 100.0 % $ 181,588 100.0 % $ 432,388 100.0 % $ 553,691 100.0 % (1) “Worldwide” is compri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SIGNIFICANT ACCOUNTING POLICIES Cash Flow, Supplemental cash equivalents reconciliation (Details)</t>
  </si>
  <si>
    <t>Cash, cash equivalents and restricted cash supplemental [Abstract]</t>
  </si>
  <si>
    <t>Schedule of Cash Flow, Supplemental Disclosures [Table Text Block]</t>
  </si>
  <si>
    <t xml:space="preserve"> September 30, 2018 December 31, 2017 ($ in thousands) Cash and cash equivalents $ 43,912 $ 27,285 Restricted cash and cash equivalents 673,835 1,503,813 Total cash, cash equivalents and restricted cash presented in the condensed consolidated statements of cash flows $ 717,747 $ 1,531,098</t>
  </si>
  <si>
    <t>SIGNIFICANT ACCOUNTING POLICIES (Details) - USD ($)</t>
  </si>
  <si>
    <t>Dec. 31, 2016</t>
  </si>
  <si>
    <t>Accounting Policies [Line Items]</t>
  </si>
  <si>
    <t>Premium deficiency loss</t>
  </si>
  <si>
    <t>Profit commission reserves</t>
  </si>
  <si>
    <t>Profit commission expense</t>
  </si>
  <si>
    <t>Notes receivable balance related to note placed on non-accrual status</t>
  </si>
  <si>
    <t>Accrued interest</t>
  </si>
  <si>
    <t>Deposit Contracts, Assets</t>
  </si>
  <si>
    <t>Deposit Contracts, Liabilities</t>
  </si>
  <si>
    <t>Interest Expense, Other</t>
  </si>
  <si>
    <t>Interest Income, Other</t>
  </si>
  <si>
    <t>SIGNIFICANT ACCOUNTING POLICIES Earnings Per Share Reconciliation (Details) - shares</t>
  </si>
  <si>
    <t>Earnings Per Share, Diluted, by Common Class, Including Two Class Method [Line Items]</t>
  </si>
  <si>
    <t>Weighted average shares outstanding - basic</t>
  </si>
  <si>
    <t>Effect of dilutive employee and director share-based awards</t>
  </si>
  <si>
    <t>Weighted average shares outstanding - diluted</t>
  </si>
  <si>
    <t>Stock Options</t>
  </si>
  <si>
    <t>Anti-dilutive stock options outstanding</t>
  </si>
  <si>
    <t>SIGNIFICANT ACCOUNTING POLICIES Income taxes (Details)</t>
  </si>
  <si>
    <t>Verdant</t>
  </si>
  <si>
    <t>Income Taxes [Line Items]</t>
  </si>
  <si>
    <t>Income tax rate</t>
  </si>
  <si>
    <t>21.00%</t>
  </si>
  <si>
    <t>GRIL | Ireland</t>
  </si>
  <si>
    <t>Tax rate on trading income</t>
  </si>
  <si>
    <t>12.50%</t>
  </si>
  <si>
    <t>Tax rate on non-trading income</t>
  </si>
  <si>
    <t>25.00%</t>
  </si>
  <si>
    <t>INVESTMENT IN RELATED PARTY INVESTMENT FUND Narrative (Details) - USD ($) $ in Thousands</t>
  </si>
  <si>
    <t>Schedule of Equity Method Investments [Line Items]</t>
  </si>
  <si>
    <t>Equity Method Investment, Ownership Percentage</t>
  </si>
  <si>
    <t>87.40%</t>
  </si>
  <si>
    <t>Transfer of Rights from Investments</t>
  </si>
  <si>
    <t>INVESTMENT IN RELATED PARTY INVESTMENT FUND Transfer of Assets Included Non-Cash Items (Details) - USD ($) $ in Thousands</t>
  </si>
  <si>
    <t>Net investments transferred to related party investment fund (net of cash and restricted cash)</t>
  </si>
  <si>
    <t>Participating interest transferred to related party investment fund</t>
  </si>
  <si>
    <t>Total non-cash transfer of assets</t>
  </si>
  <si>
    <t>INVESTMENT IN RELATED PARTY INVESTMENT FUND Summarized Income Statements of SILP (Details) - Related Party [Domain] $ in Thousands</t>
  </si>
  <si>
    <t>Sep. 30, 2018USD ($)</t>
  </si>
  <si>
    <t>Investment income</t>
  </si>
  <si>
    <t>Dividend income (net of withholding taxes)</t>
  </si>
  <si>
    <t>Interest income</t>
  </si>
  <si>
    <t>Total Investment income</t>
  </si>
  <si>
    <t>Management fee</t>
  </si>
  <si>
    <t>Dividends</t>
  </si>
  <si>
    <t>Interest</t>
  </si>
  <si>
    <t>Professional fees and other</t>
  </si>
  <si>
    <t>Net investment income</t>
  </si>
  <si>
    <t>Realized and change in unrealized gains (losses) on investments</t>
  </si>
  <si>
    <t>Net realized gain (loss) on investments</t>
  </si>
  <si>
    <t>Net change in unrealized appreciation on investments</t>
  </si>
  <si>
    <t>Net gain (loss) on investments</t>
  </si>
  <si>
    <t>INVESTMENT IN RELATED PARTY INVESTMENT FUND Summarized Statements of Assets, Liabilities and Net Assets of SILP (Details) - Related Party [Domain] $ in Thousands</t>
  </si>
  <si>
    <t>Assets</t>
  </si>
  <si>
    <t>Investments, at fair value</t>
  </si>
  <si>
    <t>Due from brokers</t>
  </si>
  <si>
    <t>Interest and dividends receivable</t>
  </si>
  <si>
    <t>Investments sold, not yet purchased, at fair value</t>
  </si>
  <si>
    <t>Due to brokers</t>
  </si>
  <si>
    <t>Interest and dividends payable</t>
  </si>
  <si>
    <t>Net Assets</t>
  </si>
  <si>
    <t>FINANCIAL INSTRUMENTS Schedule of Investments Categorized by Level of Fair Value Hierarchy (Details) - USD ($)</t>
  </si>
  <si>
    <t>Jun. 30, 2018</t>
  </si>
  <si>
    <t>Jun. 30, 2017</t>
  </si>
  <si>
    <t>Fair Value, Assets and Liabilities Measured on Recurring and Nonrecurring Basis [Line Items]</t>
  </si>
  <si>
    <t>Fair Value, Measurement with Unobservable Inputs Reconciliation, Recurring Basis, Asset Value</t>
  </si>
  <si>
    <t>Assets:</t>
  </si>
  <si>
    <t>Trading Securities, Debt</t>
  </si>
  <si>
    <t>Listed equity securities</t>
  </si>
  <si>
    <t>Commodities</t>
  </si>
  <si>
    <t>Private and unlisted equity securities</t>
  </si>
  <si>
    <t>Unlisted equity funds measured at net asset value (1)</t>
  </si>
  <si>
    <t>Financial contracts receivable</t>
  </si>
  <si>
    <t>Listed equity securities, sold not yet purchased</t>
  </si>
  <si>
    <t>Debt instruments, sold not yet purchased</t>
  </si>
  <si>
    <t>Total securities sold, not yet purchased</t>
  </si>
  <si>
    <t>Financial contracts payable</t>
  </si>
  <si>
    <t>Fair Value, Measurement with Unobservable Inputs Reconciliation, Recurring Basis, Asset, Purchases</t>
  </si>
  <si>
    <t>Fair Value, Measurement with Unobservable Inputs Reconciliation, Recurring Basis, Asset, Sales</t>
  </si>
  <si>
    <t>Total realized and unrealized gains (losses) and amortization included in earnings, net</t>
  </si>
  <si>
    <t>Fair Value, Measurement with Unobservable Inputs Reconciliation, Recurring Basis, Asset Transfers Into Level 3</t>
  </si>
  <si>
    <t>Fair Value, Measurement with Unobservable Inputs Reconciliation, Recurring Basis, Asset, Transfers out of Level 3</t>
  </si>
  <si>
    <t>Quoted prices in active markets (Level 1)</t>
  </si>
  <si>
    <t>Significant other observable inputs (Level 2)</t>
  </si>
  <si>
    <t>Significant unobservable inputs (Level 3)</t>
  </si>
  <si>
    <t>Private and unlisted equity securities [Member]</t>
  </si>
  <si>
    <t>Private and unlisted equity securities [Member] | Significant other observable inputs (Level 2)</t>
  </si>
  <si>
    <t>FINANCIAL INSTRUMENTS Fair Value Hierarchy- Additional Information (Details) - USD ($)</t>
  </si>
  <si>
    <t>Other Investment Not Readily Marketable, Fair Value</t>
  </si>
  <si>
    <t>Transfers out of Level 3</t>
  </si>
  <si>
    <t>Transfers from Level 2 to Level 1 due to lock-up period restriction expiration</t>
  </si>
  <si>
    <t>Transfers into Level 3</t>
  </si>
  <si>
    <t>Private and Unlisted Equity Securities, Fair Value Disclosure</t>
  </si>
  <si>
    <t>Assets, Fair Value Disclosure</t>
  </si>
  <si>
    <t>Derivative Asset</t>
  </si>
  <si>
    <t>Financial Instruments Sold, Not yet Purchased, Corporate Equities</t>
  </si>
  <si>
    <t>Financial Instruments Sold, Not yet Purchased, Other Sovereign Government Debt</t>
  </si>
  <si>
    <t>Financial and Nonfinancial Liabilities, Fair Value Disclosure</t>
  </si>
  <si>
    <t>Derivative Liability</t>
  </si>
  <si>
    <t>Net investment income (loss)</t>
  </si>
  <si>
    <t>Change in unrealized gains</t>
  </si>
  <si>
    <t>Private equity and limited partnerships (1)</t>
  </si>
  <si>
    <t>Private equity and limited partnerships (1) | Significant other observable inputs (Level 2)</t>
  </si>
  <si>
    <t>Equity Securities [Member] | Quoted prices in active markets (Level 1)</t>
  </si>
  <si>
    <t>Equity Securities [Member] | Significant other observable inputs (Level 2)</t>
  </si>
  <si>
    <t>Financial contracts receivable | Significant other observable inputs (Level 2)</t>
  </si>
  <si>
    <t>Fair Value, Measurement with Unobservable Inputs Reconciliation, Recurring Basis, Liability, Gain (Loss) Included in Earnings</t>
  </si>
  <si>
    <t>Financial contracts payable | Significant other observable inputs (Level 2)</t>
  </si>
  <si>
    <t>AccuRisk Holdings LLC [Member]</t>
  </si>
  <si>
    <t>Equity Method Investments, Fair Value Disclosure</t>
  </si>
  <si>
    <t>FINANCIAL INSTRUMENTS Level 3 reconciliation (Details) - USD ($)</t>
  </si>
  <si>
    <t>Fair Value, Assets Measured on Recurring Basis, Unobservable Input Reconciliation [Line Items]</t>
  </si>
  <si>
    <t>Beginning balance</t>
  </si>
  <si>
    <t>Purchases</t>
  </si>
  <si>
    <t>Sales</t>
  </si>
  <si>
    <t>Fair Value, Assets, Level 2 to Level 1 Transfers, Amount</t>
  </si>
  <si>
    <t>Ending balance</t>
  </si>
  <si>
    <t>Fair Value, Liabilities Measured on Recurring Basis, Unobservable Input Reconciliation, Calculation [Roll Forward]</t>
  </si>
  <si>
    <t>Fair Value, Assets Measured on Recurring Basis, Change in Unrealized Gain (Loss)</t>
  </si>
  <si>
    <t>Quoted prices in active markets (Level 1) | Total equity securities</t>
  </si>
  <si>
    <t>Significant other observable inputs (Level 2) | Private equity and limited partnerships (1)</t>
  </si>
  <si>
    <t>Significant other observable inputs (Level 2) | Financial contracts receivable</t>
  </si>
  <si>
    <t>Significant other observable inputs (Level 2) | Total equity securities</t>
  </si>
  <si>
    <t>Significant other observable inputs (Level 2) | Financial contracts payable</t>
  </si>
  <si>
    <t>FINANCIAL INSTRUMENTS Schedule of Investments Included in Debt Instruments (Details) - USD ($) $ in Thousands</t>
  </si>
  <si>
    <t>12 Months Ended</t>
  </si>
  <si>
    <t>Cost/amortized cost</t>
  </si>
  <si>
    <t>Corporate debt – U.S.</t>
  </si>
  <si>
    <t>Unrealized gains</t>
  </si>
  <si>
    <t>Unrealized losses</t>
  </si>
  <si>
    <t>Corporate debt – Non U.S.</t>
  </si>
  <si>
    <t>Municipal debt – U.S.</t>
  </si>
  <si>
    <t>Total debt instruments</t>
  </si>
  <si>
    <t>FINANCIAL INSTRUMENTS Schedule of Maturity of Debt Instruments (Details) - USD ($) $ in Thousands</t>
  </si>
  <si>
    <t>Debt instruments, trading, within one year, cost</t>
  </si>
  <si>
    <t>Debt instruments, trading, within one year, fair value</t>
  </si>
  <si>
    <t>Debt instruments, trading, from one to five years, cost</t>
  </si>
  <si>
    <t>Debt instruments, trading, from one to five years, fair value</t>
  </si>
  <si>
    <t>Debt instruments, trading, from five to ten years, cost</t>
  </si>
  <si>
    <t>Debt instruments, trading, from five to ten years, fair value</t>
  </si>
  <si>
    <t>Debt instruments, trading, more than ten years, cost</t>
  </si>
  <si>
    <t>Debt instruments, trading, more than ten years, fair value</t>
  </si>
  <si>
    <t>Cost/ amortized cost</t>
  </si>
  <si>
    <t>FINANCIAL INSTRUMENTS Schedule of Investments in Equity Securities Trading (Details) - USD ($) $ in Thousands</t>
  </si>
  <si>
    <t>Equities – listed</t>
  </si>
  <si>
    <t>FINANCIAL INSTRUMENTS Schedule of Other Investments (Details) - USD ($) $ in Thousands</t>
  </si>
  <si>
    <t>Cost</t>
  </si>
  <si>
    <t>Fair value</t>
  </si>
  <si>
    <t>Other Investment Not Readily Marketable, Quoted Value</t>
  </si>
  <si>
    <t>FINANCIAL INSTRUMENTS NAV Instruments (Details) - USD ($) $ in Thousands</t>
  </si>
  <si>
    <t>Fair Value, Investments, Entities that Calculate Net Asset Value Per Share [Line Items]</t>
  </si>
  <si>
    <t>Percentage of funds that have investment restrictions</t>
  </si>
  <si>
    <t>100.00%</t>
  </si>
  <si>
    <t>FINANCIAL INSTRUMENTS Investments in Securities Sold, Not Yet Purchased (Details) - USD ($) $ in Thousands</t>
  </si>
  <si>
    <t>Investments Sold, Not yet Purchased [Line Items]</t>
  </si>
  <si>
    <t>Securities Sold, Not yet Purchased</t>
  </si>
  <si>
    <t>Proceeds</t>
  </si>
  <si>
    <t>Securities Sold, Not yet Purchased | Total equity securities</t>
  </si>
  <si>
    <t>Securities Sold, Not yet Purchased | Sovereign debt – Non U.S.</t>
  </si>
  <si>
    <t>FINANCIAL INSTRUMENTS Schedule of Fair Value of Financial Contracts Outstanding (Details) - USD ($) $ in Thousands</t>
  </si>
  <si>
    <t>Derivative [Line Items]</t>
  </si>
  <si>
    <t>Call options | Financial contracts receivable</t>
  </si>
  <si>
    <t>Financial contracts receivable, Notional amount of underlying instruments</t>
  </si>
  <si>
    <t>Call options | Financial contracts payable</t>
  </si>
  <si>
    <t>Financial contracts payable, Notional amount of underlying instruments</t>
  </si>
  <si>
    <t>Commodity Swaps | Financial contracts receivable</t>
  </si>
  <si>
    <t>Commodity Swaps | Financial contracts payable</t>
  </si>
  <si>
    <t>Interest rate swaps | Financial contracts receivable</t>
  </si>
  <si>
    <t>Forwards | Financial contracts receivable</t>
  </si>
  <si>
    <t>Futures | Financial contracts receivable</t>
  </si>
  <si>
    <t>Put options | Financial contracts receivable</t>
  </si>
  <si>
    <t>Put options | Financial contracts payable</t>
  </si>
  <si>
    <t>Total return swaps – equities | Financial contracts receivable</t>
  </si>
  <si>
    <t>Total return swaps – equities | Financial contracts payable</t>
  </si>
  <si>
    <t>Warrants and rights on listed equities | Financial contracts receivable</t>
  </si>
  <si>
    <t>NO MARKET (E.G. UNLISTED) [Member] | Put options | Financial contracts receivable</t>
  </si>
  <si>
    <t>Derivative Instruments Not Designated as Hedging Instruments, Asset, at Fair Value</t>
  </si>
  <si>
    <t>NO MARKET (E.G. UNLISTED) [Member] | Put options | Financial contracts payable</t>
  </si>
  <si>
    <t>Derivative Instruments Not Designated as Hedging Instruments, Liability, at Fair Value</t>
  </si>
  <si>
    <t>FINANCIAL INSTRUMENTS Schedule of Reported Gains and Losses on Derivatives (Details) - USD ($) $ in Thousands</t>
  </si>
  <si>
    <t>Derivative Instruments, Gain (Loss) [Line Items]</t>
  </si>
  <si>
    <t>Gain (loss) on derivatives recognized in income</t>
  </si>
  <si>
    <t>Commodity Swaps | Net investment income (loss)</t>
  </si>
  <si>
    <t>Forwards | Net investment income (loss)</t>
  </si>
  <si>
    <t>Futures | Net investment income (loss)</t>
  </si>
  <si>
    <t>Interest rate swaps | Net investment income (loss)</t>
  </si>
  <si>
    <t>Interest Rate Swaps | Net investment income (loss)</t>
  </si>
  <si>
    <t>Options, warrants, and rights | Net investment income (loss)</t>
  </si>
  <si>
    <t>Total return swaps – equities | Net investment income (loss)</t>
  </si>
  <si>
    <t>FINANCIAL INSTRUMENTS Schedule of Volumes of Derivative Activities (Details) - USD ($) $ in Thousands</t>
  </si>
  <si>
    <t>Derivatives not designated as hedging instruments (notional amounts)</t>
  </si>
  <si>
    <t>Entered</t>
  </si>
  <si>
    <t>Exited</t>
  </si>
  <si>
    <t>Forwards | Derivatives not designated as hedging instruments (notional amounts)</t>
  </si>
  <si>
    <t>Futures</t>
  </si>
  <si>
    <t>Futures | Derivatives not designated as hedging instruments (notional amounts)</t>
  </si>
  <si>
    <t>Interest rate swaps</t>
  </si>
  <si>
    <t>Interest rate swaps | Derivatives not designated as hedging instruments (notional amounts)</t>
  </si>
  <si>
    <t>Options, warrants and rights (1)</t>
  </si>
  <si>
    <t>Options, warrants and rights (1) | Derivatives not designated as hedging instruments (notional amounts)</t>
  </si>
  <si>
    <t>Commodity Swaps | Derivatives not designated as hedging instruments (notional amounts)</t>
  </si>
  <si>
    <t>Total return swaps – equities | Derivatives not designated as hedging instruments (notional amounts)</t>
  </si>
  <si>
    <t>Exited amount excludes derivatives which expired or were exercised during the period.</t>
  </si>
  <si>
    <t>FINANCIAL INSTRUMENTS Schedule of Gross and Net Amounts of Financial Instruments and Cash Collateral (Details) - USD ($) $ in Thousands</t>
  </si>
  <si>
    <t>Financial contracts receivable, Gross amounts of recognized assets</t>
  </si>
  <si>
    <t>Financial contracts receivable, Gross amounts offset in the balance sheet</t>
  </si>
  <si>
    <t>Financial contracts receivable, Financial instruments available for offset</t>
  </si>
  <si>
    <t>Financial contracts receivable, Cash collateral (received) pledged</t>
  </si>
  <si>
    <t>Financial contracts receivable, Net amount of asset (liability)</t>
  </si>
  <si>
    <t>Financial contracts payable, Gross amounts of recognized assets (liabilities)</t>
  </si>
  <si>
    <t>Financial contracts payable, Gross amounts offset in the balance sheet</t>
  </si>
  <si>
    <t>Financial contracts payable, Net amounts of assets (liabilities) presented in the balance sheet</t>
  </si>
  <si>
    <t>Financial contracts payable, Financial instruments available for offset</t>
  </si>
  <si>
    <t>Financial contracts payable, Cash collateral (received) pledged</t>
  </si>
  <si>
    <t>Financial contracts payable, Net amount of asset (liability)</t>
  </si>
  <si>
    <t>Put Option [Member] | Financial contracts receivable</t>
  </si>
  <si>
    <t>Put Option [Member] | NO MARKET (E.G. UNLISTED) [Member] | Financial contracts receivable</t>
  </si>
  <si>
    <t>FINANCIAL INSTRUMENTS Equity method investment (Details) - USD ($) $ in Thousands</t>
  </si>
  <si>
    <t>34.20%</t>
  </si>
  <si>
    <t>Common Class A [Member] | AccuRisk Holdings LLC [Member]</t>
  </si>
  <si>
    <t>16.70%</t>
  </si>
  <si>
    <t>DUE TO PRIME BROKERS (Details) - USD ($) $ in Thousands</t>
  </si>
  <si>
    <t>Due to Prime Brokers [Line Items]</t>
  </si>
  <si>
    <t>Amounts due to prime brokers</t>
  </si>
  <si>
    <t>Payables to Broker-Dealers and Clearing Organizations</t>
  </si>
  <si>
    <t>GLRE</t>
  </si>
  <si>
    <t>Maximum temporary leverage</t>
  </si>
  <si>
    <t>30.00%</t>
  </si>
  <si>
    <t>Maximum long-term leverage</t>
  </si>
  <si>
    <t>15.00%</t>
  </si>
  <si>
    <t>GRIL</t>
  </si>
  <si>
    <t>20.00%</t>
  </si>
  <si>
    <t>5.00%</t>
  </si>
  <si>
    <t>Line of Credit [Member]</t>
  </si>
  <si>
    <t>Other Short-term Borrowings</t>
  </si>
  <si>
    <t>LOSS AND LOSS ADJUSTMENT EXPENSE RESERVES (Details) - USD ($) $ in Thousands</t>
  </si>
  <si>
    <t>Liability for Claims and Claims Adjustment Expense [Line Items]</t>
  </si>
  <si>
    <t>Case reserves</t>
  </si>
  <si>
    <t>IBNR</t>
  </si>
  <si>
    <t>Gross balance at January 1</t>
  </si>
  <si>
    <t>Less: Losses recoverable</t>
  </si>
  <si>
    <t>Net balance at January 1</t>
  </si>
  <si>
    <t>Current year</t>
  </si>
  <si>
    <t>Prior years</t>
  </si>
  <si>
    <t>Total incurred</t>
  </si>
  <si>
    <t>Total paid</t>
  </si>
  <si>
    <t>Foreign currency revaluation</t>
  </si>
  <si>
    <t>Net balance at June 30</t>
  </si>
  <si>
    <t>Gross balance at June 30</t>
  </si>
  <si>
    <t>Hurricane [Member]</t>
  </si>
  <si>
    <t>Liability for Unpaid Claims and Claims Adjustment Expense, Period Increase (Decrease)</t>
  </si>
  <si>
    <t>Mortgages [Member]</t>
  </si>
  <si>
    <t>Homeowners' property contracts [Member]</t>
  </si>
  <si>
    <t>Non standard Automobile Business [Member]</t>
  </si>
  <si>
    <t>Professional Liability</t>
  </si>
  <si>
    <t>General Liability</t>
  </si>
  <si>
    <t>Surety Product Line [Member]</t>
  </si>
  <si>
    <t>Accident &amp; Health</t>
  </si>
  <si>
    <t>Other Specialty</t>
  </si>
  <si>
    <t>RETROCESSION (Details) - USD ($)</t>
  </si>
  <si>
    <t>Ceded Credit Risk [Line Items]</t>
  </si>
  <si>
    <t>Loss and loss expenses recovered and recoverable</t>
  </si>
  <si>
    <t>Collateral Held in Trust</t>
  </si>
  <si>
    <t>Provision for uncollectible losses recoverable</t>
  </si>
  <si>
    <t>Unrated [Member]</t>
  </si>
  <si>
    <t>AM Best, A- Rating [Member]</t>
  </si>
  <si>
    <t>SENIOR CONVERTIBLE NOTES (Details) - Senior Notes - Senior Unsecured Convertible Notes $ / shares in Units, $ in Millions</t>
  </si>
  <si>
    <t>Sep. 30, 2018USD ($)$ / sharesshares</t>
  </si>
  <si>
    <t>Debt Instrument [Line Items]</t>
  </si>
  <si>
    <t>Convertible Debt</t>
  </si>
  <si>
    <t>Debt Instrument, Interest Rate, Stated Percentage</t>
  </si>
  <si>
    <t>4.00%</t>
  </si>
  <si>
    <t>Fair Value, Debt Instrument, Valuation Techniques, Change in Technique, Quantification of Effect</t>
  </si>
  <si>
    <t>Debt Instrument, Interest Rate, Effective Percentage</t>
  </si>
  <si>
    <t>6.00%</t>
  </si>
  <si>
    <t>Debt Instrument, Unamortized Discount</t>
  </si>
  <si>
    <t>Unamortized Debt Issuance Expense</t>
  </si>
  <si>
    <t>Amortization of Debt Issuance Costs</t>
  </si>
  <si>
    <t>Debt Instrument, Convertible, Carrying Amount of Equity Component</t>
  </si>
  <si>
    <t>Pro Forma</t>
  </si>
  <si>
    <t>Conversion of Stock, Shares Converted | shares</t>
  </si>
  <si>
    <t>Debt Instrument, Convertible, Conversion Price | $ / shares</t>
  </si>
  <si>
    <t>SHARE-BASED COMPENSATION Narrative (Details) - USD ($)</t>
  </si>
  <si>
    <t>Share-based Compensation Arrangement by Share-based Payment Award, Options, Vested, Number of Shares</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Fair Value Assumptions, Expected Term</t>
  </si>
  <si>
    <t>10 years</t>
  </si>
  <si>
    <t>Share-based Compensation Arrangement by Share-based Payment Award, Options, Grants in Period, Weighted Average Grant Date Fair Value</t>
  </si>
  <si>
    <t>Number of stock options exercised</t>
  </si>
  <si>
    <t>Intrinsic value of options exercised</t>
  </si>
  <si>
    <t>Share-based Compensation Arrangement by Share-based Payment Award, Options, Vested, Weighted Average Grant Date Fair Value</t>
  </si>
  <si>
    <t>General and Administrative Expense</t>
  </si>
  <si>
    <t>Stock based compensation expense</t>
  </si>
  <si>
    <t>Shares issued from the exercise of stock options</t>
  </si>
  <si>
    <t>Stock options | Common Class A</t>
  </si>
  <si>
    <t>Shares authorized for stock incentive plan</t>
  </si>
  <si>
    <t>Shares available for future issuance relating to share purchase options granted to service provider</t>
  </si>
  <si>
    <t>Vesting period</t>
  </si>
  <si>
    <t>3 years</t>
  </si>
  <si>
    <t>Number of RSUs issued to employees</t>
  </si>
  <si>
    <t>Stock Granted, Value, Share-based Compensation, Forfeited</t>
  </si>
  <si>
    <t>Restricted stock | Common Class A</t>
  </si>
  <si>
    <t>Stock Issued During Period, Shares, Restricted Stock Award, Gross</t>
  </si>
  <si>
    <t>Number of restricted shares forfeited</t>
  </si>
  <si>
    <t>Performance Shares [Member]</t>
  </si>
  <si>
    <t>5 years 6 months</t>
  </si>
  <si>
    <t>Performance Shares [Member] | Common Class A</t>
  </si>
  <si>
    <t>Stock compensation expense reversed due to forfeitures</t>
  </si>
  <si>
    <t>Vesting In Year One [Member]</t>
  </si>
  <si>
    <t>Director [Member] | Restricted stock | Common Class A</t>
  </si>
  <si>
    <t>Chief Executive Officer [Member] | Common Class A</t>
  </si>
  <si>
    <t>Former Chief Executive Officer [Member] | Restricted stock | Common Class A</t>
  </si>
  <si>
    <t>Interim Chief Executive Officer [Member]</t>
  </si>
  <si>
    <t>Interim Chief Executive Officer [Member] | Common Class A</t>
  </si>
  <si>
    <t>SHARE-BASED COMPENSATION Restricted Shares (Details) - USD ($) $ / shares in Units, $ in Millions</t>
  </si>
  <si>
    <t>Share-based Compensation Arrangement by Share-based Payment Award, Award Vesting Period</t>
  </si>
  <si>
    <t>Share-based Compensation Arrangement by Share-based Payment Award, Equity Instruments Other than Options, Nonvested, Number of Shares [Roll Forward]</t>
  </si>
  <si>
    <t>Number of non-vested restricted shares, Balance</t>
  </si>
  <si>
    <t>Number of non-vested restricted shares, Granted</t>
  </si>
  <si>
    <t>Number of non-vested restricted shares, Vested</t>
  </si>
  <si>
    <t>Number of non-vested restricted shares, Forfeited</t>
  </si>
  <si>
    <t>Share-based Compensation Arrangement by Share-based Payment Award, Equity Instruments Other than Options, Nonvested, Weighted Average Grant Date Fair Value [Abstract]</t>
  </si>
  <si>
    <t>Weighted average grant date fair value, Balance</t>
  </si>
  <si>
    <t>Weighted average grant date fair value, Granted</t>
  </si>
  <si>
    <t>Weighted average grant date fair value, Vested</t>
  </si>
  <si>
    <t>Weighted average grant date fair value, Forfeited</t>
  </si>
  <si>
    <t>Common Class A [Member] | Restricted stock</t>
  </si>
  <si>
    <t>Common Class A [Member] | Director [Member] | Restricted stock</t>
  </si>
  <si>
    <t>SHARE-BASED COMPENSATION Restricted Stock Units (Details) - USD ($) $ / shares in Units, $ in Millions</t>
  </si>
  <si>
    <t>Stock Issued During Period, Value, Restricted Stock Award, Forfeitures</t>
  </si>
  <si>
    <t>SHARE-BASED COMPENSATION Share Based Compensation Options Rollfoward (Details) - USD ($) $ / shares in Units, $ in Millions</t>
  </si>
  <si>
    <t>Share-based Compensation Arrangement by Share-based Payment Award, Options, Outstanding, Intrinsic Value</t>
  </si>
  <si>
    <t>Share-based Compensation Arrangement by Share-based Payment Award, Options, Outstanding, Weighted Average Remaining Contractual Term</t>
  </si>
  <si>
    <t>6 years 8 months</t>
  </si>
  <si>
    <t>6 years 11 months</t>
  </si>
  <si>
    <t>Share-based Compensation Arrangement by Share-based Payment Award, Options, Outstanding [Roll Forward]</t>
  </si>
  <si>
    <t>Number of options, Balance</t>
  </si>
  <si>
    <t>Number of options, Granted</t>
  </si>
  <si>
    <t>Number of options, Exercised</t>
  </si>
  <si>
    <t>Number of options, Forfeited</t>
  </si>
  <si>
    <t>Number of options, Expired</t>
  </si>
  <si>
    <t>Share-based Compensation Arrangement by Share-based Payment Award, Options, Outstanding, Weighted Average Exercise Price [Roll Forward]</t>
  </si>
  <si>
    <t>Weighted average exercise price, Balance</t>
  </si>
  <si>
    <t>Weighted average exercise price, Granted</t>
  </si>
  <si>
    <t>Weighted average exercise price, Exercised</t>
  </si>
  <si>
    <t>Weighted average exercise price, Forfeited</t>
  </si>
  <si>
    <t>Weighted average exercise price, Expired</t>
  </si>
  <si>
    <t>Share-based Compensation Arrangement by Share-based Payment Award, Options, Nonvested, Weighted Average Grant Date Fair Value [Roll Forward]</t>
  </si>
  <si>
    <t>Weighted average grant date fair value, Exercised</t>
  </si>
  <si>
    <t>Weighted average grant date fair value, Expired</t>
  </si>
  <si>
    <t>Share-based Compensation Arrangement by Share-based Payment Award, Options, Exercises in Period, Intrinsic Value</t>
  </si>
  <si>
    <t>SHARE-BASED COMPENSATION Black Scholes option pricing model assumptions (Details) - shares</t>
  </si>
  <si>
    <t>Expected term (in years)</t>
  </si>
  <si>
    <t>Common Class A [Member]</t>
  </si>
  <si>
    <t>RELATED PARTY TRANSACTIONS (Details) - USD ($)</t>
  </si>
  <si>
    <t>Related Party Transaction [Line Items]</t>
  </si>
  <si>
    <t>Investment Income</t>
  </si>
  <si>
    <t>Limited Partnership Agreement [Member] | Board of Directors Chairman</t>
  </si>
  <si>
    <t>Performance compensation full rate</t>
  </si>
  <si>
    <t>Performance compensation reduced rate</t>
  </si>
  <si>
    <t>10.00%</t>
  </si>
  <si>
    <t>Loss carry forward recoupment required</t>
  </si>
  <si>
    <t>150.00%</t>
  </si>
  <si>
    <t>Investment Advisory Agreement | Board of Directors Chairman</t>
  </si>
  <si>
    <t>Performance compensation expense</t>
  </si>
  <si>
    <t>Investment management fee rate - monthly</t>
  </si>
  <si>
    <t>0.125%</t>
  </si>
  <si>
    <t>Investment management fee rate - annual</t>
  </si>
  <si>
    <t>1.50%</t>
  </si>
  <si>
    <t>Payment for Management Fee</t>
  </si>
  <si>
    <t>Limited Partner [Member] | Board of Directors Chairman</t>
  </si>
  <si>
    <t>Equity Securities [Member] | Board of Directors Chairman</t>
  </si>
  <si>
    <t>47.60%</t>
  </si>
  <si>
    <t>Service Agreement [Member] | Board of Directors Chairman</t>
  </si>
  <si>
    <t>Investor relations monthly fee</t>
  </si>
  <si>
    <t>Private Equity Funds [Memb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GLRE | Board of Directors Chairman</t>
  </si>
  <si>
    <t>Loss Carry Forward Amount</t>
  </si>
  <si>
    <t>GRIL | Board of Directors Chairman</t>
  </si>
  <si>
    <t>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8</t>
  </si>
  <si>
    <t>RELATED PARTY TRANSACTIONS Noncontrolling Interest (Details) - USD ($) $ in Thousands</t>
  </si>
  <si>
    <t>Nonredeemable Noncontrolling Interest</t>
  </si>
  <si>
    <t>Noncontrolling Interest in Joint Ventures</t>
  </si>
  <si>
    <t>Net Income (Loss) Attributable to Noncontrolling Interest</t>
  </si>
  <si>
    <t>Temporary Equity, Net Income</t>
  </si>
  <si>
    <t>Temporary Equity, Carrying Amount, Period Increase (Decrease)</t>
  </si>
  <si>
    <t>Nonredeemable Noncontrolling Interest [Member]</t>
  </si>
  <si>
    <t>Noncontrolling Interest, Decrease from Distributions to Noncontrolling Interest Holders</t>
  </si>
  <si>
    <t>COMMITMENTS AND CONTINGENCIES (Details) - USD ($)</t>
  </si>
  <si>
    <t>Mar. 28, 2018</t>
  </si>
  <si>
    <t>Letters of Credit Facilities [Line Items]</t>
  </si>
  <si>
    <t>Contractual Obligation, Future Minimum Payments Due, Remainder of Fiscal Year</t>
  </si>
  <si>
    <t>Amount of letters of credit issued</t>
  </si>
  <si>
    <t>Total equity securities, restricted cash, and cash and cash equivalents fair value pledged as security against the letters of credit</t>
  </si>
  <si>
    <t>Facility</t>
  </si>
  <si>
    <t>Line of Credit Facility, Maximum Borrowing Capacity</t>
  </si>
  <si>
    <t>Facility | Butterfield Bank (Cayman) Limited [Member]</t>
  </si>
  <si>
    <t>Notice period required for termination</t>
  </si>
  <si>
    <t>90 days</t>
  </si>
  <si>
    <t>Facility | Citibank Europe plc</t>
  </si>
  <si>
    <t>120 days</t>
  </si>
  <si>
    <t>Revolving Credit Facility [Member] | Bank of Nova Scotia [Member]</t>
  </si>
  <si>
    <t>Line of Credit, Current</t>
  </si>
  <si>
    <t>Line of Credit Facility, Interest Rate at Period End</t>
  </si>
  <si>
    <t>3.18%</t>
  </si>
  <si>
    <t>2.47%</t>
  </si>
  <si>
    <t>Line of Credit Facility, Collateral</t>
  </si>
  <si>
    <t>Interest Expense</t>
  </si>
  <si>
    <t>COMMITMENTS AND CONTINGENCIES Lease (Details) $ in Thousands, € in Millions</t>
  </si>
  <si>
    <t>Sep. 30, 2017USD ($)</t>
  </si>
  <si>
    <t>Sep. 30, 2018EUR (€)</t>
  </si>
  <si>
    <t>Dec. 31, 2017USD ($)</t>
  </si>
  <si>
    <t>Operating Leased Assets [Line Items]</t>
  </si>
  <si>
    <t>Total rent expense related to leased office space</t>
  </si>
  <si>
    <t>Operating Lease obligations, 2018</t>
  </si>
  <si>
    <t>Operating lease obligations, 2019</t>
  </si>
  <si>
    <t>Operating lease obligations, 2020</t>
  </si>
  <si>
    <t>Operating lease obligations, 2021</t>
  </si>
  <si>
    <t>Operating lease obligations, 2022</t>
  </si>
  <si>
    <t>Operating lease obligations, Thereafter</t>
  </si>
  <si>
    <t>Operating lease obligations, Total</t>
  </si>
  <si>
    <t>Contractual Obligations Total 2018</t>
  </si>
  <si>
    <t>Contractual Obligations Total 2019</t>
  </si>
  <si>
    <t>Contractual Obligations Total 2020</t>
  </si>
  <si>
    <t>Contractual Obligations Total 2021</t>
  </si>
  <si>
    <t>Contractual Obligations Total 2022</t>
  </si>
  <si>
    <t>Contractual Obligations Total, Thereafter</t>
  </si>
  <si>
    <t>Contractual Obligations Total</t>
  </si>
  <si>
    <t>Operating lease renewal option</t>
  </si>
  <si>
    <t>5 years</t>
  </si>
  <si>
    <t>GLRE | Minimum</t>
  </si>
  <si>
    <t>Annual rent payments</t>
  </si>
  <si>
    <t>GLRE | Maximum</t>
  </si>
  <si>
    <t>Annual rent payments | €</t>
  </si>
  <si>
    <t>SEGMENT REPORTING (Details) - USD ($) $ in Thousands</t>
  </si>
  <si>
    <t>Segment Reporting Information [Line Items]</t>
  </si>
  <si>
    <t>Number of operating segments</t>
  </si>
  <si>
    <t>Premiums Written, Gross as a percentage of Total Gross Premiums Written</t>
  </si>
  <si>
    <t>Total Property</t>
  </si>
  <si>
    <t>20.20%</t>
  </si>
  <si>
    <t>26.50%</t>
  </si>
  <si>
    <t>17.80%</t>
  </si>
  <si>
    <t>22.60%</t>
  </si>
  <si>
    <t>Commercial</t>
  </si>
  <si>
    <t>3.30%</t>
  </si>
  <si>
    <t>2.80%</t>
  </si>
  <si>
    <t>2.20%</t>
  </si>
  <si>
    <t>1.90%</t>
  </si>
  <si>
    <t>Motor</t>
  </si>
  <si>
    <t>12.60%</t>
  </si>
  <si>
    <t>10.60%</t>
  </si>
  <si>
    <t>12.70%</t>
  </si>
  <si>
    <t>8.80%</t>
  </si>
  <si>
    <t>Personal</t>
  </si>
  <si>
    <t>4.30%</t>
  </si>
  <si>
    <t>13.10%</t>
  </si>
  <si>
    <t>2.90%</t>
  </si>
  <si>
    <t>11.90%</t>
  </si>
  <si>
    <t>Total Casualty</t>
  </si>
  <si>
    <t>70.40%</t>
  </si>
  <si>
    <t>53.50%</t>
  </si>
  <si>
    <t>66.00%</t>
  </si>
  <si>
    <t>60.10%</t>
  </si>
  <si>
    <t>0.00%</t>
  </si>
  <si>
    <t>0.60%</t>
  </si>
  <si>
    <t>0.30%</t>
  </si>
  <si>
    <t>Motor Liability</t>
  </si>
  <si>
    <t>47.40%</t>
  </si>
  <si>
    <t>32.30%</t>
  </si>
  <si>
    <t>48.60%</t>
  </si>
  <si>
    <t>38.10%</t>
  </si>
  <si>
    <t>1.60%</t>
  </si>
  <si>
    <t>0.70%</t>
  </si>
  <si>
    <t>1.40%</t>
  </si>
  <si>
    <t>Workers' Compensation</t>
  </si>
  <si>
    <t>7.90%</t>
  </si>
  <si>
    <t>5.30%</t>
  </si>
  <si>
    <t>3.70%</t>
  </si>
  <si>
    <t>3.10%</t>
  </si>
  <si>
    <t>Multi-line</t>
  </si>
  <si>
    <t>13.50%</t>
  </si>
  <si>
    <t>14.60%</t>
  </si>
  <si>
    <t>16.90%</t>
  </si>
  <si>
    <t>Total Other</t>
  </si>
  <si>
    <t>9.40%</t>
  </si>
  <si>
    <t>16.20%</t>
  </si>
  <si>
    <t>17.30%</t>
  </si>
  <si>
    <t>14.10%</t>
  </si>
  <si>
    <t>12.30%</t>
  </si>
  <si>
    <t>10.10%</t>
  </si>
  <si>
    <t>(5.20%)</t>
  </si>
  <si>
    <t>7.60%</t>
  </si>
  <si>
    <t>2.10%</t>
  </si>
  <si>
    <t>7.00%</t>
  </si>
  <si>
    <t>0.10%</t>
  </si>
  <si>
    <t>0.50%</t>
  </si>
  <si>
    <t>0.20%</t>
  </si>
  <si>
    <t>Contracts that cover more than one line of business are grouped as “multi-line” regardless of whether a portion of the underlying business is covered by one of the lines of business listed above. The Company’s multi-line business predominantly relates to casualty reinsurance. The prior period comparative information has been reclassified to conform to the current period presentation.</t>
  </si>
  <si>
    <t>The negative balance represents reversal of premiums due to premium adjustments, termination of contracts or premium returned upon novation or commutation of contracts.</t>
  </si>
  <si>
    <t>SEGMENT REPORTING Geographic information (Details) - USD ($) $ in Thousands</t>
  </si>
  <si>
    <t>Revenue from External Customer [Line Items]</t>
  </si>
  <si>
    <t>Gross premiums by geographical area as a percentage of total gross premiums</t>
  </si>
  <si>
    <t>U.S. and Caribbean</t>
  </si>
  <si>
    <t>89.10%</t>
  </si>
  <si>
    <t>88.20%</t>
  </si>
  <si>
    <t>89.70%</t>
  </si>
  <si>
    <t>11.70%</t>
  </si>
  <si>
    <t>10.20%</t>
  </si>
  <si>
    <t>Europe</t>
  </si>
  <si>
    <t>“Worldwide” is comprised of contracts that reinsure risks in more than one geographic area and do not specifically exclude the U.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Financial &quot;#,##0_);_(&quot;Financial &quot;(#,##0)" numFmtId="169"/>
    <numFmt formatCode="_(&quot;Marine &quot;#,##0_);_(&quot;Marine &quot;(#,##0)" numFmtId="170"/>
    <numFmt formatCode="_(&quot;Worldwide &quot;#,##0_);_(&quot;Worldwide &quot;(#,##0)" numFmtId="171"/>
    <numFmt formatCode="_(&quot;Asia &quot;#,##0_);_(&quot;Asia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6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30131606</v>
      </c>
    </row>
    <row r="16" spans="1:3">
      <c r="A16" s="4" t="s">
        <v>23</v>
      </c>
    </row>
    <row r="17" spans="1:3">
      <c r="A17" s="3" t="s">
        <v>4</v>
      </c>
    </row>
    <row r="18" spans="1:3">
      <c r="A18" s="4" t="s">
        <v>22</v>
      </c>
      <c r="C18" s="5" t="n">
        <v>625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24</v>
      </c>
      <c r="B1" s="2" t="s">
        <v>2</v>
      </c>
      <c r="D1" s="2" t="s">
        <v>25</v>
      </c>
    </row>
    <row r="2" spans="1:4">
      <c r="A2" s="3" t="s">
        <v>26</v>
      </c>
    </row>
    <row r="3" spans="1:4">
      <c r="A3" s="4" t="s">
        <v>27</v>
      </c>
      <c r="B3" s="7" t="n">
        <v>25</v>
      </c>
      <c r="D3" s="7" t="n">
        <v>7180</v>
      </c>
    </row>
    <row r="4" spans="1:4">
      <c r="A4" s="4" t="s">
        <v>28</v>
      </c>
      <c r="B4" s="5" t="n">
        <v>57776</v>
      </c>
      <c r="D4" s="5" t="n">
        <v>1203672</v>
      </c>
    </row>
    <row r="5" spans="1:4">
      <c r="A5" s="4" t="s">
        <v>29</v>
      </c>
      <c r="B5" s="5" t="n">
        <v>73505</v>
      </c>
      <c r="D5" s="5" t="n">
        <v>152132</v>
      </c>
    </row>
    <row r="6" spans="1:4">
      <c r="A6" s="4" t="s">
        <v>30</v>
      </c>
      <c r="B6" s="5" t="n">
        <v>478027</v>
      </c>
      <c r="D6" s="5" t="n">
        <v>1362984</v>
      </c>
    </row>
    <row r="7" spans="1:4">
      <c r="A7" s="4" t="s">
        <v>31</v>
      </c>
      <c r="B7" s="5" t="n">
        <v>43912</v>
      </c>
      <c r="D7" s="5" t="n">
        <v>27285</v>
      </c>
    </row>
    <row r="8" spans="1:4">
      <c r="A8" s="4" t="s">
        <v>32</v>
      </c>
      <c r="B8" s="5" t="n">
        <v>673835</v>
      </c>
      <c r="D8" s="5" t="n">
        <v>1503813</v>
      </c>
    </row>
    <row r="9" spans="1:4">
      <c r="A9" s="4" t="s">
        <v>33</v>
      </c>
      <c r="B9" s="5" t="n">
        <v>69166</v>
      </c>
      <c r="D9" s="5" t="n">
        <v>12893</v>
      </c>
    </row>
    <row r="10" spans="1:4">
      <c r="A10" s="4" t="s">
        <v>34</v>
      </c>
      <c r="B10" s="5" t="n">
        <v>289366</v>
      </c>
      <c r="D10" s="5" t="n">
        <v>301762</v>
      </c>
    </row>
    <row r="11" spans="1:4">
      <c r="A11" s="4" t="s">
        <v>35</v>
      </c>
      <c r="B11" s="5" t="n">
        <v>37835</v>
      </c>
      <c r="D11" s="5" t="n">
        <v>29459</v>
      </c>
    </row>
    <row r="12" spans="1:4">
      <c r="A12" s="4" t="s">
        <v>36</v>
      </c>
      <c r="B12" s="5" t="n">
        <v>52717</v>
      </c>
      <c r="D12" s="5" t="n">
        <v>62350</v>
      </c>
    </row>
    <row r="13" spans="1:4">
      <c r="A13" s="4" t="s">
        <v>37</v>
      </c>
      <c r="B13" s="5" t="n">
        <v>25900</v>
      </c>
      <c r="D13" s="5" t="n">
        <v>25120</v>
      </c>
    </row>
    <row r="14" spans="1:4">
      <c r="A14" s="4" t="s">
        <v>38</v>
      </c>
      <c r="B14" s="5" t="n">
        <v>29436</v>
      </c>
      <c r="D14" s="5" t="n">
        <v>28497</v>
      </c>
    </row>
    <row r="15" spans="1:4">
      <c r="A15" s="4" t="s">
        <v>39</v>
      </c>
      <c r="B15" s="5" t="n">
        <v>4118</v>
      </c>
      <c r="D15" s="5" t="n">
        <v>3230</v>
      </c>
    </row>
    <row r="16" spans="1:4">
      <c r="A16" s="4" t="s">
        <v>40</v>
      </c>
      <c r="B16" s="5" t="n">
        <v>1704312</v>
      </c>
      <c r="D16" s="5" t="n">
        <v>3357393</v>
      </c>
    </row>
    <row r="17" spans="1:4">
      <c r="A17" s="3" t="s">
        <v>41</v>
      </c>
    </row>
    <row r="18" spans="1:4">
      <c r="A18" s="4" t="s">
        <v>42</v>
      </c>
      <c r="B18" s="5" t="n">
        <v>111697</v>
      </c>
      <c r="D18" s="5" t="n">
        <v>0</v>
      </c>
    </row>
    <row r="19" spans="1:4">
      <c r="A19" s="4" t="s">
        <v>43</v>
      </c>
      <c r="B19" s="5" t="n">
        <v>0</v>
      </c>
      <c r="D19" s="5" t="n">
        <v>912797</v>
      </c>
    </row>
    <row r="20" spans="1:4">
      <c r="A20" s="4" t="s">
        <v>44</v>
      </c>
      <c r="B20" s="5" t="n">
        <v>20749</v>
      </c>
      <c r="D20" s="5" t="n">
        <v>22222</v>
      </c>
    </row>
    <row r="21" spans="1:4">
      <c r="A21" s="4" t="s">
        <v>45</v>
      </c>
      <c r="B21" s="5" t="n">
        <v>43687</v>
      </c>
      <c r="D21" s="5" t="n">
        <v>672700</v>
      </c>
    </row>
    <row r="22" spans="1:4">
      <c r="A22" s="4" t="s">
        <v>46</v>
      </c>
      <c r="B22" s="5" t="n">
        <v>474943</v>
      </c>
      <c r="D22" s="5" t="n">
        <v>464380</v>
      </c>
    </row>
    <row r="23" spans="1:4">
      <c r="A23" s="4" t="s">
        <v>47</v>
      </c>
      <c r="B23" s="5" t="n">
        <v>227517</v>
      </c>
      <c r="D23" s="5" t="n">
        <v>255818</v>
      </c>
    </row>
    <row r="24" spans="1:4">
      <c r="A24" s="4" t="s">
        <v>48</v>
      </c>
      <c r="B24" s="5" t="n">
        <v>137321</v>
      </c>
      <c r="D24" s="5" t="n">
        <v>144058</v>
      </c>
    </row>
    <row r="25" spans="1:4">
      <c r="A25" s="4" t="s">
        <v>49</v>
      </c>
      <c r="B25" s="5" t="n">
        <v>16129</v>
      </c>
      <c r="D25" s="5" t="n">
        <v>23579</v>
      </c>
    </row>
    <row r="26" spans="1:4">
      <c r="A26" s="4" t="s">
        <v>50</v>
      </c>
      <c r="B26" s="5" t="n">
        <v>8615</v>
      </c>
      <c r="D26" s="5" t="n">
        <v>10413</v>
      </c>
    </row>
    <row r="27" spans="1:4">
      <c r="A27" s="4" t="s">
        <v>51</v>
      </c>
      <c r="B27" s="5" t="n">
        <v>89606</v>
      </c>
      <c r="D27" s="5" t="n">
        <v>0</v>
      </c>
    </row>
    <row r="28" spans="1:4">
      <c r="A28" s="4" t="s">
        <v>52</v>
      </c>
      <c r="B28" s="5" t="n">
        <v>1130264</v>
      </c>
      <c r="D28" s="5" t="n">
        <v>2505967</v>
      </c>
    </row>
    <row r="29" spans="1:4">
      <c r="A29" s="4" t="s">
        <v>53</v>
      </c>
      <c r="B29" s="5" t="n">
        <v>15310</v>
      </c>
      <c r="D29" s="5" t="n">
        <v>7169</v>
      </c>
    </row>
    <row r="30" spans="1:4">
      <c r="A30" s="3" t="s">
        <v>54</v>
      </c>
    </row>
    <row r="31" spans="1:4">
      <c r="A31" s="4" t="s">
        <v>55</v>
      </c>
      <c r="B31" s="5" t="n">
        <v>0</v>
      </c>
      <c r="D31" s="5" t="n">
        <v>0</v>
      </c>
    </row>
    <row r="32" spans="1:4">
      <c r="A32" s="4" t="s">
        <v>56</v>
      </c>
      <c r="B32" s="5" t="n">
        <v>3639</v>
      </c>
      <c r="D32" s="5" t="n">
        <v>3736</v>
      </c>
    </row>
    <row r="33" spans="1:4">
      <c r="A33" s="4" t="s">
        <v>57</v>
      </c>
      <c r="B33" s="5" t="n">
        <v>498600</v>
      </c>
      <c r="D33" s="5" t="n">
        <v>503316</v>
      </c>
    </row>
    <row r="34" spans="1:4">
      <c r="A34" s="4" t="s">
        <v>58</v>
      </c>
      <c r="B34" s="5" t="n">
        <v>54742</v>
      </c>
      <c r="D34" s="5" t="n">
        <v>324272</v>
      </c>
    </row>
    <row r="35" spans="1:4">
      <c r="A35" s="4" t="s">
        <v>59</v>
      </c>
      <c r="B35" s="5" t="n">
        <v>556981</v>
      </c>
      <c r="D35" s="5" t="n">
        <v>831324</v>
      </c>
    </row>
    <row r="36" spans="1:4">
      <c r="A36" s="4" t="s">
        <v>60</v>
      </c>
      <c r="B36" s="5" t="n">
        <v>1757</v>
      </c>
      <c r="D36" s="5" t="n">
        <v>12933</v>
      </c>
    </row>
    <row r="37" spans="1:4">
      <c r="A37" s="4" t="s">
        <v>61</v>
      </c>
      <c r="B37" s="5" t="n">
        <v>558738</v>
      </c>
      <c r="D37" s="5" t="n">
        <v>844257</v>
      </c>
    </row>
    <row r="38" spans="1:4">
      <c r="A38" s="4" t="s">
        <v>62</v>
      </c>
      <c r="B38" s="5" t="n">
        <v>1704312</v>
      </c>
      <c r="D38" s="5" t="n">
        <v>3357393</v>
      </c>
    </row>
    <row r="39" spans="1:4">
      <c r="A39" s="4" t="s">
        <v>63</v>
      </c>
    </row>
    <row r="40" spans="1:4">
      <c r="A40" s="3" t="s">
        <v>26</v>
      </c>
    </row>
    <row r="41" spans="1:4">
      <c r="A41" s="4" t="s">
        <v>64</v>
      </c>
      <c r="B41" s="7" t="n">
        <v>346721</v>
      </c>
      <c r="C41" s="4" t="s">
        <v>65</v>
      </c>
      <c r="D41" s="7" t="n">
        <v>0</v>
      </c>
    </row>
    <row r="42" spans="1:4"/>
    <row r="43" spans="1:4">
      <c r="A43" s="4" t="s">
        <v>66</v>
      </c>
      <c r="B43" s="4" t="s">
        <v>67</v>
      </c>
    </row>
    <row r="44" spans="1:4">
      <c r="A44" s="4" t="s">
        <v>68</v>
      </c>
      <c r="B44" s="4" t="s">
        <v>69</v>
      </c>
    </row>
  </sheetData>
  <mergeCells count="4">
    <mergeCell ref="B1:C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2</v>
      </c>
      <c r="C1" s="2" t="s">
        <v>1</v>
      </c>
    </row>
    <row r="2" spans="1:4">
      <c r="C2" s="2" t="s">
        <v>2</v>
      </c>
      <c r="D2" s="2" t="s">
        <v>81</v>
      </c>
    </row>
    <row r="3" spans="1:4">
      <c r="A3" s="3" t="s">
        <v>253</v>
      </c>
    </row>
    <row r="4" spans="1:4">
      <c r="A4" s="4" t="s">
        <v>254</v>
      </c>
      <c r="C4" s="4" t="s">
        <v>255</v>
      </c>
    </row>
    <row r="5" spans="1:4">
      <c r="A5" s="4" t="s">
        <v>256</v>
      </c>
      <c r="C5" s="4" t="s">
        <v>257</v>
      </c>
      <c r="D5" s="4" t="s">
        <v>258</v>
      </c>
    </row>
    <row r="6" spans="1:4">
      <c r="A6" s="4" t="s">
        <v>259</v>
      </c>
      <c r="C6" s="4" t="s">
        <v>260</v>
      </c>
    </row>
    <row r="7" spans="1:4">
      <c r="A7" s="4" t="s">
        <v>261</v>
      </c>
      <c r="C7" s="4" t="s">
        <v>262</v>
      </c>
    </row>
    <row r="8" spans="1:4">
      <c r="A8" s="4" t="s">
        <v>263</v>
      </c>
      <c r="C8" s="4" t="s">
        <v>264</v>
      </c>
    </row>
    <row r="9" spans="1:4">
      <c r="A9" s="4" t="s">
        <v>265</v>
      </c>
      <c r="B9" s="4" t="s">
        <v>266</v>
      </c>
      <c r="C9" s="4" t="s">
        <v>267</v>
      </c>
    </row>
    <row r="10" spans="1:4">
      <c r="A10" s="4" t="s">
        <v>268</v>
      </c>
      <c r="C10" s="4" t="s">
        <v>269</v>
      </c>
    </row>
    <row r="11" spans="1:4">
      <c r="A11" s="4" t="s">
        <v>270</v>
      </c>
      <c r="C11" s="4" t="s">
        <v>271</v>
      </c>
    </row>
    <row r="12" spans="1:4">
      <c r="A12" s="4" t="s">
        <v>272</v>
      </c>
      <c r="C12" s="4" t="s">
        <v>273</v>
      </c>
    </row>
    <row r="13" spans="1:4">
      <c r="A13" s="4" t="s">
        <v>274</v>
      </c>
    </row>
    <row r="14" spans="1:4">
      <c r="A14" s="3" t="s">
        <v>253</v>
      </c>
    </row>
    <row r="15" spans="1:4">
      <c r="A15" s="4" t="s">
        <v>275</v>
      </c>
      <c r="C15" s="4" t="s">
        <v>276</v>
      </c>
    </row>
    <row r="16" spans="1:4">
      <c r="A16" s="4" t="s">
        <v>277</v>
      </c>
    </row>
    <row r="17" spans="1:4">
      <c r="A17" s="3" t="s">
        <v>253</v>
      </c>
    </row>
    <row r="18" spans="1:4">
      <c r="A18" s="4" t="s">
        <v>275</v>
      </c>
      <c r="C18" s="4" t="s">
        <v>278</v>
      </c>
    </row>
    <row r="19" spans="1:4"/>
    <row r="20" spans="1:4">
      <c r="A20" s="4" t="s">
        <v>66</v>
      </c>
      <c r="B20" s="4" t="s">
        <v>279</v>
      </c>
    </row>
    <row r="21" spans="1:4">
      <c r="A21" s="4" t="s">
        <v>68</v>
      </c>
      <c r="B21" s="4" t="s">
        <v>280</v>
      </c>
    </row>
    <row r="22" spans="1:4">
      <c r="A22" s="4" t="s">
        <v>281</v>
      </c>
      <c r="B22" s="4" t="s">
        <v>280</v>
      </c>
    </row>
  </sheetData>
  <mergeCells count="6">
    <mergeCell ref="A1:B2"/>
    <mergeCell ref="C1:D1"/>
    <mergeCell ref="A19:C19"/>
    <mergeCell ref="B20:C20"/>
    <mergeCell ref="B21:C21"/>
    <mergeCell ref="B22:C2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row>
    <row r="9" spans="1:2">
      <c r="A9" s="3" t="s">
        <v>286</v>
      </c>
    </row>
    <row r="10" spans="1:2">
      <c r="A10" s="4" t="s">
        <v>290</v>
      </c>
      <c r="B10"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5</v>
      </c>
    </row>
    <row r="2" spans="1:3">
      <c r="A2" s="3" t="s">
        <v>71</v>
      </c>
    </row>
    <row r="3" spans="1:3">
      <c r="A3" s="4" t="s">
        <v>72</v>
      </c>
      <c r="B3" s="8" t="n">
        <v>0.1</v>
      </c>
      <c r="C3" s="8" t="n">
        <v>0.1</v>
      </c>
    </row>
    <row r="4" spans="1:3">
      <c r="A4" s="4" t="s">
        <v>73</v>
      </c>
      <c r="B4" s="5" t="n">
        <v>50000000</v>
      </c>
      <c r="C4" s="5" t="n">
        <v>50000000</v>
      </c>
    </row>
    <row r="5" spans="1:3">
      <c r="A5" s="4" t="s">
        <v>74</v>
      </c>
      <c r="B5" s="5" t="n">
        <v>0</v>
      </c>
      <c r="C5" s="5" t="n">
        <v>0</v>
      </c>
    </row>
    <row r="6" spans="1:3">
      <c r="A6" s="4" t="s">
        <v>21</v>
      </c>
    </row>
    <row r="7" spans="1:3">
      <c r="A7" s="3" t="s">
        <v>71</v>
      </c>
    </row>
    <row r="8" spans="1:3">
      <c r="A8" s="4" t="s">
        <v>75</v>
      </c>
      <c r="B8" s="8" t="n">
        <v>0.1</v>
      </c>
      <c r="C8" s="8" t="n">
        <v>0.1</v>
      </c>
    </row>
    <row r="9" spans="1:3">
      <c r="A9" s="4" t="s">
        <v>76</v>
      </c>
      <c r="B9" s="5" t="n">
        <v>100000000</v>
      </c>
      <c r="C9" s="5" t="n">
        <v>100000000</v>
      </c>
    </row>
    <row r="10" spans="1:3">
      <c r="A10" s="4" t="s">
        <v>77</v>
      </c>
      <c r="B10" s="5" t="n">
        <v>30131606</v>
      </c>
      <c r="C10" s="5" t="n">
        <v>31104830</v>
      </c>
    </row>
    <row r="11" spans="1:3">
      <c r="A11" s="4" t="s">
        <v>78</v>
      </c>
      <c r="B11" s="5" t="n">
        <v>30131606</v>
      </c>
      <c r="C11" s="5" t="n">
        <v>31104830</v>
      </c>
    </row>
    <row r="12" spans="1:3">
      <c r="A12" s="4" t="s">
        <v>23</v>
      </c>
    </row>
    <row r="13" spans="1:3">
      <c r="A13" s="3" t="s">
        <v>71</v>
      </c>
    </row>
    <row r="14" spans="1:3">
      <c r="A14" s="4" t="s">
        <v>75</v>
      </c>
      <c r="B14" s="8" t="n">
        <v>0.1</v>
      </c>
      <c r="C14" s="8" t="n">
        <v>0.1</v>
      </c>
    </row>
    <row r="15" spans="1:3">
      <c r="A15" s="4" t="s">
        <v>76</v>
      </c>
      <c r="B15" s="5" t="n">
        <v>25000000</v>
      </c>
      <c r="C15" s="5" t="n">
        <v>25000000</v>
      </c>
    </row>
    <row r="16" spans="1:3">
      <c r="A16" s="4" t="s">
        <v>77</v>
      </c>
      <c r="B16" s="5" t="n">
        <v>6254715</v>
      </c>
      <c r="C16" s="5" t="n">
        <v>6254715</v>
      </c>
    </row>
    <row r="17" spans="1:3">
      <c r="A17" s="4" t="s">
        <v>78</v>
      </c>
      <c r="B17" s="5" t="n">
        <v>6254715</v>
      </c>
      <c r="C17" s="5" t="n">
        <v>6254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5"/>
    <col customWidth="1" max="7" min="7" width="15"/>
  </cols>
  <sheetData>
    <row r="1" spans="1:7">
      <c r="A1" s="1" t="s">
        <v>312</v>
      </c>
      <c r="B1" s="2" t="s">
        <v>80</v>
      </c>
      <c r="D1" s="2" t="s">
        <v>1</v>
      </c>
    </row>
    <row r="2" spans="1:7">
      <c r="B2" s="2" t="s">
        <v>2</v>
      </c>
      <c r="C2" s="2" t="s">
        <v>81</v>
      </c>
      <c r="D2" s="2" t="s">
        <v>2</v>
      </c>
      <c r="E2" s="2" t="s">
        <v>81</v>
      </c>
      <c r="F2" s="2" t="s">
        <v>25</v>
      </c>
      <c r="G2" s="2" t="s">
        <v>313</v>
      </c>
    </row>
    <row r="3" spans="1:7">
      <c r="A3" s="3" t="s">
        <v>314</v>
      </c>
    </row>
    <row r="4" spans="1:7">
      <c r="A4" s="4" t="s">
        <v>31</v>
      </c>
      <c r="B4" s="7" t="n">
        <v>43912000</v>
      </c>
      <c r="D4" s="7" t="n">
        <v>43912000</v>
      </c>
      <c r="F4" s="7" t="n">
        <v>27285000</v>
      </c>
    </row>
    <row r="5" spans="1:7">
      <c r="A5" s="4" t="s">
        <v>315</v>
      </c>
      <c r="B5" s="5" t="n">
        <v>0</v>
      </c>
      <c r="D5" s="5" t="n">
        <v>0</v>
      </c>
      <c r="F5" s="5" t="n">
        <v>0</v>
      </c>
    </row>
    <row r="6" spans="1:7">
      <c r="A6" s="4" t="s">
        <v>316</v>
      </c>
      <c r="B6" s="5" t="n">
        <v>12800000</v>
      </c>
      <c r="D6" s="5" t="n">
        <v>12800000</v>
      </c>
      <c r="F6" s="5" t="n">
        <v>11900000</v>
      </c>
    </row>
    <row r="7" spans="1:7">
      <c r="A7" s="4" t="s">
        <v>317</v>
      </c>
      <c r="B7" s="5" t="n">
        <v>1900000</v>
      </c>
      <c r="C7" s="7" t="n">
        <v>-3500000</v>
      </c>
      <c r="D7" s="5" t="n">
        <v>13500000</v>
      </c>
      <c r="E7" s="7" t="n">
        <v>2200000</v>
      </c>
    </row>
    <row r="8" spans="1:7">
      <c r="A8" s="4" t="s">
        <v>318</v>
      </c>
      <c r="B8" s="5" t="n">
        <v>11000000</v>
      </c>
      <c r="D8" s="5" t="n">
        <v>11000000</v>
      </c>
      <c r="F8" s="5" t="n">
        <v>14400000</v>
      </c>
    </row>
    <row r="9" spans="1:7">
      <c r="A9" s="4" t="s">
        <v>319</v>
      </c>
      <c r="B9" s="5" t="n">
        <v>100000</v>
      </c>
      <c r="D9" s="5" t="n">
        <v>100000</v>
      </c>
      <c r="F9" s="5" t="n">
        <v>100000</v>
      </c>
    </row>
    <row r="10" spans="1:7">
      <c r="A10" s="4" t="s">
        <v>320</v>
      </c>
      <c r="B10" s="5" t="n">
        <v>13100000</v>
      </c>
      <c r="D10" s="5" t="n">
        <v>13100000</v>
      </c>
      <c r="F10" s="5" t="n">
        <v>19400000</v>
      </c>
    </row>
    <row r="11" spans="1:7">
      <c r="A11" s="4" t="s">
        <v>321</v>
      </c>
      <c r="B11" s="5" t="n">
        <v>48700000</v>
      </c>
      <c r="D11" s="5" t="n">
        <v>48700000</v>
      </c>
      <c r="F11" s="5" t="n">
        <v>28100000</v>
      </c>
    </row>
    <row r="12" spans="1:7">
      <c r="A12" s="4" t="s">
        <v>322</v>
      </c>
      <c r="B12" s="5" t="n">
        <v>315706</v>
      </c>
      <c r="D12" s="5" t="n">
        <v>800000</v>
      </c>
    </row>
    <row r="13" spans="1:7">
      <c r="A13" s="4" t="s">
        <v>323</v>
      </c>
      <c r="B13" s="5" t="n">
        <v>366993</v>
      </c>
      <c r="D13" s="5" t="n">
        <v>860368</v>
      </c>
    </row>
    <row r="14" spans="1:7">
      <c r="A14" s="4" t="s">
        <v>32</v>
      </c>
      <c r="B14" s="5" t="n">
        <v>673835000</v>
      </c>
      <c r="D14" s="5" t="n">
        <v>673835000</v>
      </c>
      <c r="F14" s="5" t="n">
        <v>1503813000</v>
      </c>
    </row>
    <row r="15" spans="1:7">
      <c r="A15" s="4" t="s">
        <v>128</v>
      </c>
      <c r="B15" s="7" t="n">
        <v>717747000</v>
      </c>
      <c r="C15" s="7" t="n">
        <v>1381876000</v>
      </c>
      <c r="D15" s="7" t="n">
        <v>717747000</v>
      </c>
      <c r="E15" s="7" t="n">
        <v>1381876000</v>
      </c>
      <c r="F15" s="7" t="n">
        <v>1531098000</v>
      </c>
      <c r="G15" s="7" t="n">
        <v>124250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3" t="s">
        <v>325</v>
      </c>
    </row>
    <row r="4" spans="1:5">
      <c r="A4" s="4" t="s">
        <v>326</v>
      </c>
      <c r="B4" s="5" t="n">
        <v>35952472</v>
      </c>
      <c r="C4" s="5" t="n">
        <v>37345985</v>
      </c>
      <c r="D4" s="5" t="n">
        <v>35951384</v>
      </c>
      <c r="E4" s="5" t="n">
        <v>36994969</v>
      </c>
    </row>
    <row r="5" spans="1:5">
      <c r="A5" s="4" t="s">
        <v>327</v>
      </c>
      <c r="B5" s="5" t="n">
        <v>0</v>
      </c>
      <c r="C5" s="5" t="n">
        <v>29288</v>
      </c>
      <c r="D5" s="5" t="n">
        <v>0</v>
      </c>
      <c r="E5" s="5" t="n">
        <v>27378</v>
      </c>
    </row>
    <row r="6" spans="1:5">
      <c r="A6" s="4" t="s">
        <v>328</v>
      </c>
      <c r="B6" s="5" t="n">
        <v>35952472</v>
      </c>
      <c r="C6" s="5" t="n">
        <v>37375273</v>
      </c>
      <c r="D6" s="5" t="n">
        <v>35951384</v>
      </c>
      <c r="E6" s="5" t="n">
        <v>37022347</v>
      </c>
    </row>
    <row r="7" spans="1:5">
      <c r="A7" s="4" t="s">
        <v>329</v>
      </c>
    </row>
    <row r="8" spans="1:5">
      <c r="A8" s="3" t="s">
        <v>325</v>
      </c>
    </row>
    <row r="9" spans="1:5">
      <c r="A9" s="4" t="s">
        <v>330</v>
      </c>
      <c r="B9" s="5" t="n">
        <v>935627</v>
      </c>
      <c r="C9" s="5" t="n">
        <v>358741</v>
      </c>
      <c r="D9" s="5" t="n">
        <v>935627</v>
      </c>
      <c r="E9" s="5" t="n">
        <v>351074</v>
      </c>
    </row>
    <row r="10" spans="1:5">
      <c r="A10" s="4" t="s">
        <v>289</v>
      </c>
    </row>
    <row r="11" spans="1:5">
      <c r="A11" s="3" t="s">
        <v>325</v>
      </c>
    </row>
    <row r="12" spans="1:5">
      <c r="A12" s="4" t="s">
        <v>330</v>
      </c>
      <c r="B12" s="5" t="n">
        <v>433849</v>
      </c>
      <c r="C12" s="5" t="n">
        <v>0</v>
      </c>
      <c r="D12" s="5" t="n">
        <v>433849</v>
      </c>
      <c r="E12" s="5" t="n">
        <v>3321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15"/>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4"/>
  </cols>
  <sheetData>
    <row r="1" spans="1:8">
      <c r="A1" s="1" t="s">
        <v>341</v>
      </c>
      <c r="B1" s="2" t="s">
        <v>80</v>
      </c>
      <c r="E1" s="2" t="s">
        <v>1</v>
      </c>
    </row>
    <row r="2" spans="1:8">
      <c r="B2" s="2" t="s">
        <v>2</v>
      </c>
      <c r="D2" s="2" t="s">
        <v>81</v>
      </c>
      <c r="E2" s="2" t="s">
        <v>2</v>
      </c>
      <c r="G2" s="2" t="s">
        <v>81</v>
      </c>
      <c r="H2" s="2" t="s">
        <v>25</v>
      </c>
    </row>
    <row r="3" spans="1:8">
      <c r="A3" s="3" t="s">
        <v>342</v>
      </c>
    </row>
    <row r="4" spans="1:8">
      <c r="A4" s="4" t="s">
        <v>88</v>
      </c>
      <c r="E4" s="7" t="n">
        <v>96</v>
      </c>
      <c r="G4" s="7" t="n">
        <v>0</v>
      </c>
    </row>
    <row r="5" spans="1:8">
      <c r="A5" s="4" t="s">
        <v>63</v>
      </c>
    </row>
    <row r="6" spans="1:8">
      <c r="A6" s="3" t="s">
        <v>342</v>
      </c>
    </row>
    <row r="7" spans="1:8">
      <c r="A7" s="4" t="s">
        <v>64</v>
      </c>
      <c r="B7" s="7" t="n">
        <v>346721</v>
      </c>
      <c r="C7" s="4" t="s">
        <v>65</v>
      </c>
      <c r="E7" s="7" t="n">
        <v>346721</v>
      </c>
      <c r="F7" s="4" t="s">
        <v>65</v>
      </c>
      <c r="H7" s="7" t="n">
        <v>0</v>
      </c>
    </row>
    <row r="8" spans="1:8">
      <c r="A8" s="4" t="s">
        <v>343</v>
      </c>
      <c r="B8" s="4" t="s">
        <v>344</v>
      </c>
      <c r="E8" s="4" t="s">
        <v>344</v>
      </c>
    </row>
    <row r="9" spans="1:8">
      <c r="A9" s="4" t="s">
        <v>88</v>
      </c>
      <c r="B9" s="7" t="n">
        <v>-10025</v>
      </c>
      <c r="D9" s="7" t="n">
        <v>0</v>
      </c>
      <c r="E9" s="7" t="n">
        <v>-10025</v>
      </c>
      <c r="G9" s="7" t="n">
        <v>0</v>
      </c>
    </row>
    <row r="10" spans="1:8">
      <c r="A10" s="4" t="s">
        <v>345</v>
      </c>
      <c r="B10" s="7" t="n">
        <v>366300</v>
      </c>
    </row>
    <row r="11" spans="1:8"/>
    <row r="12" spans="1:8">
      <c r="A12" s="4" t="s">
        <v>66</v>
      </c>
      <c r="B12" s="4" t="s">
        <v>67</v>
      </c>
    </row>
    <row r="13" spans="1:8">
      <c r="A13" s="4" t="s">
        <v>68</v>
      </c>
      <c r="B13" s="4" t="s">
        <v>69</v>
      </c>
    </row>
  </sheetData>
  <mergeCells count="8">
    <mergeCell ref="A1:A2"/>
    <mergeCell ref="B1:D1"/>
    <mergeCell ref="E1:G1"/>
    <mergeCell ref="B2:C2"/>
    <mergeCell ref="E2:F2"/>
    <mergeCell ref="A11:H11"/>
    <mergeCell ref="B12:H12"/>
    <mergeCell ref="B13:H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1</v>
      </c>
    </row>
    <row r="3" spans="1:3">
      <c r="A3" s="3" t="s">
        <v>170</v>
      </c>
    </row>
    <row r="4" spans="1:3">
      <c r="A4" s="4" t="s">
        <v>347</v>
      </c>
      <c r="B4" s="7" t="n">
        <v>13311</v>
      </c>
    </row>
    <row r="5" spans="1:3">
      <c r="A5" s="4" t="s">
        <v>348</v>
      </c>
      <c r="B5" s="5" t="n">
        <v>111697</v>
      </c>
    </row>
    <row r="6" spans="1:3">
      <c r="A6" s="4" t="s">
        <v>349</v>
      </c>
      <c r="B6" s="7" t="n">
        <v>125008</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80</v>
      </c>
    </row>
    <row r="2" spans="1:2">
      <c r="B2" s="2" t="s">
        <v>351</v>
      </c>
    </row>
    <row r="3" spans="1:2">
      <c r="A3" s="3" t="s">
        <v>352</v>
      </c>
    </row>
    <row r="4" spans="1:2">
      <c r="A4" s="4" t="s">
        <v>353</v>
      </c>
      <c r="B4" s="7" t="n">
        <v>1068</v>
      </c>
    </row>
    <row r="5" spans="1:2">
      <c r="A5" s="4" t="s">
        <v>354</v>
      </c>
      <c r="B5" s="5" t="n">
        <v>907</v>
      </c>
    </row>
    <row r="6" spans="1:2">
      <c r="A6" s="4" t="s">
        <v>355</v>
      </c>
      <c r="B6" s="5" t="n">
        <v>1975</v>
      </c>
    </row>
    <row r="7" spans="1:2">
      <c r="A7" s="3" t="s">
        <v>92</v>
      </c>
    </row>
    <row r="8" spans="1:2">
      <c r="A8" s="4" t="s">
        <v>356</v>
      </c>
      <c r="B8" s="5" t="n">
        <v>-803</v>
      </c>
    </row>
    <row r="9" spans="1:2">
      <c r="A9" s="4" t="s">
        <v>357</v>
      </c>
      <c r="B9" s="5" t="n">
        <v>-204</v>
      </c>
    </row>
    <row r="10" spans="1:2">
      <c r="A10" s="4" t="s">
        <v>358</v>
      </c>
      <c r="B10" s="5" t="n">
        <v>-505</v>
      </c>
    </row>
    <row r="11" spans="1:2">
      <c r="A11" s="4" t="s">
        <v>359</v>
      </c>
      <c r="B11" s="5" t="n">
        <v>-111</v>
      </c>
    </row>
    <row r="12" spans="1:2">
      <c r="A12" s="4" t="s">
        <v>97</v>
      </c>
      <c r="B12" s="5" t="n">
        <v>1623</v>
      </c>
    </row>
    <row r="13" spans="1:2">
      <c r="A13" s="4" t="s">
        <v>360</v>
      </c>
      <c r="B13" s="5" t="n">
        <v>352</v>
      </c>
    </row>
    <row r="14" spans="1:2">
      <c r="A14" s="3" t="s">
        <v>361</v>
      </c>
    </row>
    <row r="15" spans="1:2">
      <c r="A15" s="4" t="s">
        <v>362</v>
      </c>
      <c r="B15" s="5" t="n">
        <v>-44811</v>
      </c>
    </row>
    <row r="16" spans="1:2">
      <c r="A16" s="4" t="s">
        <v>363</v>
      </c>
      <c r="B16" s="5" t="n">
        <v>33056</v>
      </c>
    </row>
    <row r="17" spans="1:2">
      <c r="A17" s="4" t="s">
        <v>364</v>
      </c>
      <c r="B17" s="5" t="n">
        <v>-11755</v>
      </c>
    </row>
    <row r="18" spans="1:2">
      <c r="A18" s="4" t="s">
        <v>102</v>
      </c>
      <c r="B18" s="7" t="n">
        <v>-11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1</v>
      </c>
    </row>
    <row r="2" spans="1:2">
      <c r="A2" s="3" t="s">
        <v>366</v>
      </c>
    </row>
    <row r="3" spans="1:2">
      <c r="A3" s="4" t="s">
        <v>367</v>
      </c>
      <c r="B3" s="7" t="n">
        <v>683521</v>
      </c>
    </row>
    <row r="4" spans="1:2">
      <c r="A4" s="4" t="s">
        <v>368</v>
      </c>
      <c r="B4" s="5" t="n">
        <v>239309</v>
      </c>
    </row>
    <row r="5" spans="1:2">
      <c r="A5" s="4" t="s">
        <v>31</v>
      </c>
      <c r="B5" s="5" t="n">
        <v>2992</v>
      </c>
    </row>
    <row r="6" spans="1:2">
      <c r="A6" s="4" t="s">
        <v>369</v>
      </c>
      <c r="B6" s="5" t="n">
        <v>1893</v>
      </c>
    </row>
    <row r="7" spans="1:2">
      <c r="A7" s="4" t="s">
        <v>40</v>
      </c>
      <c r="B7" s="5" t="n">
        <v>927715</v>
      </c>
    </row>
    <row r="8" spans="1:2">
      <c r="A8" s="3" t="s">
        <v>41</v>
      </c>
    </row>
    <row r="9" spans="1:2">
      <c r="A9" s="4" t="s">
        <v>370</v>
      </c>
      <c r="B9" s="5" t="n">
        <v>-476655</v>
      </c>
    </row>
    <row r="10" spans="1:2">
      <c r="A10" s="4" t="s">
        <v>371</v>
      </c>
      <c r="B10" s="5" t="n">
        <v>-52902</v>
      </c>
    </row>
    <row r="11" spans="1:2">
      <c r="A11" s="4" t="s">
        <v>372</v>
      </c>
      <c r="B11" s="5" t="n">
        <v>-1094</v>
      </c>
    </row>
    <row r="12" spans="1:2">
      <c r="A12" s="4" t="s">
        <v>50</v>
      </c>
      <c r="B12" s="5" t="n">
        <v>-499</v>
      </c>
    </row>
    <row r="13" spans="1:2">
      <c r="A13" s="4" t="s">
        <v>52</v>
      </c>
      <c r="B13" s="5" t="n">
        <v>531150</v>
      </c>
    </row>
    <row r="14" spans="1:2">
      <c r="A14" s="4" t="s">
        <v>373</v>
      </c>
      <c r="B14" s="7" t="n">
        <v>396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74</v>
      </c>
      <c r="C1" s="2" t="s">
        <v>80</v>
      </c>
      <c r="E1" s="2" t="s">
        <v>1</v>
      </c>
    </row>
    <row r="2" spans="1:10">
      <c r="C2" s="2" t="s">
        <v>2</v>
      </c>
      <c r="D2" s="2" t="s">
        <v>81</v>
      </c>
      <c r="E2" s="2" t="s">
        <v>2</v>
      </c>
      <c r="F2" s="2" t="s">
        <v>81</v>
      </c>
      <c r="G2" s="2" t="s">
        <v>375</v>
      </c>
      <c r="H2" s="2" t="s">
        <v>25</v>
      </c>
      <c r="I2" s="2" t="s">
        <v>376</v>
      </c>
      <c r="J2" s="2" t="s">
        <v>313</v>
      </c>
    </row>
    <row r="3" spans="1:10">
      <c r="A3" s="3" t="s">
        <v>377</v>
      </c>
    </row>
    <row r="4" spans="1:10">
      <c r="A4" s="4" t="s">
        <v>378</v>
      </c>
      <c r="C4" s="7" t="n">
        <v>1424000</v>
      </c>
      <c r="D4" s="7" t="n">
        <v>6961000</v>
      </c>
      <c r="E4" s="7" t="n">
        <v>1424000</v>
      </c>
      <c r="F4" s="7" t="n">
        <v>6961000</v>
      </c>
      <c r="G4" s="7" t="n">
        <v>7841000</v>
      </c>
      <c r="H4" s="7" t="n">
        <v>6988000</v>
      </c>
      <c r="I4" s="7" t="n">
        <v>6861000</v>
      </c>
      <c r="J4" s="7" t="n">
        <v>6763000</v>
      </c>
    </row>
    <row r="5" spans="1:10">
      <c r="A5" s="4" t="s">
        <v>379</v>
      </c>
      <c r="C5" s="5" t="n">
        <v>93689000</v>
      </c>
      <c r="E5" s="5" t="n">
        <v>93689000</v>
      </c>
      <c r="H5" s="5" t="n">
        <v>1338462000</v>
      </c>
    </row>
    <row r="6" spans="1:10">
      <c r="A6" s="4" t="s">
        <v>380</v>
      </c>
      <c r="C6" s="5" t="n">
        <v>25000</v>
      </c>
      <c r="E6" s="5" t="n">
        <v>25000</v>
      </c>
      <c r="H6" s="5" t="n">
        <v>7180000</v>
      </c>
    </row>
    <row r="7" spans="1:10">
      <c r="A7" s="4" t="s">
        <v>381</v>
      </c>
      <c r="C7" s="5" t="n">
        <v>57776000</v>
      </c>
      <c r="E7" s="5" t="n">
        <v>57776000</v>
      </c>
      <c r="H7" s="5" t="n">
        <v>1203672000</v>
      </c>
    </row>
    <row r="8" spans="1:10">
      <c r="A8" s="4" t="s">
        <v>382</v>
      </c>
      <c r="C8" s="5" t="n">
        <v>34464000</v>
      </c>
      <c r="E8" s="5" t="n">
        <v>34464000</v>
      </c>
      <c r="H8" s="5" t="n">
        <v>121502000</v>
      </c>
    </row>
    <row r="9" spans="1:10">
      <c r="A9" s="4" t="s">
        <v>383</v>
      </c>
      <c r="C9" s="5" t="n">
        <v>1424000</v>
      </c>
      <c r="E9" s="5" t="n">
        <v>1424000</v>
      </c>
      <c r="H9" s="5" t="n">
        <v>6108000</v>
      </c>
    </row>
    <row r="10" spans="1:10">
      <c r="A10" s="4" t="s">
        <v>384</v>
      </c>
      <c r="B10" s="4" t="s">
        <v>66</v>
      </c>
      <c r="C10" s="5" t="n">
        <v>30212000</v>
      </c>
      <c r="E10" s="5" t="n">
        <v>30212000</v>
      </c>
      <c r="H10" s="5" t="n">
        <v>24522000</v>
      </c>
    </row>
    <row r="11" spans="1:10">
      <c r="A11" s="4" t="s">
        <v>30</v>
      </c>
      <c r="C11" s="5" t="n">
        <v>478027000</v>
      </c>
      <c r="E11" s="5" t="n">
        <v>478027000</v>
      </c>
      <c r="H11" s="5" t="n">
        <v>1362984000</v>
      </c>
    </row>
    <row r="12" spans="1:10">
      <c r="A12" s="4" t="s">
        <v>385</v>
      </c>
      <c r="C12" s="5" t="n">
        <v>69166000</v>
      </c>
      <c r="E12" s="5" t="n">
        <v>69166000</v>
      </c>
      <c r="H12" s="5" t="n">
        <v>12893000</v>
      </c>
    </row>
    <row r="13" spans="1:10">
      <c r="A13" s="4" t="s">
        <v>386</v>
      </c>
      <c r="H13" s="5" t="n">
        <v>-812652000</v>
      </c>
    </row>
    <row r="14" spans="1:10">
      <c r="A14" s="4" t="s">
        <v>387</v>
      </c>
      <c r="H14" s="5" t="n">
        <v>-100145000</v>
      </c>
    </row>
    <row r="15" spans="1:10">
      <c r="A15" s="4" t="s">
        <v>388</v>
      </c>
      <c r="H15" s="5" t="n">
        <v>-912797000</v>
      </c>
    </row>
    <row r="16" spans="1:10">
      <c r="A16" s="4" t="s">
        <v>389</v>
      </c>
      <c r="C16" s="5" t="n">
        <v>-20749000</v>
      </c>
      <c r="E16" s="5" t="n">
        <v>-20749000</v>
      </c>
      <c r="H16" s="5" t="n">
        <v>-22222000</v>
      </c>
    </row>
    <row r="17" spans="1:10">
      <c r="A17" s="4" t="s">
        <v>390</v>
      </c>
      <c r="F17" s="5" t="n">
        <v>1750000</v>
      </c>
    </row>
    <row r="18" spans="1:10">
      <c r="A18" s="4" t="s">
        <v>391</v>
      </c>
      <c r="C18" s="5" t="n">
        <v>-2140000</v>
      </c>
      <c r="E18" s="5" t="n">
        <v>-2140000</v>
      </c>
    </row>
    <row r="19" spans="1:10">
      <c r="A19" s="4" t="s">
        <v>392</v>
      </c>
      <c r="D19" s="5" t="n">
        <v>100000</v>
      </c>
      <c r="F19" s="5" t="n">
        <v>216000</v>
      </c>
    </row>
    <row r="20" spans="1:10">
      <c r="A20" s="4" t="s">
        <v>393</v>
      </c>
      <c r="C20" s="5" t="n">
        <v>0</v>
      </c>
      <c r="D20" s="5" t="n">
        <v>0</v>
      </c>
      <c r="E20" s="5" t="n">
        <v>0</v>
      </c>
      <c r="F20" s="5" t="n">
        <v>0</v>
      </c>
    </row>
    <row r="21" spans="1:10">
      <c r="A21" s="4" t="s">
        <v>394</v>
      </c>
      <c r="C21" s="5" t="n">
        <v>4050000</v>
      </c>
      <c r="D21" s="5" t="n">
        <v>0</v>
      </c>
      <c r="E21" s="5" t="n">
        <v>3250000</v>
      </c>
      <c r="F21" s="5" t="n">
        <v>1768000</v>
      </c>
    </row>
    <row r="22" spans="1:10">
      <c r="A22" s="4" t="s">
        <v>395</v>
      </c>
    </row>
    <row r="23" spans="1:10">
      <c r="A23" s="3" t="s">
        <v>377</v>
      </c>
    </row>
    <row r="24" spans="1:10">
      <c r="A24" s="4" t="s">
        <v>379</v>
      </c>
      <c r="C24" s="5" t="n">
        <v>92240000</v>
      </c>
      <c r="E24" s="5" t="n">
        <v>92240000</v>
      </c>
      <c r="H24" s="5" t="n">
        <v>1302652000</v>
      </c>
    </row>
    <row r="25" spans="1:10">
      <c r="A25" s="4" t="s">
        <v>380</v>
      </c>
      <c r="C25" s="5" t="n">
        <v>0</v>
      </c>
      <c r="E25" s="5" t="n">
        <v>0</v>
      </c>
      <c r="H25" s="5" t="n">
        <v>0</v>
      </c>
    </row>
    <row r="26" spans="1:10">
      <c r="A26" s="4" t="s">
        <v>381</v>
      </c>
      <c r="C26" s="5" t="n">
        <v>57776000</v>
      </c>
      <c r="E26" s="5" t="n">
        <v>57776000</v>
      </c>
      <c r="H26" s="5" t="n">
        <v>1181150000</v>
      </c>
    </row>
    <row r="27" spans="1:10">
      <c r="A27" s="4" t="s">
        <v>382</v>
      </c>
      <c r="C27" s="5" t="n">
        <v>34464000</v>
      </c>
      <c r="E27" s="5" t="n">
        <v>34464000</v>
      </c>
      <c r="H27" s="5" t="n">
        <v>121502000</v>
      </c>
    </row>
    <row r="28" spans="1:10">
      <c r="A28" s="4" t="s">
        <v>383</v>
      </c>
      <c r="C28" s="5" t="n">
        <v>0</v>
      </c>
      <c r="E28" s="5" t="n">
        <v>0</v>
      </c>
      <c r="H28" s="5" t="n">
        <v>0</v>
      </c>
    </row>
    <row r="29" spans="1:10">
      <c r="A29" s="4" t="s">
        <v>385</v>
      </c>
      <c r="C29" s="5" t="n">
        <v>0</v>
      </c>
      <c r="E29" s="5" t="n">
        <v>0</v>
      </c>
      <c r="H29" s="5" t="n">
        <v>22000</v>
      </c>
    </row>
    <row r="30" spans="1:10">
      <c r="A30" s="4" t="s">
        <v>386</v>
      </c>
      <c r="H30" s="5" t="n">
        <v>-812652000</v>
      </c>
    </row>
    <row r="31" spans="1:10">
      <c r="A31" s="4" t="s">
        <v>387</v>
      </c>
      <c r="H31" s="5" t="n">
        <v>0</v>
      </c>
    </row>
    <row r="32" spans="1:10">
      <c r="A32" s="4" t="s">
        <v>388</v>
      </c>
      <c r="H32" s="5" t="n">
        <v>812652000</v>
      </c>
    </row>
    <row r="33" spans="1:10">
      <c r="A33" s="4" t="s">
        <v>389</v>
      </c>
      <c r="C33" s="5" t="n">
        <v>0</v>
      </c>
      <c r="E33" s="5" t="n">
        <v>0</v>
      </c>
      <c r="H33" s="5" t="n">
        <v>0</v>
      </c>
    </row>
    <row r="34" spans="1:10">
      <c r="A34" s="4" t="s">
        <v>394</v>
      </c>
      <c r="D34" s="5" t="n">
        <v>0</v>
      </c>
      <c r="F34" s="5" t="n">
        <v>0</v>
      </c>
    </row>
    <row r="35" spans="1:10">
      <c r="A35" s="4" t="s">
        <v>396</v>
      </c>
    </row>
    <row r="36" spans="1:10">
      <c r="A36" s="3" t="s">
        <v>377</v>
      </c>
    </row>
    <row r="37" spans="1:10">
      <c r="A37" s="4" t="s">
        <v>379</v>
      </c>
      <c r="C37" s="5" t="n">
        <v>25000</v>
      </c>
      <c r="E37" s="5" t="n">
        <v>25000</v>
      </c>
      <c r="H37" s="5" t="n">
        <v>28822000</v>
      </c>
    </row>
    <row r="38" spans="1:10">
      <c r="A38" s="4" t="s">
        <v>380</v>
      </c>
      <c r="C38" s="5" t="n">
        <v>25000</v>
      </c>
      <c r="E38" s="5" t="n">
        <v>25000</v>
      </c>
      <c r="H38" s="5" t="n">
        <v>6300000</v>
      </c>
    </row>
    <row r="39" spans="1:10">
      <c r="A39" s="4" t="s">
        <v>381</v>
      </c>
      <c r="C39" s="5" t="n">
        <v>0</v>
      </c>
      <c r="E39" s="5" t="n">
        <v>0</v>
      </c>
      <c r="H39" s="5" t="n">
        <v>22522000</v>
      </c>
    </row>
    <row r="40" spans="1:10">
      <c r="A40" s="4" t="s">
        <v>382</v>
      </c>
      <c r="C40" s="5" t="n">
        <v>0</v>
      </c>
      <c r="E40" s="5" t="n">
        <v>0</v>
      </c>
      <c r="H40" s="5" t="n">
        <v>0</v>
      </c>
    </row>
    <row r="41" spans="1:10">
      <c r="A41" s="4" t="s">
        <v>383</v>
      </c>
      <c r="C41" s="5" t="n">
        <v>0</v>
      </c>
      <c r="E41" s="5" t="n">
        <v>0</v>
      </c>
      <c r="H41" s="5" t="n">
        <v>0</v>
      </c>
    </row>
    <row r="42" spans="1:10">
      <c r="A42" s="4" t="s">
        <v>385</v>
      </c>
      <c r="C42" s="5" t="n">
        <v>69166000</v>
      </c>
      <c r="E42" s="5" t="n">
        <v>69166000</v>
      </c>
      <c r="H42" s="5" t="n">
        <v>12871000</v>
      </c>
    </row>
    <row r="43" spans="1:10">
      <c r="A43" s="4" t="s">
        <v>386</v>
      </c>
      <c r="H43" s="5" t="n">
        <v>0</v>
      </c>
    </row>
    <row r="44" spans="1:10">
      <c r="A44" s="4" t="s">
        <v>387</v>
      </c>
      <c r="H44" s="5" t="n">
        <v>-100145000</v>
      </c>
    </row>
    <row r="45" spans="1:10">
      <c r="A45" s="4" t="s">
        <v>388</v>
      </c>
      <c r="H45" s="5" t="n">
        <v>100145000</v>
      </c>
    </row>
    <row r="46" spans="1:10">
      <c r="A46" s="4" t="s">
        <v>389</v>
      </c>
      <c r="C46" s="5" t="n">
        <v>20749000</v>
      </c>
      <c r="E46" s="5" t="n">
        <v>20749000</v>
      </c>
      <c r="H46" s="5" t="n">
        <v>22222000</v>
      </c>
    </row>
    <row r="47" spans="1:10">
      <c r="A47" s="4" t="s">
        <v>397</v>
      </c>
    </row>
    <row r="48" spans="1:10">
      <c r="A48" s="3" t="s">
        <v>377</v>
      </c>
    </row>
    <row r="49" spans="1:10">
      <c r="A49" s="4" t="s">
        <v>379</v>
      </c>
      <c r="C49" s="5" t="n">
        <v>1424000</v>
      </c>
      <c r="E49" s="5" t="n">
        <v>1424000</v>
      </c>
      <c r="H49" s="5" t="n">
        <v>6988000</v>
      </c>
    </row>
    <row r="50" spans="1:10">
      <c r="A50" s="4" t="s">
        <v>380</v>
      </c>
      <c r="C50" s="5" t="n">
        <v>0</v>
      </c>
      <c r="E50" s="5" t="n">
        <v>0</v>
      </c>
      <c r="H50" s="5" t="n">
        <v>880000</v>
      </c>
    </row>
    <row r="51" spans="1:10">
      <c r="A51" s="4" t="s">
        <v>381</v>
      </c>
      <c r="C51" s="5" t="n">
        <v>0</v>
      </c>
      <c r="E51" s="5" t="n">
        <v>0</v>
      </c>
      <c r="H51" s="5" t="n">
        <v>0</v>
      </c>
    </row>
    <row r="52" spans="1:10">
      <c r="A52" s="4" t="s">
        <v>382</v>
      </c>
      <c r="C52" s="5" t="n">
        <v>0</v>
      </c>
      <c r="E52" s="5" t="n">
        <v>0</v>
      </c>
      <c r="H52" s="5" t="n">
        <v>0</v>
      </c>
    </row>
    <row r="53" spans="1:10">
      <c r="A53" s="4" t="s">
        <v>383</v>
      </c>
      <c r="C53" s="5" t="n">
        <v>1424000</v>
      </c>
      <c r="E53" s="5" t="n">
        <v>1424000</v>
      </c>
      <c r="H53" s="5" t="n">
        <v>6108000</v>
      </c>
    </row>
    <row r="54" spans="1:10">
      <c r="A54" s="4" t="s">
        <v>385</v>
      </c>
      <c r="C54" s="5" t="n">
        <v>0</v>
      </c>
      <c r="E54" s="5" t="n">
        <v>0</v>
      </c>
      <c r="H54" s="5" t="n">
        <v>0</v>
      </c>
    </row>
    <row r="55" spans="1:10">
      <c r="A55" s="4" t="s">
        <v>386</v>
      </c>
      <c r="H55" s="5" t="n">
        <v>0</v>
      </c>
    </row>
    <row r="56" spans="1:10">
      <c r="A56" s="4" t="s">
        <v>387</v>
      </c>
      <c r="H56" s="5" t="n">
        <v>0</v>
      </c>
    </row>
    <row r="57" spans="1:10">
      <c r="A57" s="4" t="s">
        <v>388</v>
      </c>
      <c r="H57" s="5" t="n">
        <v>0</v>
      </c>
    </row>
    <row r="58" spans="1:10">
      <c r="A58" s="4" t="s">
        <v>389</v>
      </c>
      <c r="C58" s="5" t="n">
        <v>0</v>
      </c>
      <c r="E58" s="5" t="n">
        <v>0</v>
      </c>
      <c r="H58" s="5" t="n">
        <v>0</v>
      </c>
    </row>
    <row r="59" spans="1:10">
      <c r="A59" s="4" t="s">
        <v>398</v>
      </c>
    </row>
    <row r="60" spans="1:10">
      <c r="A60" s="3" t="s">
        <v>377</v>
      </c>
    </row>
    <row r="61" spans="1:10">
      <c r="A61" s="4" t="s">
        <v>378</v>
      </c>
      <c r="C61" s="5" t="n">
        <v>1424000</v>
      </c>
      <c r="D61" s="5" t="n">
        <v>6127000</v>
      </c>
      <c r="E61" s="5" t="n">
        <v>1424000</v>
      </c>
      <c r="F61" s="5" t="n">
        <v>6127000</v>
      </c>
      <c r="G61" s="5" t="n">
        <v>6909000</v>
      </c>
      <c r="H61" s="5" t="n">
        <v>6108000</v>
      </c>
      <c r="I61" s="5" t="n">
        <v>6085000</v>
      </c>
      <c r="J61" s="5" t="n">
        <v>6109000</v>
      </c>
    </row>
    <row r="62" spans="1:10">
      <c r="A62" s="4" t="s">
        <v>390</v>
      </c>
      <c r="F62" s="5" t="n">
        <v>1750000</v>
      </c>
    </row>
    <row r="63" spans="1:10">
      <c r="A63" s="4" t="s">
        <v>391</v>
      </c>
      <c r="C63" s="5" t="n">
        <v>-1224000</v>
      </c>
      <c r="E63" s="5" t="n">
        <v>-1224000</v>
      </c>
    </row>
    <row r="64" spans="1:10">
      <c r="A64" s="4" t="s">
        <v>392</v>
      </c>
      <c r="C64" s="5" t="n">
        <v>-211000</v>
      </c>
      <c r="D64" s="5" t="n">
        <v>42000</v>
      </c>
      <c r="E64" s="5" t="n">
        <v>-210000</v>
      </c>
      <c r="F64" s="5" t="n">
        <v>36000</v>
      </c>
    </row>
    <row r="65" spans="1:10">
      <c r="A65" s="4" t="s">
        <v>393</v>
      </c>
      <c r="C65" s="5" t="n">
        <v>0</v>
      </c>
      <c r="D65" s="5" t="n">
        <v>0</v>
      </c>
      <c r="E65" s="5" t="n">
        <v>0</v>
      </c>
      <c r="F65" s="5" t="n">
        <v>0</v>
      </c>
    </row>
    <row r="66" spans="1:10">
      <c r="A66" s="4" t="s">
        <v>394</v>
      </c>
      <c r="C66" s="5" t="n">
        <v>4050000</v>
      </c>
      <c r="D66" s="5" t="n">
        <v>0</v>
      </c>
      <c r="E66" s="5" t="n">
        <v>3250000</v>
      </c>
      <c r="F66" s="5" t="n">
        <v>1768000</v>
      </c>
    </row>
    <row r="67" spans="1:10">
      <c r="A67" s="4" t="s">
        <v>399</v>
      </c>
    </row>
    <row r="68" spans="1:10">
      <c r="A68" s="3" t="s">
        <v>377</v>
      </c>
    </row>
    <row r="69" spans="1:10">
      <c r="A69" s="4" t="s">
        <v>394</v>
      </c>
      <c r="E69" s="5" t="n">
        <v>0</v>
      </c>
    </row>
    <row r="70" spans="1:10">
      <c r="A70" s="4" t="s">
        <v>274</v>
      </c>
    </row>
    <row r="71" spans="1:10">
      <c r="A71" s="3" t="s">
        <v>377</v>
      </c>
    </row>
    <row r="72" spans="1:10">
      <c r="A72" s="4" t="s">
        <v>378</v>
      </c>
      <c r="C72" s="5" t="n">
        <v>0</v>
      </c>
      <c r="D72" s="5" t="n">
        <v>834000</v>
      </c>
      <c r="E72" s="5" t="n">
        <v>0</v>
      </c>
      <c r="F72" s="5" t="n">
        <v>834000</v>
      </c>
      <c r="G72" s="7" t="n">
        <v>932000</v>
      </c>
      <c r="H72" s="7" t="n">
        <v>880000</v>
      </c>
      <c r="I72" s="7" t="n">
        <v>776000</v>
      </c>
      <c r="J72" s="7" t="n">
        <v>654000</v>
      </c>
    </row>
    <row r="73" spans="1:10">
      <c r="A73" s="4" t="s">
        <v>390</v>
      </c>
      <c r="F73" s="5" t="n">
        <v>0</v>
      </c>
    </row>
    <row r="74" spans="1:10">
      <c r="A74" s="4" t="s">
        <v>391</v>
      </c>
      <c r="C74" s="5" t="n">
        <v>-916000</v>
      </c>
      <c r="E74" s="5" t="n">
        <v>-916000</v>
      </c>
    </row>
    <row r="75" spans="1:10">
      <c r="A75" s="4" t="s">
        <v>392</v>
      </c>
      <c r="C75" s="5" t="n">
        <v>-16000</v>
      </c>
      <c r="D75" s="5" t="n">
        <v>58000</v>
      </c>
      <c r="E75" s="5" t="n">
        <v>36000</v>
      </c>
      <c r="F75" s="5" t="n">
        <v>180000</v>
      </c>
    </row>
    <row r="76" spans="1:10">
      <c r="A76" s="4" t="s">
        <v>393</v>
      </c>
      <c r="C76" s="5" t="n">
        <v>0</v>
      </c>
      <c r="D76" s="5" t="n">
        <v>0</v>
      </c>
      <c r="E76" s="5" t="n">
        <v>0</v>
      </c>
      <c r="F76" s="5" t="n">
        <v>0</v>
      </c>
    </row>
    <row r="77" spans="1:10">
      <c r="A77" s="4" t="s">
        <v>394</v>
      </c>
      <c r="C77" s="7" t="n">
        <v>0</v>
      </c>
      <c r="D77" s="7" t="n">
        <v>0</v>
      </c>
      <c r="E77" s="7" t="n">
        <v>0</v>
      </c>
      <c r="F77" s="7" t="n">
        <v>0</v>
      </c>
    </row>
    <row r="78" spans="1:10"/>
    <row r="79" spans="1:10">
      <c r="A79" s="4" t="s">
        <v>66</v>
      </c>
      <c r="B79" s="4" t="s">
        <v>69</v>
      </c>
    </row>
  </sheetData>
  <mergeCells count="5">
    <mergeCell ref="A1:B2"/>
    <mergeCell ref="C1:D1"/>
    <mergeCell ref="E1:F1"/>
    <mergeCell ref="A78:I78"/>
    <mergeCell ref="B79:I7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00</v>
      </c>
      <c r="C1" s="2" t="s">
        <v>80</v>
      </c>
      <c r="E1" s="2" t="s">
        <v>1</v>
      </c>
    </row>
    <row r="2" spans="1:10">
      <c r="C2" s="2" t="s">
        <v>2</v>
      </c>
      <c r="D2" s="2" t="s">
        <v>81</v>
      </c>
      <c r="E2" s="2" t="s">
        <v>2</v>
      </c>
      <c r="F2" s="2" t="s">
        <v>81</v>
      </c>
      <c r="G2" s="2" t="s">
        <v>375</v>
      </c>
      <c r="H2" s="2" t="s">
        <v>25</v>
      </c>
      <c r="I2" s="2" t="s">
        <v>376</v>
      </c>
      <c r="J2" s="2" t="s">
        <v>313</v>
      </c>
    </row>
    <row r="3" spans="1:10">
      <c r="A3" s="3" t="s">
        <v>377</v>
      </c>
    </row>
    <row r="4" spans="1:10">
      <c r="A4" s="4" t="s">
        <v>401</v>
      </c>
      <c r="C4" s="7" t="n">
        <v>5751000</v>
      </c>
      <c r="E4" s="7" t="n">
        <v>5751000</v>
      </c>
      <c r="H4" s="7" t="n">
        <v>3900000</v>
      </c>
    </row>
    <row r="5" spans="1:10">
      <c r="A5" s="4" t="s">
        <v>27</v>
      </c>
      <c r="C5" s="5" t="n">
        <v>25000</v>
      </c>
      <c r="E5" s="5" t="n">
        <v>25000</v>
      </c>
      <c r="H5" s="5" t="n">
        <v>7180000</v>
      </c>
    </row>
    <row r="6" spans="1:10">
      <c r="A6" s="4" t="s">
        <v>378</v>
      </c>
      <c r="C6" s="5" t="n">
        <v>1424000</v>
      </c>
      <c r="D6" s="7" t="n">
        <v>6961000</v>
      </c>
      <c r="E6" s="5" t="n">
        <v>1424000</v>
      </c>
      <c r="F6" s="7" t="n">
        <v>6961000</v>
      </c>
      <c r="G6" s="7" t="n">
        <v>7841000</v>
      </c>
      <c r="H6" s="5" t="n">
        <v>6988000</v>
      </c>
      <c r="I6" s="7" t="n">
        <v>6861000</v>
      </c>
      <c r="J6" s="7" t="n">
        <v>6763000</v>
      </c>
    </row>
    <row r="7" spans="1:10">
      <c r="A7" s="4" t="s">
        <v>384</v>
      </c>
      <c r="B7" s="4" t="s">
        <v>66</v>
      </c>
      <c r="C7" s="5" t="n">
        <v>30212000</v>
      </c>
      <c r="E7" s="5" t="n">
        <v>30212000</v>
      </c>
      <c r="H7" s="5" t="n">
        <v>24522000</v>
      </c>
    </row>
    <row r="8" spans="1:10">
      <c r="A8" s="4" t="s">
        <v>402</v>
      </c>
      <c r="C8" s="5" t="n">
        <v>-4050000</v>
      </c>
      <c r="D8" s="5" t="n">
        <v>0</v>
      </c>
      <c r="E8" s="5" t="n">
        <v>-3250000</v>
      </c>
      <c r="F8" s="5" t="n">
        <v>-1768000</v>
      </c>
    </row>
    <row r="9" spans="1:10">
      <c r="A9" s="4" t="s">
        <v>403</v>
      </c>
      <c r="C9" s="5" t="n">
        <v>0</v>
      </c>
      <c r="D9" s="5" t="n">
        <v>-1348000</v>
      </c>
      <c r="E9" s="5" t="n">
        <v>0</v>
      </c>
      <c r="F9" s="5" t="n">
        <v>-1348000</v>
      </c>
    </row>
    <row r="10" spans="1:10">
      <c r="A10" s="4" t="s">
        <v>392</v>
      </c>
      <c r="D10" s="5" t="n">
        <v>100000</v>
      </c>
      <c r="F10" s="5" t="n">
        <v>216000</v>
      </c>
    </row>
    <row r="11" spans="1:10">
      <c r="A11" s="4" t="s">
        <v>404</v>
      </c>
      <c r="C11" s="5" t="n">
        <v>0</v>
      </c>
      <c r="D11" s="5" t="n">
        <v>0</v>
      </c>
      <c r="E11" s="5" t="n">
        <v>0</v>
      </c>
      <c r="F11" s="5" t="n">
        <v>0</v>
      </c>
    </row>
    <row r="12" spans="1:10">
      <c r="A12" s="4" t="s">
        <v>390</v>
      </c>
      <c r="F12" s="5" t="n">
        <v>1750000</v>
      </c>
    </row>
    <row r="13" spans="1:10">
      <c r="A13" s="4" t="s">
        <v>391</v>
      </c>
      <c r="C13" s="5" t="n">
        <v>-2140000</v>
      </c>
      <c r="E13" s="5" t="n">
        <v>-2140000</v>
      </c>
    </row>
    <row r="14" spans="1:10">
      <c r="A14" s="4" t="s">
        <v>28</v>
      </c>
      <c r="C14" s="5" t="n">
        <v>57776000</v>
      </c>
      <c r="E14" s="5" t="n">
        <v>57776000</v>
      </c>
      <c r="H14" s="5" t="n">
        <v>1203672000</v>
      </c>
    </row>
    <row r="15" spans="1:10">
      <c r="A15" s="4" t="s">
        <v>382</v>
      </c>
      <c r="C15" s="5" t="n">
        <v>34464000</v>
      </c>
      <c r="E15" s="5" t="n">
        <v>34464000</v>
      </c>
      <c r="H15" s="5" t="n">
        <v>121502000</v>
      </c>
    </row>
    <row r="16" spans="1:10">
      <c r="A16" s="4" t="s">
        <v>405</v>
      </c>
      <c r="C16" s="5" t="n">
        <v>1424000</v>
      </c>
      <c r="E16" s="5" t="n">
        <v>1424000</v>
      </c>
      <c r="H16" s="5" t="n">
        <v>6108000</v>
      </c>
    </row>
    <row r="17" spans="1:10">
      <c r="A17" s="4" t="s">
        <v>406</v>
      </c>
      <c r="C17" s="5" t="n">
        <v>93689000</v>
      </c>
      <c r="E17" s="5" t="n">
        <v>93689000</v>
      </c>
      <c r="H17" s="5" t="n">
        <v>1338462000</v>
      </c>
    </row>
    <row r="18" spans="1:10">
      <c r="A18" s="4" t="s">
        <v>26</v>
      </c>
      <c r="C18" s="5" t="n">
        <v>478027000</v>
      </c>
      <c r="E18" s="5" t="n">
        <v>478027000</v>
      </c>
      <c r="H18" s="5" t="n">
        <v>1362984000</v>
      </c>
    </row>
    <row r="19" spans="1:10">
      <c r="A19" s="4" t="s">
        <v>407</v>
      </c>
      <c r="C19" s="5" t="n">
        <v>69166000</v>
      </c>
      <c r="E19" s="5" t="n">
        <v>69166000</v>
      </c>
      <c r="H19" s="5" t="n">
        <v>12893000</v>
      </c>
    </row>
    <row r="20" spans="1:10">
      <c r="A20" s="4" t="s">
        <v>408</v>
      </c>
      <c r="H20" s="5" t="n">
        <v>-812652000</v>
      </c>
    </row>
    <row r="21" spans="1:10">
      <c r="A21" s="4" t="s">
        <v>409</v>
      </c>
      <c r="H21" s="5" t="n">
        <v>-100145000</v>
      </c>
    </row>
    <row r="22" spans="1:10">
      <c r="A22" s="4" t="s">
        <v>410</v>
      </c>
      <c r="H22" s="5" t="n">
        <v>-912797000</v>
      </c>
    </row>
    <row r="23" spans="1:10">
      <c r="A23" s="4" t="s">
        <v>411</v>
      </c>
      <c r="C23" s="5" t="n">
        <v>-20749000</v>
      </c>
      <c r="E23" s="5" t="n">
        <v>-20749000</v>
      </c>
      <c r="H23" s="5" t="n">
        <v>-22222000</v>
      </c>
    </row>
    <row r="24" spans="1:10">
      <c r="A24" s="4" t="s">
        <v>395</v>
      </c>
    </row>
    <row r="25" spans="1:10">
      <c r="A25" s="3" t="s">
        <v>377</v>
      </c>
    </row>
    <row r="26" spans="1:10">
      <c r="A26" s="4" t="s">
        <v>27</v>
      </c>
      <c r="C26" s="5" t="n">
        <v>0</v>
      </c>
      <c r="E26" s="5" t="n">
        <v>0</v>
      </c>
      <c r="H26" s="5" t="n">
        <v>0</v>
      </c>
    </row>
    <row r="27" spans="1:10">
      <c r="A27" s="4" t="s">
        <v>402</v>
      </c>
      <c r="D27" s="5" t="n">
        <v>0</v>
      </c>
      <c r="F27" s="5" t="n">
        <v>0</v>
      </c>
    </row>
    <row r="28" spans="1:10">
      <c r="A28" s="4" t="s">
        <v>28</v>
      </c>
      <c r="C28" s="5" t="n">
        <v>57776000</v>
      </c>
      <c r="E28" s="5" t="n">
        <v>57776000</v>
      </c>
      <c r="H28" s="5" t="n">
        <v>1181150000</v>
      </c>
    </row>
    <row r="29" spans="1:10">
      <c r="A29" s="4" t="s">
        <v>382</v>
      </c>
      <c r="C29" s="5" t="n">
        <v>34464000</v>
      </c>
      <c r="E29" s="5" t="n">
        <v>34464000</v>
      </c>
      <c r="H29" s="5" t="n">
        <v>121502000</v>
      </c>
    </row>
    <row r="30" spans="1:10">
      <c r="A30" s="4" t="s">
        <v>405</v>
      </c>
      <c r="C30" s="5" t="n">
        <v>0</v>
      </c>
      <c r="E30" s="5" t="n">
        <v>0</v>
      </c>
      <c r="H30" s="5" t="n">
        <v>0</v>
      </c>
    </row>
    <row r="31" spans="1:10">
      <c r="A31" s="4" t="s">
        <v>406</v>
      </c>
      <c r="C31" s="5" t="n">
        <v>92240000</v>
      </c>
      <c r="E31" s="5" t="n">
        <v>92240000</v>
      </c>
      <c r="H31" s="5" t="n">
        <v>1302652000</v>
      </c>
    </row>
    <row r="32" spans="1:10">
      <c r="A32" s="4" t="s">
        <v>407</v>
      </c>
      <c r="C32" s="5" t="n">
        <v>0</v>
      </c>
      <c r="E32" s="5" t="n">
        <v>0</v>
      </c>
      <c r="H32" s="5" t="n">
        <v>22000</v>
      </c>
    </row>
    <row r="33" spans="1:10">
      <c r="A33" s="4" t="s">
        <v>408</v>
      </c>
      <c r="H33" s="5" t="n">
        <v>-812652000</v>
      </c>
    </row>
    <row r="34" spans="1:10">
      <c r="A34" s="4" t="s">
        <v>409</v>
      </c>
      <c r="H34" s="5" t="n">
        <v>0</v>
      </c>
    </row>
    <row r="35" spans="1:10">
      <c r="A35" s="4" t="s">
        <v>410</v>
      </c>
      <c r="H35" s="5" t="n">
        <v>812652000</v>
      </c>
    </row>
    <row r="36" spans="1:10">
      <c r="A36" s="4" t="s">
        <v>411</v>
      </c>
      <c r="C36" s="5" t="n">
        <v>0</v>
      </c>
      <c r="E36" s="5" t="n">
        <v>0</v>
      </c>
      <c r="H36" s="5" t="n">
        <v>0</v>
      </c>
    </row>
    <row r="37" spans="1:10">
      <c r="A37" s="4" t="s">
        <v>396</v>
      </c>
    </row>
    <row r="38" spans="1:10">
      <c r="A38" s="3" t="s">
        <v>377</v>
      </c>
    </row>
    <row r="39" spans="1:10">
      <c r="A39" s="4" t="s">
        <v>27</v>
      </c>
      <c r="C39" s="5" t="n">
        <v>25000</v>
      </c>
      <c r="E39" s="5" t="n">
        <v>25000</v>
      </c>
      <c r="H39" s="5" t="n">
        <v>6300000</v>
      </c>
    </row>
    <row r="40" spans="1:10">
      <c r="A40" s="4" t="s">
        <v>28</v>
      </c>
      <c r="C40" s="5" t="n">
        <v>0</v>
      </c>
      <c r="E40" s="5" t="n">
        <v>0</v>
      </c>
      <c r="H40" s="5" t="n">
        <v>22522000</v>
      </c>
    </row>
    <row r="41" spans="1:10">
      <c r="A41" s="4" t="s">
        <v>382</v>
      </c>
      <c r="C41" s="5" t="n">
        <v>0</v>
      </c>
      <c r="E41" s="5" t="n">
        <v>0</v>
      </c>
      <c r="H41" s="5" t="n">
        <v>0</v>
      </c>
    </row>
    <row r="42" spans="1:10">
      <c r="A42" s="4" t="s">
        <v>405</v>
      </c>
      <c r="C42" s="5" t="n">
        <v>0</v>
      </c>
      <c r="E42" s="5" t="n">
        <v>0</v>
      </c>
      <c r="H42" s="5" t="n">
        <v>0</v>
      </c>
    </row>
    <row r="43" spans="1:10">
      <c r="A43" s="4" t="s">
        <v>406</v>
      </c>
      <c r="C43" s="5" t="n">
        <v>25000</v>
      </c>
      <c r="E43" s="5" t="n">
        <v>25000</v>
      </c>
      <c r="H43" s="5" t="n">
        <v>28822000</v>
      </c>
    </row>
    <row r="44" spans="1:10">
      <c r="A44" s="4" t="s">
        <v>407</v>
      </c>
      <c r="C44" s="5" t="n">
        <v>69166000</v>
      </c>
      <c r="E44" s="5" t="n">
        <v>69166000</v>
      </c>
      <c r="H44" s="5" t="n">
        <v>12871000</v>
      </c>
    </row>
    <row r="45" spans="1:10">
      <c r="A45" s="4" t="s">
        <v>408</v>
      </c>
      <c r="H45" s="5" t="n">
        <v>0</v>
      </c>
    </row>
    <row r="46" spans="1:10">
      <c r="A46" s="4" t="s">
        <v>409</v>
      </c>
      <c r="H46" s="5" t="n">
        <v>-100145000</v>
      </c>
    </row>
    <row r="47" spans="1:10">
      <c r="A47" s="4" t="s">
        <v>410</v>
      </c>
      <c r="H47" s="5" t="n">
        <v>100145000</v>
      </c>
    </row>
    <row r="48" spans="1:10">
      <c r="A48" s="4" t="s">
        <v>411</v>
      </c>
      <c r="C48" s="5" t="n">
        <v>20749000</v>
      </c>
      <c r="E48" s="5" t="n">
        <v>20749000</v>
      </c>
      <c r="H48" s="5" t="n">
        <v>22222000</v>
      </c>
    </row>
    <row r="49" spans="1:10">
      <c r="A49" s="4" t="s">
        <v>397</v>
      </c>
    </row>
    <row r="50" spans="1:10">
      <c r="A50" s="3" t="s">
        <v>377</v>
      </c>
    </row>
    <row r="51" spans="1:10">
      <c r="A51" s="4" t="s">
        <v>27</v>
      </c>
      <c r="C51" s="5" t="n">
        <v>0</v>
      </c>
      <c r="E51" s="5" t="n">
        <v>0</v>
      </c>
      <c r="H51" s="5" t="n">
        <v>880000</v>
      </c>
    </row>
    <row r="52" spans="1:10">
      <c r="A52" s="4" t="s">
        <v>28</v>
      </c>
      <c r="C52" s="5" t="n">
        <v>0</v>
      </c>
      <c r="E52" s="5" t="n">
        <v>0</v>
      </c>
      <c r="H52" s="5" t="n">
        <v>0</v>
      </c>
    </row>
    <row r="53" spans="1:10">
      <c r="A53" s="4" t="s">
        <v>382</v>
      </c>
      <c r="C53" s="5" t="n">
        <v>0</v>
      </c>
      <c r="E53" s="5" t="n">
        <v>0</v>
      </c>
      <c r="H53" s="5" t="n">
        <v>0</v>
      </c>
    </row>
    <row r="54" spans="1:10">
      <c r="A54" s="4" t="s">
        <v>405</v>
      </c>
      <c r="C54" s="5" t="n">
        <v>1424000</v>
      </c>
      <c r="E54" s="5" t="n">
        <v>1424000</v>
      </c>
      <c r="H54" s="5" t="n">
        <v>6108000</v>
      </c>
    </row>
    <row r="55" spans="1:10">
      <c r="A55" s="4" t="s">
        <v>406</v>
      </c>
      <c r="C55" s="5" t="n">
        <v>1424000</v>
      </c>
      <c r="E55" s="5" t="n">
        <v>1424000</v>
      </c>
      <c r="H55" s="5" t="n">
        <v>6988000</v>
      </c>
    </row>
    <row r="56" spans="1:10">
      <c r="A56" s="4" t="s">
        <v>407</v>
      </c>
      <c r="C56" s="5" t="n">
        <v>0</v>
      </c>
      <c r="E56" s="5" t="n">
        <v>0</v>
      </c>
      <c r="H56" s="5" t="n">
        <v>0</v>
      </c>
    </row>
    <row r="57" spans="1:10">
      <c r="A57" s="4" t="s">
        <v>408</v>
      </c>
      <c r="H57" s="5" t="n">
        <v>0</v>
      </c>
    </row>
    <row r="58" spans="1:10">
      <c r="A58" s="4" t="s">
        <v>409</v>
      </c>
      <c r="H58" s="5" t="n">
        <v>0</v>
      </c>
    </row>
    <row r="59" spans="1:10">
      <c r="A59" s="4" t="s">
        <v>410</v>
      </c>
      <c r="H59" s="5" t="n">
        <v>0</v>
      </c>
    </row>
    <row r="60" spans="1:10">
      <c r="A60" s="4" t="s">
        <v>411</v>
      </c>
      <c r="C60" s="5" t="n">
        <v>0</v>
      </c>
      <c r="E60" s="5" t="n">
        <v>0</v>
      </c>
      <c r="H60" s="5" t="n">
        <v>0</v>
      </c>
    </row>
    <row r="61" spans="1:10">
      <c r="A61" s="4" t="s">
        <v>412</v>
      </c>
    </row>
    <row r="62" spans="1:10">
      <c r="A62" s="3" t="s">
        <v>377</v>
      </c>
    </row>
    <row r="63" spans="1:10">
      <c r="A63" s="4" t="s">
        <v>392</v>
      </c>
      <c r="C63" s="5" t="n">
        <v>-81000</v>
      </c>
      <c r="D63" s="5" t="n">
        <v>0</v>
      </c>
      <c r="E63" s="5" t="n">
        <v>-100000</v>
      </c>
      <c r="F63" s="5" t="n">
        <v>0</v>
      </c>
    </row>
    <row r="64" spans="1:10">
      <c r="A64" s="4" t="s">
        <v>413</v>
      </c>
      <c r="C64" s="5" t="n">
        <v>-300000</v>
      </c>
      <c r="D64" s="5" t="n">
        <v>100000</v>
      </c>
      <c r="E64" s="5" t="n">
        <v>-200000</v>
      </c>
      <c r="F64" s="5" t="n">
        <v>200000</v>
      </c>
    </row>
    <row r="65" spans="1:10">
      <c r="A65" s="4" t="s">
        <v>274</v>
      </c>
    </row>
    <row r="66" spans="1:10">
      <c r="A66" s="3" t="s">
        <v>377</v>
      </c>
    </row>
    <row r="67" spans="1:10">
      <c r="A67" s="4" t="s">
        <v>378</v>
      </c>
      <c r="C67" s="5" t="n">
        <v>0</v>
      </c>
      <c r="D67" s="5" t="n">
        <v>834000</v>
      </c>
      <c r="E67" s="5" t="n">
        <v>0</v>
      </c>
      <c r="F67" s="5" t="n">
        <v>834000</v>
      </c>
      <c r="G67" s="5" t="n">
        <v>932000</v>
      </c>
      <c r="H67" s="5" t="n">
        <v>880000</v>
      </c>
      <c r="I67" s="5" t="n">
        <v>776000</v>
      </c>
      <c r="J67" s="5" t="n">
        <v>654000</v>
      </c>
    </row>
    <row r="68" spans="1:10">
      <c r="A68" s="4" t="s">
        <v>402</v>
      </c>
      <c r="C68" s="5" t="n">
        <v>0</v>
      </c>
      <c r="D68" s="5" t="n">
        <v>0</v>
      </c>
      <c r="E68" s="5" t="n">
        <v>0</v>
      </c>
      <c r="F68" s="5" t="n">
        <v>0</v>
      </c>
    </row>
    <row r="69" spans="1:10">
      <c r="A69" s="4" t="s">
        <v>392</v>
      </c>
      <c r="C69" s="5" t="n">
        <v>-16000</v>
      </c>
      <c r="D69" s="5" t="n">
        <v>58000</v>
      </c>
      <c r="E69" s="5" t="n">
        <v>36000</v>
      </c>
      <c r="F69" s="5" t="n">
        <v>180000</v>
      </c>
    </row>
    <row r="70" spans="1:10">
      <c r="A70" s="4" t="s">
        <v>404</v>
      </c>
      <c r="C70" s="5" t="n">
        <v>0</v>
      </c>
      <c r="D70" s="5" t="n">
        <v>0</v>
      </c>
      <c r="E70" s="5" t="n">
        <v>0</v>
      </c>
      <c r="F70" s="5" t="n">
        <v>0</v>
      </c>
    </row>
    <row r="71" spans="1:10">
      <c r="A71" s="4" t="s">
        <v>390</v>
      </c>
      <c r="F71" s="5" t="n">
        <v>0</v>
      </c>
    </row>
    <row r="72" spans="1:10">
      <c r="A72" s="4" t="s">
        <v>391</v>
      </c>
      <c r="C72" s="5" t="n">
        <v>-916000</v>
      </c>
      <c r="E72" s="5" t="n">
        <v>-916000</v>
      </c>
    </row>
    <row r="73" spans="1:10">
      <c r="A73" s="4" t="s">
        <v>414</v>
      </c>
    </row>
    <row r="74" spans="1:10">
      <c r="A74" s="3" t="s">
        <v>377</v>
      </c>
    </row>
    <row r="75" spans="1:10">
      <c r="A75" s="4" t="s">
        <v>378</v>
      </c>
      <c r="C75" s="5" t="n">
        <v>1424000</v>
      </c>
      <c r="D75" s="5" t="n">
        <v>6127000</v>
      </c>
      <c r="E75" s="5" t="n">
        <v>1424000</v>
      </c>
      <c r="F75" s="5" t="n">
        <v>6127000</v>
      </c>
      <c r="G75" s="7" t="n">
        <v>6909000</v>
      </c>
      <c r="H75" s="7" t="n">
        <v>6108000</v>
      </c>
      <c r="I75" s="7" t="n">
        <v>6085000</v>
      </c>
      <c r="J75" s="7" t="n">
        <v>6109000</v>
      </c>
    </row>
    <row r="76" spans="1:10">
      <c r="A76" s="4" t="s">
        <v>402</v>
      </c>
      <c r="C76" s="5" t="n">
        <v>-4050000</v>
      </c>
      <c r="D76" s="5" t="n">
        <v>0</v>
      </c>
      <c r="E76" s="5" t="n">
        <v>-3250000</v>
      </c>
      <c r="F76" s="5" t="n">
        <v>-1768000</v>
      </c>
    </row>
    <row r="77" spans="1:10">
      <c r="A77" s="4" t="s">
        <v>392</v>
      </c>
      <c r="C77" s="5" t="n">
        <v>-211000</v>
      </c>
      <c r="D77" s="5" t="n">
        <v>42000</v>
      </c>
      <c r="E77" s="5" t="n">
        <v>-210000</v>
      </c>
      <c r="F77" s="5" t="n">
        <v>36000</v>
      </c>
    </row>
    <row r="78" spans="1:10">
      <c r="A78" s="4" t="s">
        <v>404</v>
      </c>
      <c r="C78" s="5" t="n">
        <v>0</v>
      </c>
      <c r="D78" s="5" t="n">
        <v>0</v>
      </c>
      <c r="E78" s="5" t="n">
        <v>0</v>
      </c>
      <c r="F78" s="5" t="n">
        <v>0</v>
      </c>
    </row>
    <row r="79" spans="1:10">
      <c r="A79" s="4" t="s">
        <v>390</v>
      </c>
      <c r="F79" s="5" t="n">
        <v>1750000</v>
      </c>
    </row>
    <row r="80" spans="1:10">
      <c r="A80" s="4" t="s">
        <v>391</v>
      </c>
      <c r="C80" s="5" t="n">
        <v>-1224000</v>
      </c>
      <c r="E80" s="5" t="n">
        <v>-1224000</v>
      </c>
    </row>
    <row r="81" spans="1:10">
      <c r="A81" s="4" t="s">
        <v>415</v>
      </c>
    </row>
    <row r="82" spans="1:10">
      <c r="A82" s="3" t="s">
        <v>377</v>
      </c>
    </row>
    <row r="83" spans="1:10">
      <c r="A83" s="4" t="s">
        <v>402</v>
      </c>
      <c r="E83" s="5" t="n">
        <v>0</v>
      </c>
    </row>
    <row r="84" spans="1:10">
      <c r="A84" s="4" t="s">
        <v>416</v>
      </c>
    </row>
    <row r="85" spans="1:10">
      <c r="A85" s="3" t="s">
        <v>377</v>
      </c>
    </row>
    <row r="86" spans="1:10">
      <c r="A86" s="4" t="s">
        <v>402</v>
      </c>
      <c r="C86" s="5" t="n">
        <v>0</v>
      </c>
      <c r="E86" s="5" t="n">
        <v>0</v>
      </c>
    </row>
    <row r="87" spans="1:10">
      <c r="A87" s="4" t="s">
        <v>404</v>
      </c>
      <c r="C87" s="5" t="n">
        <v>0</v>
      </c>
      <c r="D87" s="5" t="n">
        <v>0</v>
      </c>
      <c r="E87" s="5" t="n">
        <v>0</v>
      </c>
      <c r="F87" s="5" t="n">
        <v>0</v>
      </c>
    </row>
    <row r="88" spans="1:10">
      <c r="A88" s="4" t="s">
        <v>417</v>
      </c>
    </row>
    <row r="89" spans="1:10">
      <c r="A89" s="3" t="s">
        <v>377</v>
      </c>
    </row>
    <row r="90" spans="1:10">
      <c r="A90" s="4" t="s">
        <v>402</v>
      </c>
      <c r="F90" s="5" t="n">
        <v>1768000</v>
      </c>
    </row>
    <row r="91" spans="1:10">
      <c r="A91" s="4" t="s">
        <v>418</v>
      </c>
    </row>
    <row r="92" spans="1:10">
      <c r="A92" s="3" t="s">
        <v>377</v>
      </c>
    </row>
    <row r="93" spans="1:10">
      <c r="A93" s="4" t="s">
        <v>404</v>
      </c>
      <c r="C93" s="5" t="n">
        <v>0</v>
      </c>
      <c r="D93" s="5" t="n">
        <v>0</v>
      </c>
      <c r="E93" s="5" t="n">
        <v>0</v>
      </c>
      <c r="F93" s="5" t="n">
        <v>0</v>
      </c>
    </row>
    <row r="94" spans="1:10">
      <c r="A94" s="4" t="s">
        <v>389</v>
      </c>
    </row>
    <row r="95" spans="1:10">
      <c r="A95" s="3" t="s">
        <v>377</v>
      </c>
    </row>
    <row r="96" spans="1:10">
      <c r="A96" s="4" t="s">
        <v>419</v>
      </c>
      <c r="C96" s="5" t="n">
        <v>-227000</v>
      </c>
      <c r="E96" s="5" t="n">
        <v>-174000</v>
      </c>
    </row>
    <row r="97" spans="1:10">
      <c r="A97" s="4" t="s">
        <v>420</v>
      </c>
    </row>
    <row r="98" spans="1:10">
      <c r="A98" s="3" t="s">
        <v>377</v>
      </c>
    </row>
    <row r="99" spans="1:10">
      <c r="A99" s="4" t="s">
        <v>404</v>
      </c>
      <c r="C99" s="5" t="n">
        <v>0</v>
      </c>
      <c r="D99" s="7" t="n">
        <v>0</v>
      </c>
      <c r="E99" s="5" t="n">
        <v>0</v>
      </c>
      <c r="F99" s="7" t="n">
        <v>0</v>
      </c>
    </row>
    <row r="100" spans="1:10">
      <c r="A100" s="4" t="s">
        <v>421</v>
      </c>
    </row>
    <row r="101" spans="1:10">
      <c r="A101" s="3" t="s">
        <v>377</v>
      </c>
    </row>
    <row r="102" spans="1:10">
      <c r="A102" s="4" t="s">
        <v>422</v>
      </c>
      <c r="C102" s="7" t="n">
        <v>1654000</v>
      </c>
      <c r="E102" s="7" t="n">
        <v>1654000</v>
      </c>
    </row>
    <row r="103" spans="1:10"/>
    <row r="104" spans="1:10">
      <c r="A104" s="4" t="s">
        <v>66</v>
      </c>
      <c r="B104" s="4" t="s">
        <v>69</v>
      </c>
    </row>
  </sheetData>
  <mergeCells count="5">
    <mergeCell ref="A1:B2"/>
    <mergeCell ref="C1:D1"/>
    <mergeCell ref="E1:F1"/>
    <mergeCell ref="A103:I103"/>
    <mergeCell ref="B104:I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15154</v>
      </c>
      <c r="C4" s="7" t="n">
        <v>181588</v>
      </c>
      <c r="D4" s="7" t="n">
        <v>432388</v>
      </c>
      <c r="E4" s="7" t="n">
        <v>553691</v>
      </c>
    </row>
    <row r="5" spans="1:5">
      <c r="A5" s="4" t="s">
        <v>84</v>
      </c>
      <c r="B5" s="5" t="n">
        <v>-15456</v>
      </c>
      <c r="C5" s="5" t="n">
        <v>-7931</v>
      </c>
      <c r="D5" s="5" t="n">
        <v>-72536</v>
      </c>
      <c r="E5" s="5" t="n">
        <v>-13880</v>
      </c>
    </row>
    <row r="6" spans="1:5">
      <c r="A6" s="4" t="s">
        <v>85</v>
      </c>
      <c r="B6" s="5" t="n">
        <v>99698</v>
      </c>
      <c r="C6" s="5" t="n">
        <v>173657</v>
      </c>
      <c r="D6" s="5" t="n">
        <v>359852</v>
      </c>
      <c r="E6" s="5" t="n">
        <v>539811</v>
      </c>
    </row>
    <row r="7" spans="1:5">
      <c r="A7" s="4" t="s">
        <v>86</v>
      </c>
      <c r="B7" s="5" t="n">
        <v>14406</v>
      </c>
      <c r="C7" s="5" t="n">
        <v>-964</v>
      </c>
      <c r="D7" s="5" t="n">
        <v>28912</v>
      </c>
      <c r="E7" s="5" t="n">
        <v>-54892</v>
      </c>
    </row>
    <row r="8" spans="1:5">
      <c r="A8" s="4" t="s">
        <v>87</v>
      </c>
      <c r="B8" s="5" t="n">
        <v>114104</v>
      </c>
      <c r="C8" s="5" t="n">
        <v>172693</v>
      </c>
      <c r="D8" s="5" t="n">
        <v>388764</v>
      </c>
      <c r="E8" s="5" t="n">
        <v>484919</v>
      </c>
    </row>
    <row r="9" spans="1:5">
      <c r="A9" s="4" t="s">
        <v>88</v>
      </c>
      <c r="D9" s="5" t="n">
        <v>96</v>
      </c>
      <c r="E9" s="5" t="n">
        <v>0</v>
      </c>
    </row>
    <row r="10" spans="1:5">
      <c r="A10" s="4" t="s">
        <v>89</v>
      </c>
      <c r="B10" s="5" t="n">
        <v>-70851</v>
      </c>
      <c r="C10" s="5" t="n">
        <v>63976</v>
      </c>
      <c r="D10" s="5" t="n">
        <v>-256723</v>
      </c>
      <c r="E10" s="5" t="n">
        <v>36445</v>
      </c>
    </row>
    <row r="11" spans="1:5">
      <c r="A11" s="4" t="s">
        <v>90</v>
      </c>
      <c r="B11" s="5" t="n">
        <v>-683</v>
      </c>
      <c r="C11" s="5" t="n">
        <v>-520</v>
      </c>
      <c r="D11" s="5" t="n">
        <v>-1246</v>
      </c>
      <c r="E11" s="5" t="n">
        <v>-224</v>
      </c>
    </row>
    <row r="12" spans="1:5">
      <c r="A12" s="4" t="s">
        <v>91</v>
      </c>
      <c r="B12" s="5" t="n">
        <v>32545</v>
      </c>
      <c r="C12" s="5" t="n">
        <v>236149</v>
      </c>
      <c r="D12" s="5" t="n">
        <v>120770</v>
      </c>
      <c r="E12" s="5" t="n">
        <v>521140</v>
      </c>
    </row>
    <row r="13" spans="1:5">
      <c r="A13" s="3" t="s">
        <v>92</v>
      </c>
    </row>
    <row r="14" spans="1:5">
      <c r="A14" s="4" t="s">
        <v>93</v>
      </c>
      <c r="B14" s="5" t="n">
        <v>86780</v>
      </c>
      <c r="C14" s="5" t="n">
        <v>168918</v>
      </c>
      <c r="D14" s="5" t="n">
        <v>267419</v>
      </c>
      <c r="E14" s="5" t="n">
        <v>379746</v>
      </c>
    </row>
    <row r="15" spans="1:5">
      <c r="A15" s="4" t="s">
        <v>94</v>
      </c>
      <c r="B15" s="5" t="n">
        <v>28331</v>
      </c>
      <c r="C15" s="5" t="n">
        <v>38011</v>
      </c>
      <c r="D15" s="5" t="n">
        <v>107163</v>
      </c>
      <c r="E15" s="5" t="n">
        <v>126651</v>
      </c>
    </row>
    <row r="16" spans="1:5">
      <c r="A16" s="4" t="s">
        <v>95</v>
      </c>
      <c r="B16" s="5" t="n">
        <v>7136</v>
      </c>
      <c r="C16" s="5" t="n">
        <v>8202</v>
      </c>
      <c r="D16" s="5" t="n">
        <v>20050</v>
      </c>
      <c r="E16" s="5" t="n">
        <v>21292</v>
      </c>
    </row>
    <row r="17" spans="1:5">
      <c r="A17" s="4" t="s">
        <v>96</v>
      </c>
      <c r="B17" s="5" t="n">
        <v>927</v>
      </c>
      <c r="C17" s="5" t="n">
        <v>0</v>
      </c>
      <c r="D17" s="5" t="n">
        <v>927</v>
      </c>
      <c r="E17" s="5" t="n">
        <v>0</v>
      </c>
    </row>
    <row r="18" spans="1:5">
      <c r="A18" s="4" t="s">
        <v>97</v>
      </c>
      <c r="B18" s="5" t="n">
        <v>123174</v>
      </c>
      <c r="C18" s="5" t="n">
        <v>215131</v>
      </c>
      <c r="D18" s="5" t="n">
        <v>395559</v>
      </c>
      <c r="E18" s="5" t="n">
        <v>527689</v>
      </c>
    </row>
    <row r="19" spans="1:5">
      <c r="A19" s="4" t="s">
        <v>98</v>
      </c>
      <c r="B19" s="5" t="n">
        <v>-90629</v>
      </c>
      <c r="C19" s="5" t="n">
        <v>21018</v>
      </c>
      <c r="D19" s="5" t="n">
        <v>-274789</v>
      </c>
      <c r="E19" s="5" t="n">
        <v>-6549</v>
      </c>
    </row>
    <row r="20" spans="1:5">
      <c r="A20" s="4" t="s">
        <v>99</v>
      </c>
      <c r="B20" s="5" t="n">
        <v>355</v>
      </c>
      <c r="C20" s="5" t="n">
        <v>-65</v>
      </c>
      <c r="D20" s="5" t="n">
        <v>1448</v>
      </c>
      <c r="E20" s="5" t="n">
        <v>109</v>
      </c>
    </row>
    <row r="21" spans="1:5">
      <c r="A21" s="4" t="s">
        <v>100</v>
      </c>
      <c r="B21" s="5" t="n">
        <v>-90274</v>
      </c>
      <c r="C21" s="5" t="n">
        <v>20953</v>
      </c>
      <c r="D21" s="5" t="n">
        <v>-273341</v>
      </c>
      <c r="E21" s="5" t="n">
        <v>-6440</v>
      </c>
    </row>
    <row r="22" spans="1:5">
      <c r="A22" s="4" t="s">
        <v>101</v>
      </c>
      <c r="B22" s="5" t="n">
        <v>1159</v>
      </c>
      <c r="C22" s="5" t="n">
        <v>-1078</v>
      </c>
      <c r="D22" s="5" t="n">
        <v>4106</v>
      </c>
      <c r="E22" s="5" t="n">
        <v>-780</v>
      </c>
    </row>
    <row r="23" spans="1:5">
      <c r="A23" s="4" t="s">
        <v>102</v>
      </c>
      <c r="B23" s="7" t="n">
        <v>-89115</v>
      </c>
      <c r="C23" s="7" t="n">
        <v>19875</v>
      </c>
      <c r="D23" s="7" t="n">
        <v>-269235</v>
      </c>
      <c r="E23" s="7" t="n">
        <v>-7220</v>
      </c>
    </row>
    <row r="24" spans="1:5">
      <c r="A24" s="3" t="s">
        <v>103</v>
      </c>
    </row>
    <row r="25" spans="1:5">
      <c r="A25" s="4" t="s">
        <v>104</v>
      </c>
      <c r="B25" s="8" t="n">
        <v>-2.48</v>
      </c>
      <c r="C25" s="8" t="n">
        <v>0.53</v>
      </c>
      <c r="D25" s="8" t="n">
        <v>-7.49</v>
      </c>
      <c r="E25" s="8" t="n">
        <v>-0.2</v>
      </c>
    </row>
    <row r="26" spans="1:5">
      <c r="A26" s="4" t="s">
        <v>105</v>
      </c>
      <c r="B26" s="8" t="n">
        <v>-2.48</v>
      </c>
      <c r="C26" s="8" t="n">
        <v>0.53</v>
      </c>
      <c r="D26" s="8" t="n">
        <v>-7.49</v>
      </c>
      <c r="E26" s="8" t="n">
        <v>-0.2</v>
      </c>
    </row>
    <row r="27" spans="1:5">
      <c r="A27" s="3" t="s">
        <v>106</v>
      </c>
    </row>
    <row r="28" spans="1:5">
      <c r="A28" s="4" t="s">
        <v>104</v>
      </c>
      <c r="B28" s="5" t="n">
        <v>35952472</v>
      </c>
      <c r="C28" s="5" t="n">
        <v>37345985</v>
      </c>
      <c r="D28" s="5" t="n">
        <v>35951384</v>
      </c>
      <c r="E28" s="5" t="n">
        <v>36994969</v>
      </c>
    </row>
    <row r="29" spans="1:5">
      <c r="A29" s="4" t="s">
        <v>105</v>
      </c>
      <c r="B29" s="5" t="n">
        <v>35952472</v>
      </c>
      <c r="C29" s="5" t="n">
        <v>37375273</v>
      </c>
      <c r="D29" s="5" t="n">
        <v>35951384</v>
      </c>
      <c r="E29" s="5" t="n">
        <v>37022347</v>
      </c>
    </row>
    <row r="30" spans="1:5">
      <c r="A30" s="4" t="s">
        <v>63</v>
      </c>
    </row>
    <row r="31" spans="1:5">
      <c r="A31" s="3" t="s">
        <v>82</v>
      </c>
    </row>
    <row r="32" spans="1:5">
      <c r="A32" s="4" t="s">
        <v>88</v>
      </c>
      <c r="B32" s="7" t="n">
        <v>-10025</v>
      </c>
      <c r="C32" s="7" t="n">
        <v>0</v>
      </c>
      <c r="D32" s="7" t="n">
        <v>-10025</v>
      </c>
      <c r="E3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23</v>
      </c>
      <c r="C1" s="2" t="s">
        <v>80</v>
      </c>
      <c r="E1" s="2" t="s">
        <v>1</v>
      </c>
    </row>
    <row r="2" spans="1:7">
      <c r="C2" s="2" t="s">
        <v>2</v>
      </c>
      <c r="D2" s="2" t="s">
        <v>81</v>
      </c>
      <c r="E2" s="2" t="s">
        <v>2</v>
      </c>
      <c r="F2" s="2" t="s">
        <v>81</v>
      </c>
      <c r="G2" s="2" t="s">
        <v>25</v>
      </c>
    </row>
    <row r="3" spans="1:7">
      <c r="A3" s="3" t="s">
        <v>424</v>
      </c>
    </row>
    <row r="4" spans="1:7">
      <c r="A4" s="4" t="s">
        <v>384</v>
      </c>
      <c r="B4" s="4" t="s">
        <v>66</v>
      </c>
      <c r="C4" s="7" t="n">
        <v>30212000</v>
      </c>
      <c r="E4" s="7" t="n">
        <v>30212000</v>
      </c>
      <c r="G4" s="7" t="n">
        <v>24522000</v>
      </c>
    </row>
    <row r="5" spans="1:7">
      <c r="A5" s="4" t="s">
        <v>425</v>
      </c>
      <c r="C5" s="5" t="n">
        <v>7841000</v>
      </c>
      <c r="D5" s="7" t="n">
        <v>6861000</v>
      </c>
      <c r="E5" s="5" t="n">
        <v>6988000</v>
      </c>
      <c r="F5" s="7" t="n">
        <v>6763000</v>
      </c>
    </row>
    <row r="6" spans="1:7">
      <c r="A6" s="4" t="s">
        <v>426</v>
      </c>
      <c r="F6" s="5" t="n">
        <v>1750000</v>
      </c>
    </row>
    <row r="7" spans="1:7">
      <c r="A7" s="4" t="s">
        <v>427</v>
      </c>
      <c r="C7" s="5" t="n">
        <v>-2140000</v>
      </c>
      <c r="E7" s="5" t="n">
        <v>-2140000</v>
      </c>
    </row>
    <row r="8" spans="1:7">
      <c r="A8" s="4" t="s">
        <v>392</v>
      </c>
      <c r="D8" s="5" t="n">
        <v>100000</v>
      </c>
      <c r="F8" s="5" t="n">
        <v>216000</v>
      </c>
    </row>
    <row r="9" spans="1:7">
      <c r="A9" s="4" t="s">
        <v>404</v>
      </c>
      <c r="C9" s="5" t="n">
        <v>0</v>
      </c>
      <c r="D9" s="5" t="n">
        <v>0</v>
      </c>
      <c r="E9" s="5" t="n">
        <v>0</v>
      </c>
      <c r="F9" s="5" t="n">
        <v>0</v>
      </c>
    </row>
    <row r="10" spans="1:7">
      <c r="A10" s="4" t="s">
        <v>402</v>
      </c>
      <c r="C10" s="5" t="n">
        <v>-4050000</v>
      </c>
      <c r="D10" s="5" t="n">
        <v>0</v>
      </c>
      <c r="E10" s="5" t="n">
        <v>-3250000</v>
      </c>
      <c r="F10" s="5" t="n">
        <v>-1768000</v>
      </c>
    </row>
    <row r="11" spans="1:7">
      <c r="A11" s="4" t="s">
        <v>428</v>
      </c>
      <c r="C11" s="5" t="n">
        <v>0</v>
      </c>
      <c r="D11" s="5" t="n">
        <v>-1348000</v>
      </c>
      <c r="E11" s="5" t="n">
        <v>0</v>
      </c>
      <c r="F11" s="5" t="n">
        <v>-1348000</v>
      </c>
    </row>
    <row r="12" spans="1:7">
      <c r="A12" s="4" t="s">
        <v>429</v>
      </c>
      <c r="C12" s="5" t="n">
        <v>1424000</v>
      </c>
      <c r="D12" s="5" t="n">
        <v>6961000</v>
      </c>
      <c r="E12" s="5" t="n">
        <v>1424000</v>
      </c>
      <c r="F12" s="5" t="n">
        <v>6961000</v>
      </c>
    </row>
    <row r="13" spans="1:7">
      <c r="A13" s="4" t="s">
        <v>274</v>
      </c>
    </row>
    <row r="14" spans="1:7">
      <c r="A14" s="3" t="s">
        <v>424</v>
      </c>
    </row>
    <row r="15" spans="1:7">
      <c r="A15" s="4" t="s">
        <v>425</v>
      </c>
      <c r="C15" s="5" t="n">
        <v>932000</v>
      </c>
      <c r="D15" s="5" t="n">
        <v>776000</v>
      </c>
      <c r="E15" s="5" t="n">
        <v>880000</v>
      </c>
      <c r="F15" s="5" t="n">
        <v>654000</v>
      </c>
    </row>
    <row r="16" spans="1:7">
      <c r="A16" s="4" t="s">
        <v>426</v>
      </c>
      <c r="F16" s="5" t="n">
        <v>0</v>
      </c>
    </row>
    <row r="17" spans="1:7">
      <c r="A17" s="4" t="s">
        <v>427</v>
      </c>
      <c r="C17" s="5" t="n">
        <v>-916000</v>
      </c>
      <c r="E17" s="5" t="n">
        <v>-916000</v>
      </c>
    </row>
    <row r="18" spans="1:7">
      <c r="A18" s="4" t="s">
        <v>392</v>
      </c>
      <c r="C18" s="5" t="n">
        <v>-16000</v>
      </c>
      <c r="D18" s="5" t="n">
        <v>58000</v>
      </c>
      <c r="E18" s="5" t="n">
        <v>36000</v>
      </c>
      <c r="F18" s="5" t="n">
        <v>180000</v>
      </c>
    </row>
    <row r="19" spans="1:7">
      <c r="A19" s="4" t="s">
        <v>404</v>
      </c>
      <c r="C19" s="5" t="n">
        <v>0</v>
      </c>
      <c r="D19" s="5" t="n">
        <v>0</v>
      </c>
      <c r="E19" s="5" t="n">
        <v>0</v>
      </c>
      <c r="F19" s="5" t="n">
        <v>0</v>
      </c>
    </row>
    <row r="20" spans="1:7">
      <c r="A20" s="4" t="s">
        <v>402</v>
      </c>
      <c r="C20" s="5" t="n">
        <v>0</v>
      </c>
      <c r="D20" s="5" t="n">
        <v>0</v>
      </c>
      <c r="E20" s="5" t="n">
        <v>0</v>
      </c>
      <c r="F20" s="5" t="n">
        <v>0</v>
      </c>
    </row>
    <row r="21" spans="1:7">
      <c r="A21" s="4" t="s">
        <v>429</v>
      </c>
      <c r="C21" s="5" t="n">
        <v>0</v>
      </c>
      <c r="D21" s="5" t="n">
        <v>834000</v>
      </c>
      <c r="E21" s="5" t="n">
        <v>0</v>
      </c>
      <c r="F21" s="5" t="n">
        <v>834000</v>
      </c>
    </row>
    <row r="22" spans="1:7">
      <c r="A22" s="4" t="s">
        <v>414</v>
      </c>
    </row>
    <row r="23" spans="1:7">
      <c r="A23" s="3" t="s">
        <v>424</v>
      </c>
    </row>
    <row r="24" spans="1:7">
      <c r="A24" s="4" t="s">
        <v>425</v>
      </c>
      <c r="C24" s="5" t="n">
        <v>6909000</v>
      </c>
      <c r="D24" s="5" t="n">
        <v>6085000</v>
      </c>
      <c r="E24" s="5" t="n">
        <v>6108000</v>
      </c>
      <c r="F24" s="5" t="n">
        <v>6109000</v>
      </c>
    </row>
    <row r="25" spans="1:7">
      <c r="A25" s="4" t="s">
        <v>426</v>
      </c>
      <c r="F25" s="5" t="n">
        <v>1750000</v>
      </c>
    </row>
    <row r="26" spans="1:7">
      <c r="A26" s="4" t="s">
        <v>427</v>
      </c>
      <c r="C26" s="5" t="n">
        <v>-1224000</v>
      </c>
      <c r="E26" s="5" t="n">
        <v>-1224000</v>
      </c>
    </row>
    <row r="27" spans="1:7">
      <c r="A27" s="4" t="s">
        <v>392</v>
      </c>
      <c r="C27" s="5" t="n">
        <v>-211000</v>
      </c>
      <c r="D27" s="5" t="n">
        <v>42000</v>
      </c>
      <c r="E27" s="5" t="n">
        <v>-210000</v>
      </c>
      <c r="F27" s="5" t="n">
        <v>36000</v>
      </c>
    </row>
    <row r="28" spans="1:7">
      <c r="A28" s="4" t="s">
        <v>404</v>
      </c>
      <c r="C28" s="5" t="n">
        <v>0</v>
      </c>
      <c r="D28" s="5" t="n">
        <v>0</v>
      </c>
      <c r="E28" s="5" t="n">
        <v>0</v>
      </c>
      <c r="F28" s="5" t="n">
        <v>0</v>
      </c>
    </row>
    <row r="29" spans="1:7">
      <c r="A29" s="4" t="s">
        <v>402</v>
      </c>
      <c r="C29" s="5" t="n">
        <v>-4050000</v>
      </c>
      <c r="D29" s="5" t="n">
        <v>0</v>
      </c>
      <c r="E29" s="5" t="n">
        <v>-3250000</v>
      </c>
      <c r="F29" s="5" t="n">
        <v>-1768000</v>
      </c>
    </row>
    <row r="30" spans="1:7">
      <c r="A30" s="4" t="s">
        <v>429</v>
      </c>
      <c r="C30" s="5" t="n">
        <v>1424000</v>
      </c>
      <c r="D30" s="5" t="n">
        <v>6127000</v>
      </c>
      <c r="E30" s="5" t="n">
        <v>1424000</v>
      </c>
      <c r="F30" s="5" t="n">
        <v>6127000</v>
      </c>
    </row>
    <row r="31" spans="1:7">
      <c r="A31" s="4" t="s">
        <v>389</v>
      </c>
    </row>
    <row r="32" spans="1:7">
      <c r="A32" s="3" t="s">
        <v>430</v>
      </c>
    </row>
    <row r="33" spans="1:7">
      <c r="A33" s="4" t="s">
        <v>392</v>
      </c>
      <c r="C33" s="5" t="n">
        <v>-227000</v>
      </c>
      <c r="E33" s="5" t="n">
        <v>-174000</v>
      </c>
    </row>
    <row r="34" spans="1:7">
      <c r="A34" s="4" t="s">
        <v>412</v>
      </c>
    </row>
    <row r="35" spans="1:7">
      <c r="A35" s="3" t="s">
        <v>424</v>
      </c>
    </row>
    <row r="36" spans="1:7">
      <c r="A36" s="4" t="s">
        <v>392</v>
      </c>
      <c r="C36" s="5" t="n">
        <v>-81000</v>
      </c>
      <c r="D36" s="5" t="n">
        <v>0</v>
      </c>
      <c r="E36" s="5" t="n">
        <v>-100000</v>
      </c>
      <c r="F36" s="5" t="n">
        <v>0</v>
      </c>
    </row>
    <row r="37" spans="1:7">
      <c r="A37" s="3" t="s">
        <v>430</v>
      </c>
    </row>
    <row r="38" spans="1:7">
      <c r="A38" s="4" t="s">
        <v>431</v>
      </c>
      <c r="C38" s="5" t="n">
        <v>-300000</v>
      </c>
      <c r="D38" s="5" t="n">
        <v>100000</v>
      </c>
      <c r="E38" s="5" t="n">
        <v>-200000</v>
      </c>
      <c r="F38" s="5" t="n">
        <v>200000</v>
      </c>
    </row>
    <row r="39" spans="1:7">
      <c r="A39" s="4" t="s">
        <v>395</v>
      </c>
    </row>
    <row r="40" spans="1:7">
      <c r="A40" s="3" t="s">
        <v>424</v>
      </c>
    </row>
    <row r="41" spans="1:7">
      <c r="A41" s="4" t="s">
        <v>402</v>
      </c>
      <c r="D41" s="5" t="n">
        <v>0</v>
      </c>
      <c r="F41" s="5" t="n">
        <v>0</v>
      </c>
    </row>
    <row r="42" spans="1:7">
      <c r="A42" s="4" t="s">
        <v>432</v>
      </c>
    </row>
    <row r="43" spans="1:7">
      <c r="A43" s="3" t="s">
        <v>424</v>
      </c>
    </row>
    <row r="44" spans="1:7">
      <c r="A44" s="4" t="s">
        <v>404</v>
      </c>
      <c r="C44" s="5" t="n">
        <v>0</v>
      </c>
      <c r="D44" s="5" t="n">
        <v>0</v>
      </c>
      <c r="E44" s="5" t="n">
        <v>0</v>
      </c>
      <c r="F44" s="5" t="n">
        <v>0</v>
      </c>
    </row>
    <row r="45" spans="1:7">
      <c r="A45" s="4" t="s">
        <v>402</v>
      </c>
      <c r="C45" s="5" t="n">
        <v>0</v>
      </c>
      <c r="E45" s="5" t="n">
        <v>0</v>
      </c>
    </row>
    <row r="46" spans="1:7">
      <c r="A46" s="4" t="s">
        <v>433</v>
      </c>
    </row>
    <row r="47" spans="1:7">
      <c r="A47" s="3" t="s">
        <v>424</v>
      </c>
    </row>
    <row r="48" spans="1:7">
      <c r="A48" s="4" t="s">
        <v>402</v>
      </c>
      <c r="E48" s="5" t="n">
        <v>0</v>
      </c>
    </row>
    <row r="49" spans="1:7">
      <c r="A49" s="4" t="s">
        <v>434</v>
      </c>
    </row>
    <row r="50" spans="1:7">
      <c r="A50" s="3" t="s">
        <v>424</v>
      </c>
    </row>
    <row r="51" spans="1:7">
      <c r="A51" s="4" t="s">
        <v>404</v>
      </c>
      <c r="C51" s="5" t="n">
        <v>0</v>
      </c>
      <c r="D51" s="5" t="n">
        <v>0</v>
      </c>
      <c r="E51" s="5" t="n">
        <v>0</v>
      </c>
      <c r="F51" s="5" t="n">
        <v>0</v>
      </c>
    </row>
    <row r="52" spans="1:7">
      <c r="A52" s="4" t="s">
        <v>435</v>
      </c>
    </row>
    <row r="53" spans="1:7">
      <c r="A53" s="3" t="s">
        <v>424</v>
      </c>
    </row>
    <row r="54" spans="1:7">
      <c r="A54" s="4" t="s">
        <v>402</v>
      </c>
      <c r="F54" s="5" t="n">
        <v>1768000</v>
      </c>
    </row>
    <row r="55" spans="1:7">
      <c r="A55" s="4" t="s">
        <v>436</v>
      </c>
    </row>
    <row r="56" spans="1:7">
      <c r="A56" s="3" t="s">
        <v>430</v>
      </c>
    </row>
    <row r="57" spans="1:7">
      <c r="A57" s="4" t="s">
        <v>404</v>
      </c>
      <c r="C57" s="7" t="n">
        <v>0</v>
      </c>
      <c r="D57" s="7" t="n">
        <v>0</v>
      </c>
      <c r="E57" s="7" t="n">
        <v>0</v>
      </c>
      <c r="F57" s="7" t="n">
        <v>0</v>
      </c>
    </row>
    <row r="58" spans="1:7"/>
    <row r="59" spans="1:7">
      <c r="A59" s="4" t="s">
        <v>66</v>
      </c>
      <c r="B59" s="4" t="s">
        <v>69</v>
      </c>
    </row>
  </sheetData>
  <mergeCells count="5">
    <mergeCell ref="A1:B2"/>
    <mergeCell ref="C1:D1"/>
    <mergeCell ref="E1:F1"/>
    <mergeCell ref="A58:F58"/>
    <mergeCell ref="B59:F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438</v>
      </c>
    </row>
    <row r="2" spans="1:3">
      <c r="B2" s="2" t="s">
        <v>2</v>
      </c>
      <c r="C2" s="2" t="s">
        <v>25</v>
      </c>
    </row>
    <row r="3" spans="1:3">
      <c r="A3" s="3" t="s">
        <v>253</v>
      </c>
    </row>
    <row r="4" spans="1:3">
      <c r="A4" s="4" t="s">
        <v>439</v>
      </c>
      <c r="B4" s="7" t="n">
        <v>716</v>
      </c>
      <c r="C4" s="7" t="n">
        <v>16448</v>
      </c>
    </row>
    <row r="5" spans="1:3">
      <c r="A5" s="4" t="s">
        <v>274</v>
      </c>
      <c r="B5" s="5" t="n">
        <v>25</v>
      </c>
      <c r="C5" s="5" t="n">
        <v>7180</v>
      </c>
    </row>
    <row r="6" spans="1:3">
      <c r="A6" s="4" t="s">
        <v>440</v>
      </c>
    </row>
    <row r="7" spans="1:3">
      <c r="A7" s="3" t="s">
        <v>253</v>
      </c>
    </row>
    <row r="8" spans="1:3">
      <c r="A8" s="4" t="s">
        <v>439</v>
      </c>
      <c r="B8" s="5" t="n">
        <v>716</v>
      </c>
      <c r="C8" s="5" t="n">
        <v>8508</v>
      </c>
    </row>
    <row r="9" spans="1:3">
      <c r="A9" s="4" t="s">
        <v>441</v>
      </c>
      <c r="B9" s="5" t="n">
        <v>0</v>
      </c>
      <c r="C9" s="5" t="n">
        <v>0</v>
      </c>
    </row>
    <row r="10" spans="1:3">
      <c r="A10" s="4" t="s">
        <v>442</v>
      </c>
      <c r="B10" s="5" t="n">
        <v>-691</v>
      </c>
      <c r="C10" s="5" t="n">
        <v>-7186</v>
      </c>
    </row>
    <row r="11" spans="1:3">
      <c r="A11" s="4" t="s">
        <v>274</v>
      </c>
      <c r="B11" s="5" t="n">
        <v>25</v>
      </c>
      <c r="C11" s="5" t="n">
        <v>1322</v>
      </c>
    </row>
    <row r="12" spans="1:3">
      <c r="A12" s="4" t="s">
        <v>443</v>
      </c>
    </row>
    <row r="13" spans="1:3">
      <c r="A13" s="3" t="s">
        <v>253</v>
      </c>
    </row>
    <row r="14" spans="1:3">
      <c r="A14" s="4" t="s">
        <v>439</v>
      </c>
      <c r="C14" s="5" t="n">
        <v>2109</v>
      </c>
    </row>
    <row r="15" spans="1:3">
      <c r="A15" s="4" t="s">
        <v>441</v>
      </c>
      <c r="C15" s="5" t="n">
        <v>0</v>
      </c>
    </row>
    <row r="16" spans="1:3">
      <c r="A16" s="4" t="s">
        <v>442</v>
      </c>
      <c r="C16" s="5" t="n">
        <v>-2057</v>
      </c>
    </row>
    <row r="17" spans="1:3">
      <c r="A17" s="4" t="s">
        <v>274</v>
      </c>
      <c r="C17" s="5" t="n">
        <v>52</v>
      </c>
    </row>
    <row r="18" spans="1:3">
      <c r="A18" s="4" t="s">
        <v>444</v>
      </c>
    </row>
    <row r="19" spans="1:3">
      <c r="A19" s="3" t="s">
        <v>253</v>
      </c>
    </row>
    <row r="20" spans="1:3">
      <c r="A20" s="4" t="s">
        <v>439</v>
      </c>
      <c r="C20" s="5" t="n">
        <v>5831</v>
      </c>
    </row>
    <row r="21" spans="1:3">
      <c r="A21" s="4" t="s">
        <v>441</v>
      </c>
      <c r="C21" s="5" t="n">
        <v>0</v>
      </c>
    </row>
    <row r="22" spans="1:3">
      <c r="A22" s="4" t="s">
        <v>442</v>
      </c>
      <c r="C22" s="5" t="n">
        <v>-25</v>
      </c>
    </row>
    <row r="23" spans="1:3">
      <c r="A23" s="4" t="s">
        <v>274</v>
      </c>
      <c r="C23" s="5" t="n">
        <v>5806</v>
      </c>
    </row>
    <row r="24" spans="1:3">
      <c r="A24" s="4" t="s">
        <v>445</v>
      </c>
    </row>
    <row r="25" spans="1:3">
      <c r="A25" s="3" t="s">
        <v>253</v>
      </c>
    </row>
    <row r="26" spans="1:3">
      <c r="A26" s="4" t="s">
        <v>439</v>
      </c>
      <c r="B26" s="5" t="n">
        <v>716</v>
      </c>
      <c r="C26" s="5" t="n">
        <v>16448</v>
      </c>
    </row>
    <row r="27" spans="1:3">
      <c r="A27" s="4" t="s">
        <v>441</v>
      </c>
      <c r="B27" s="5" t="n">
        <v>0</v>
      </c>
      <c r="C27" s="5" t="n">
        <v>0</v>
      </c>
    </row>
    <row r="28" spans="1:3">
      <c r="A28" s="4" t="s">
        <v>442</v>
      </c>
      <c r="B28" s="7" t="n">
        <v>-691</v>
      </c>
      <c r="C28" s="7" t="n">
        <v>-9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173</v>
      </c>
    </row>
    <row r="3" spans="1:3">
      <c r="A3" s="4" t="s">
        <v>447</v>
      </c>
      <c r="B3" s="7" t="n">
        <v>0</v>
      </c>
      <c r="C3" s="7" t="n">
        <v>7557</v>
      </c>
    </row>
    <row r="4" spans="1:3">
      <c r="A4" s="4" t="s">
        <v>448</v>
      </c>
      <c r="B4" s="5" t="n">
        <v>0</v>
      </c>
      <c r="C4" s="5" t="n">
        <v>441</v>
      </c>
    </row>
    <row r="5" spans="1:3">
      <c r="A5" s="4" t="s">
        <v>449</v>
      </c>
      <c r="B5" s="5" t="n">
        <v>716</v>
      </c>
      <c r="C5" s="5" t="n">
        <v>0</v>
      </c>
    </row>
    <row r="6" spans="1:3">
      <c r="A6" s="4" t="s">
        <v>450</v>
      </c>
      <c r="B6" s="5" t="n">
        <v>25</v>
      </c>
      <c r="C6" s="5" t="n">
        <v>0</v>
      </c>
    </row>
    <row r="7" spans="1:3">
      <c r="A7" s="4" t="s">
        <v>451</v>
      </c>
      <c r="B7" s="5" t="n">
        <v>0</v>
      </c>
      <c r="C7" s="5" t="n">
        <v>2109</v>
      </c>
    </row>
    <row r="8" spans="1:3">
      <c r="A8" s="4" t="s">
        <v>452</v>
      </c>
      <c r="B8" s="5" t="n">
        <v>0</v>
      </c>
      <c r="C8" s="5" t="n">
        <v>52</v>
      </c>
    </row>
    <row r="9" spans="1:3">
      <c r="A9" s="4" t="s">
        <v>453</v>
      </c>
      <c r="B9" s="5" t="n">
        <v>0</v>
      </c>
      <c r="C9" s="5" t="n">
        <v>6782</v>
      </c>
    </row>
    <row r="10" spans="1:3">
      <c r="A10" s="4" t="s">
        <v>454</v>
      </c>
      <c r="B10" s="5" t="n">
        <v>0</v>
      </c>
      <c r="C10" s="5" t="n">
        <v>6687</v>
      </c>
    </row>
    <row r="11" spans="1:3">
      <c r="A11" s="4" t="s">
        <v>455</v>
      </c>
      <c r="B11" s="5" t="n">
        <v>716</v>
      </c>
      <c r="C11" s="5" t="n">
        <v>16448</v>
      </c>
    </row>
    <row r="12" spans="1:3">
      <c r="A12" s="4" t="s">
        <v>274</v>
      </c>
      <c r="B12" s="7" t="n">
        <v>25</v>
      </c>
      <c r="C12" s="7" t="n">
        <v>7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56</v>
      </c>
      <c r="C1" s="2" t="s">
        <v>1</v>
      </c>
      <c r="D1" s="2" t="s">
        <v>438</v>
      </c>
    </row>
    <row r="2" spans="1:4">
      <c r="C2" s="2" t="s">
        <v>2</v>
      </c>
      <c r="D2" s="2" t="s">
        <v>25</v>
      </c>
    </row>
    <row r="3" spans="1:4">
      <c r="A3" s="3" t="s">
        <v>253</v>
      </c>
    </row>
    <row r="4" spans="1:4">
      <c r="A4" s="4" t="s">
        <v>384</v>
      </c>
      <c r="B4" s="4" t="s">
        <v>66</v>
      </c>
      <c r="C4" s="7" t="n">
        <v>30212</v>
      </c>
      <c r="D4" s="7" t="n">
        <v>24522</v>
      </c>
    </row>
    <row r="5" spans="1:4">
      <c r="A5" s="4" t="s">
        <v>439</v>
      </c>
      <c r="C5" s="5" t="n">
        <v>716</v>
      </c>
      <c r="D5" s="5" t="n">
        <v>16448</v>
      </c>
    </row>
    <row r="6" spans="1:4">
      <c r="A6" s="4" t="s">
        <v>28</v>
      </c>
      <c r="C6" s="5" t="n">
        <v>57776</v>
      </c>
      <c r="D6" s="5" t="n">
        <v>1203672</v>
      </c>
    </row>
    <row r="7" spans="1:4">
      <c r="A7" s="4" t="s">
        <v>457</v>
      </c>
    </row>
    <row r="8" spans="1:4">
      <c r="A8" s="3" t="s">
        <v>253</v>
      </c>
    </row>
    <row r="9" spans="1:4">
      <c r="A9" s="4" t="s">
        <v>439</v>
      </c>
      <c r="C9" s="5" t="n">
        <v>58752</v>
      </c>
      <c r="D9" s="5" t="n">
        <v>1014426</v>
      </c>
    </row>
    <row r="10" spans="1:4">
      <c r="A10" s="4" t="s">
        <v>441</v>
      </c>
      <c r="C10" s="5" t="n">
        <v>3738</v>
      </c>
      <c r="D10" s="5" t="n">
        <v>208350</v>
      </c>
    </row>
    <row r="11" spans="1:4">
      <c r="A11" s="4" t="s">
        <v>442</v>
      </c>
      <c r="C11" s="5" t="n">
        <v>-4714</v>
      </c>
      <c r="D11" s="5" t="n">
        <v>-19104</v>
      </c>
    </row>
    <row r="12" spans="1:4">
      <c r="A12" s="4" t="s">
        <v>28</v>
      </c>
      <c r="C12" s="5" t="n">
        <v>57776</v>
      </c>
      <c r="D12" s="5" t="n">
        <v>1203672</v>
      </c>
    </row>
    <row r="13" spans="1:4">
      <c r="A13" s="4" t="s">
        <v>277</v>
      </c>
    </row>
    <row r="14" spans="1:4">
      <c r="A14" s="3" t="s">
        <v>253</v>
      </c>
    </row>
    <row r="15" spans="1:4">
      <c r="A15" s="4" t="s">
        <v>439</v>
      </c>
      <c r="C15" s="5" t="n">
        <v>58752</v>
      </c>
      <c r="D15" s="5" t="n">
        <v>1014426</v>
      </c>
    </row>
    <row r="16" spans="1:4">
      <c r="A16" s="4" t="s">
        <v>441</v>
      </c>
      <c r="C16" s="5" t="n">
        <v>3738</v>
      </c>
      <c r="D16" s="5" t="n">
        <v>208350</v>
      </c>
    </row>
    <row r="17" spans="1:4">
      <c r="A17" s="4" t="s">
        <v>442</v>
      </c>
      <c r="C17" s="7" t="n">
        <v>-4714</v>
      </c>
      <c r="D17" s="7" t="n">
        <v>-19104</v>
      </c>
    </row>
    <row r="18" spans="1:4"/>
    <row r="19" spans="1:4">
      <c r="A19" s="4" t="s">
        <v>66</v>
      </c>
      <c r="B19" s="4" t="s">
        <v>69</v>
      </c>
    </row>
  </sheetData>
  <mergeCells count="3">
    <mergeCell ref="A1:B2"/>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25</v>
      </c>
    </row>
    <row r="2" spans="1:4">
      <c r="A2" s="3" t="s">
        <v>253</v>
      </c>
    </row>
    <row r="3" spans="1:4">
      <c r="A3" s="4" t="s">
        <v>384</v>
      </c>
      <c r="B3" s="4" t="s">
        <v>66</v>
      </c>
      <c r="C3" s="7" t="n">
        <v>30212</v>
      </c>
      <c r="D3" s="7" t="n">
        <v>24522</v>
      </c>
    </row>
    <row r="4" spans="1:4">
      <c r="A4" s="4" t="s">
        <v>459</v>
      </c>
      <c r="C4" s="5" t="n">
        <v>59457</v>
      </c>
      <c r="D4" s="5" t="n">
        <v>126500</v>
      </c>
    </row>
    <row r="5" spans="1:4">
      <c r="A5" s="4" t="s">
        <v>441</v>
      </c>
      <c r="C5" s="5" t="n">
        <v>12407</v>
      </c>
      <c r="D5" s="5" t="n">
        <v>25632</v>
      </c>
    </row>
    <row r="6" spans="1:4">
      <c r="A6" s="4" t="s">
        <v>442</v>
      </c>
      <c r="C6" s="5" t="n">
        <v>-13</v>
      </c>
      <c r="D6" s="5" t="n">
        <v>0</v>
      </c>
    </row>
    <row r="7" spans="1:4">
      <c r="A7" s="4" t="s">
        <v>460</v>
      </c>
      <c r="C7" s="5" t="n">
        <v>71851</v>
      </c>
      <c r="D7" s="5" t="n">
        <v>152132</v>
      </c>
    </row>
    <row r="8" spans="1:4">
      <c r="A8" s="4" t="s">
        <v>461</v>
      </c>
      <c r="C8" s="5" t="n">
        <v>5751</v>
      </c>
      <c r="D8" s="5" t="n">
        <v>3900</v>
      </c>
    </row>
    <row r="9" spans="1:4">
      <c r="A9" s="4" t="s">
        <v>261</v>
      </c>
      <c r="C9" s="5" t="n">
        <v>73505</v>
      </c>
      <c r="D9" s="5" t="n">
        <v>152132</v>
      </c>
    </row>
    <row r="10" spans="1:4">
      <c r="A10" s="4" t="s">
        <v>382</v>
      </c>
    </row>
    <row r="11" spans="1:4">
      <c r="A11" s="3" t="s">
        <v>253</v>
      </c>
    </row>
    <row r="12" spans="1:4">
      <c r="A12" s="4" t="s">
        <v>459</v>
      </c>
      <c r="C12" s="5" t="n">
        <v>29493</v>
      </c>
      <c r="D12" s="5" t="n">
        <v>101184</v>
      </c>
    </row>
    <row r="13" spans="1:4">
      <c r="A13" s="4" t="s">
        <v>441</v>
      </c>
      <c r="C13" s="5" t="n">
        <v>4971</v>
      </c>
      <c r="D13" s="5" t="n">
        <v>20318</v>
      </c>
    </row>
    <row r="14" spans="1:4">
      <c r="A14" s="4" t="s">
        <v>442</v>
      </c>
      <c r="C14" s="5" t="n">
        <v>0</v>
      </c>
      <c r="D14" s="5" t="n">
        <v>0</v>
      </c>
    </row>
    <row r="15" spans="1:4">
      <c r="A15" s="4" t="s">
        <v>460</v>
      </c>
      <c r="C15" s="5" t="n">
        <v>34464</v>
      </c>
      <c r="D15" s="5" t="n">
        <v>121502</v>
      </c>
    </row>
    <row r="16" spans="1:4">
      <c r="A16" s="4" t="s">
        <v>398</v>
      </c>
    </row>
    <row r="17" spans="1:4">
      <c r="A17" s="3" t="s">
        <v>253</v>
      </c>
    </row>
    <row r="18" spans="1:4">
      <c r="A18" s="4" t="s">
        <v>459</v>
      </c>
      <c r="C18" s="5" t="n">
        <v>29964</v>
      </c>
      <c r="D18" s="5" t="n">
        <v>25316</v>
      </c>
    </row>
    <row r="19" spans="1:4">
      <c r="A19" s="4" t="s">
        <v>441</v>
      </c>
      <c r="C19" s="5" t="n">
        <v>7436</v>
      </c>
      <c r="D19" s="5" t="n">
        <v>5314</v>
      </c>
    </row>
    <row r="20" spans="1:4">
      <c r="A20" s="4" t="s">
        <v>442</v>
      </c>
      <c r="C20" s="5" t="n">
        <v>-13</v>
      </c>
      <c r="D20" s="5" t="n">
        <v>0</v>
      </c>
    </row>
    <row r="21" spans="1:4">
      <c r="A21" s="4" t="s">
        <v>460</v>
      </c>
      <c r="C21" s="5" t="n">
        <v>37387</v>
      </c>
      <c r="D21" s="7" t="n">
        <v>30630</v>
      </c>
    </row>
    <row r="22" spans="1:4">
      <c r="A22" s="4" t="s">
        <v>421</v>
      </c>
    </row>
    <row r="23" spans="1:4">
      <c r="A23" s="3" t="s">
        <v>253</v>
      </c>
    </row>
    <row r="24" spans="1:4">
      <c r="A24" s="4" t="s">
        <v>422</v>
      </c>
      <c r="C24" s="7" t="n">
        <v>1654</v>
      </c>
    </row>
    <row r="25" spans="1:4"/>
    <row r="26" spans="1:4">
      <c r="A26" s="4" t="s">
        <v>66</v>
      </c>
      <c r="B26" s="4" t="s">
        <v>69</v>
      </c>
    </row>
  </sheetData>
  <mergeCells count="3">
    <mergeCell ref="A1:B1"/>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25</v>
      </c>
    </row>
    <row r="2" spans="1:4">
      <c r="A2" s="3" t="s">
        <v>463</v>
      </c>
    </row>
    <row r="3" spans="1:4">
      <c r="A3" s="4" t="s">
        <v>384</v>
      </c>
      <c r="B3" s="4" t="s">
        <v>66</v>
      </c>
      <c r="C3" s="7" t="n">
        <v>30212</v>
      </c>
      <c r="D3" s="7" t="n">
        <v>24522</v>
      </c>
    </row>
    <row r="4" spans="1:4">
      <c r="A4" s="4" t="s">
        <v>464</v>
      </c>
      <c r="C4" s="4" t="s">
        <v>465</v>
      </c>
    </row>
    <row r="5" spans="1:4"/>
    <row r="6" spans="1:4">
      <c r="A6" s="4" t="s">
        <v>66</v>
      </c>
      <c r="B6" s="4" t="s">
        <v>69</v>
      </c>
    </row>
  </sheetData>
  <mergeCells count="3">
    <mergeCell ref="A1:B1"/>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438</v>
      </c>
    </row>
    <row r="2" spans="1:3">
      <c r="B2" s="2" t="s">
        <v>2</v>
      </c>
      <c r="C2" s="2" t="s">
        <v>25</v>
      </c>
    </row>
    <row r="3" spans="1:3">
      <c r="A3" s="4" t="s">
        <v>440</v>
      </c>
    </row>
    <row r="4" spans="1:3">
      <c r="A4" s="3" t="s">
        <v>467</v>
      </c>
    </row>
    <row r="5" spans="1:3">
      <c r="A5" s="4" t="s">
        <v>441</v>
      </c>
      <c r="B5" s="7" t="n">
        <v>0</v>
      </c>
      <c r="C5" s="7" t="n">
        <v>0</v>
      </c>
    </row>
    <row r="6" spans="1:3">
      <c r="A6" s="4" t="s">
        <v>442</v>
      </c>
      <c r="B6" s="5" t="n">
        <v>-691</v>
      </c>
      <c r="C6" s="5" t="n">
        <v>-7186</v>
      </c>
    </row>
    <row r="7" spans="1:3">
      <c r="A7" s="4" t="s">
        <v>277</v>
      </c>
    </row>
    <row r="8" spans="1:3">
      <c r="A8" s="3" t="s">
        <v>467</v>
      </c>
    </row>
    <row r="9" spans="1:3">
      <c r="A9" s="4" t="s">
        <v>441</v>
      </c>
      <c r="B9" s="5" t="n">
        <v>3738</v>
      </c>
      <c r="C9" s="5" t="n">
        <v>208350</v>
      </c>
    </row>
    <row r="10" spans="1:3">
      <c r="A10" s="4" t="s">
        <v>442</v>
      </c>
      <c r="B10" s="7" t="n">
        <v>-4714</v>
      </c>
      <c r="C10" s="5" t="n">
        <v>-19104</v>
      </c>
    </row>
    <row r="11" spans="1:3">
      <c r="A11" s="4" t="s">
        <v>468</v>
      </c>
    </row>
    <row r="12" spans="1:3">
      <c r="A12" s="3" t="s">
        <v>467</v>
      </c>
    </row>
    <row r="13" spans="1:3">
      <c r="A13" s="4" t="s">
        <v>469</v>
      </c>
      <c r="C13" s="5" t="n">
        <v>-739379</v>
      </c>
    </row>
    <row r="14" spans="1:3">
      <c r="A14" s="4" t="s">
        <v>441</v>
      </c>
      <c r="C14" s="5" t="n">
        <v>17541</v>
      </c>
    </row>
    <row r="15" spans="1:3">
      <c r="A15" s="4" t="s">
        <v>442</v>
      </c>
      <c r="C15" s="5" t="n">
        <v>-190959</v>
      </c>
    </row>
    <row r="16" spans="1:3">
      <c r="A16" s="4" t="s">
        <v>460</v>
      </c>
      <c r="C16" s="5" t="n">
        <v>-912797</v>
      </c>
    </row>
    <row r="17" spans="1:3">
      <c r="A17" s="4" t="s">
        <v>470</v>
      </c>
    </row>
    <row r="18" spans="1:3">
      <c r="A18" s="3" t="s">
        <v>467</v>
      </c>
    </row>
    <row r="19" spans="1:3">
      <c r="A19" s="4" t="s">
        <v>469</v>
      </c>
      <c r="C19" s="5" t="n">
        <v>-643148</v>
      </c>
    </row>
    <row r="20" spans="1:3">
      <c r="A20" s="4" t="s">
        <v>441</v>
      </c>
      <c r="C20" s="5" t="n">
        <v>17541</v>
      </c>
    </row>
    <row r="21" spans="1:3">
      <c r="A21" s="4" t="s">
        <v>442</v>
      </c>
      <c r="C21" s="5" t="n">
        <v>-187045</v>
      </c>
    </row>
    <row r="22" spans="1:3">
      <c r="A22" s="4" t="s">
        <v>460</v>
      </c>
      <c r="C22" s="5" t="n">
        <v>-812652</v>
      </c>
    </row>
    <row r="23" spans="1:3">
      <c r="A23" s="4" t="s">
        <v>471</v>
      </c>
    </row>
    <row r="24" spans="1:3">
      <c r="A24" s="3" t="s">
        <v>467</v>
      </c>
    </row>
    <row r="25" spans="1:3">
      <c r="A25" s="4" t="s">
        <v>469</v>
      </c>
      <c r="C25" s="5" t="n">
        <v>-96231</v>
      </c>
    </row>
    <row r="26" spans="1:3">
      <c r="A26" s="4" t="s">
        <v>441</v>
      </c>
      <c r="C26" s="5" t="n">
        <v>0</v>
      </c>
    </row>
    <row r="27" spans="1:3">
      <c r="A27" s="4" t="s">
        <v>442</v>
      </c>
      <c r="C27" s="5" t="n">
        <v>-3914</v>
      </c>
    </row>
    <row r="28" spans="1:3">
      <c r="A28" s="4" t="s">
        <v>460</v>
      </c>
      <c r="C28" s="7" t="n">
        <v>-1001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33</v>
      </c>
      <c r="B3" s="7" t="n">
        <v>69166</v>
      </c>
      <c r="C3" s="7" t="n">
        <v>12893</v>
      </c>
    </row>
    <row r="4" spans="1:3">
      <c r="A4" s="4" t="s">
        <v>389</v>
      </c>
      <c r="B4" s="5" t="n">
        <v>-20749</v>
      </c>
      <c r="C4" s="5" t="n">
        <v>-22222</v>
      </c>
    </row>
    <row r="5" spans="1:3">
      <c r="A5" s="4" t="s">
        <v>385</v>
      </c>
    </row>
    <row r="6" spans="1:3">
      <c r="A6" s="3" t="s">
        <v>473</v>
      </c>
    </row>
    <row r="7" spans="1:3">
      <c r="A7" s="4" t="s">
        <v>33</v>
      </c>
      <c r="B7" s="5" t="n">
        <v>69166</v>
      </c>
      <c r="C7" s="5" t="n">
        <v>12893</v>
      </c>
    </row>
    <row r="8" spans="1:3">
      <c r="A8" s="4" t="s">
        <v>389</v>
      </c>
    </row>
    <row r="9" spans="1:3">
      <c r="A9" s="3" t="s">
        <v>473</v>
      </c>
    </row>
    <row r="10" spans="1:3">
      <c r="A10" s="4" t="s">
        <v>389</v>
      </c>
      <c r="B10" s="5" t="n">
        <v>-20749</v>
      </c>
      <c r="C10" s="5" t="n">
        <v>-22222</v>
      </c>
    </row>
    <row r="11" spans="1:3">
      <c r="A11" s="4" t="s">
        <v>474</v>
      </c>
    </row>
    <row r="12" spans="1:3">
      <c r="A12" s="3" t="s">
        <v>473</v>
      </c>
    </row>
    <row r="13" spans="1:3">
      <c r="A13" s="4" t="s">
        <v>475</v>
      </c>
      <c r="B13" s="5" t="n">
        <v>1783000</v>
      </c>
      <c r="C13" s="5" t="n">
        <v>2656</v>
      </c>
    </row>
    <row r="14" spans="1:3">
      <c r="A14" s="4" t="s">
        <v>33</v>
      </c>
      <c r="B14" s="5" t="n">
        <v>679</v>
      </c>
      <c r="C14" s="5" t="n">
        <v>91</v>
      </c>
    </row>
    <row r="15" spans="1:3">
      <c r="A15" s="4" t="s">
        <v>476</v>
      </c>
    </row>
    <row r="16" spans="1:3">
      <c r="A16" s="3" t="s">
        <v>473</v>
      </c>
    </row>
    <row r="17" spans="1:3">
      <c r="A17" s="4" t="s">
        <v>477</v>
      </c>
      <c r="B17" s="5" t="n">
        <v>531</v>
      </c>
    </row>
    <row r="18" spans="1:3">
      <c r="A18" s="4" t="s">
        <v>389</v>
      </c>
      <c r="B18" s="5" t="n">
        <v>-42</v>
      </c>
    </row>
    <row r="19" spans="1:3">
      <c r="A19" s="4" t="s">
        <v>478</v>
      </c>
    </row>
    <row r="20" spans="1:3">
      <c r="A20" s="3" t="s">
        <v>473</v>
      </c>
    </row>
    <row r="21" spans="1:3">
      <c r="A21" s="4" t="s">
        <v>475</v>
      </c>
      <c r="B21" s="5" t="n">
        <v>13570</v>
      </c>
      <c r="C21" s="5" t="n">
        <v>17833</v>
      </c>
    </row>
    <row r="22" spans="1:3">
      <c r="A22" s="4" t="s">
        <v>33</v>
      </c>
      <c r="B22" s="5" t="n">
        <v>1117</v>
      </c>
      <c r="C22" s="5" t="n">
        <v>2142</v>
      </c>
    </row>
    <row r="23" spans="1:3">
      <c r="A23" s="4" t="s">
        <v>479</v>
      </c>
    </row>
    <row r="24" spans="1:3">
      <c r="A24" s="3" t="s">
        <v>473</v>
      </c>
    </row>
    <row r="25" spans="1:3">
      <c r="A25" s="4" t="s">
        <v>477</v>
      </c>
      <c r="C25" s="5" t="n">
        <v>26795</v>
      </c>
    </row>
    <row r="26" spans="1:3">
      <c r="A26" s="4" t="s">
        <v>389</v>
      </c>
      <c r="C26" s="5" t="n">
        <v>-353</v>
      </c>
    </row>
    <row r="27" spans="1:3">
      <c r="A27" s="4" t="s">
        <v>480</v>
      </c>
    </row>
    <row r="28" spans="1:3">
      <c r="A28" s="3" t="s">
        <v>473</v>
      </c>
    </row>
    <row r="29" spans="1:3">
      <c r="A29" s="4" t="s">
        <v>475</v>
      </c>
      <c r="B29" s="5" t="n">
        <v>21087</v>
      </c>
      <c r="C29" s="5" t="n">
        <v>21269</v>
      </c>
    </row>
    <row r="30" spans="1:3">
      <c r="A30" s="4" t="s">
        <v>33</v>
      </c>
      <c r="B30" s="5" t="n">
        <v>288</v>
      </c>
      <c r="C30" s="5" t="n">
        <v>479</v>
      </c>
    </row>
    <row r="31" spans="1:3">
      <c r="A31" s="4" t="s">
        <v>481</v>
      </c>
    </row>
    <row r="32" spans="1:3">
      <c r="A32" s="3" t="s">
        <v>473</v>
      </c>
    </row>
    <row r="33" spans="1:3">
      <c r="A33" s="4" t="s">
        <v>475</v>
      </c>
      <c r="B33" s="5" t="n">
        <v>28168</v>
      </c>
      <c r="C33" s="5" t="n">
        <v>41379</v>
      </c>
    </row>
    <row r="34" spans="1:3">
      <c r="A34" s="4" t="s">
        <v>33</v>
      </c>
      <c r="B34" s="5" t="n">
        <v>253</v>
      </c>
      <c r="C34" s="5" t="n">
        <v>801</v>
      </c>
    </row>
    <row r="35" spans="1:3">
      <c r="A35" s="4" t="s">
        <v>482</v>
      </c>
    </row>
    <row r="36" spans="1:3">
      <c r="A36" s="3" t="s">
        <v>473</v>
      </c>
    </row>
    <row r="37" spans="1:3">
      <c r="A37" s="4" t="s">
        <v>475</v>
      </c>
      <c r="C37" s="5" t="n">
        <v>5874</v>
      </c>
    </row>
    <row r="38" spans="1:3">
      <c r="A38" s="4" t="s">
        <v>33</v>
      </c>
      <c r="C38" s="5" t="n">
        <v>12</v>
      </c>
    </row>
    <row r="39" spans="1:3">
      <c r="A39" s="4" t="s">
        <v>483</v>
      </c>
    </row>
    <row r="40" spans="1:3">
      <c r="A40" s="3" t="s">
        <v>473</v>
      </c>
    </row>
    <row r="41" spans="1:3">
      <c r="A41" s="4" t="s">
        <v>475</v>
      </c>
      <c r="B41" s="5" t="n">
        <v>143371</v>
      </c>
      <c r="C41" s="5" t="n">
        <v>155</v>
      </c>
    </row>
    <row r="42" spans="1:3">
      <c r="A42" s="4" t="s">
        <v>33</v>
      </c>
      <c r="B42" s="5" t="n">
        <v>60352</v>
      </c>
      <c r="C42" s="5" t="n">
        <v>1</v>
      </c>
    </row>
    <row r="43" spans="1:3">
      <c r="A43" s="4" t="s">
        <v>484</v>
      </c>
    </row>
    <row r="44" spans="1:3">
      <c r="A44" s="3" t="s">
        <v>473</v>
      </c>
    </row>
    <row r="45" spans="1:3">
      <c r="A45" s="4" t="s">
        <v>477</v>
      </c>
      <c r="B45" s="5" t="n">
        <v>34316</v>
      </c>
      <c r="C45" s="5" t="n">
        <v>130</v>
      </c>
    </row>
    <row r="46" spans="1:3">
      <c r="A46" s="4" t="s">
        <v>389</v>
      </c>
      <c r="B46" s="5" t="n">
        <v>-19597</v>
      </c>
      <c r="C46" s="5" t="n">
        <v>-14</v>
      </c>
    </row>
    <row r="47" spans="1:3">
      <c r="A47" s="4" t="s">
        <v>485</v>
      </c>
    </row>
    <row r="48" spans="1:3">
      <c r="A48" s="3" t="s">
        <v>473</v>
      </c>
    </row>
    <row r="49" spans="1:3">
      <c r="A49" s="4" t="s">
        <v>475</v>
      </c>
      <c r="B49" s="5" t="n">
        <v>58072</v>
      </c>
      <c r="C49" s="5" t="n">
        <v>34965</v>
      </c>
    </row>
    <row r="50" spans="1:3">
      <c r="A50" s="4" t="s">
        <v>33</v>
      </c>
      <c r="B50" s="5" t="n">
        <v>6477</v>
      </c>
      <c r="C50" s="5" t="n">
        <v>9357</v>
      </c>
    </row>
    <row r="51" spans="1:3">
      <c r="A51" s="4" t="s">
        <v>486</v>
      </c>
    </row>
    <row r="52" spans="1:3">
      <c r="A52" s="3" t="s">
        <v>473</v>
      </c>
    </row>
    <row r="53" spans="1:3">
      <c r="A53" s="4" t="s">
        <v>477</v>
      </c>
      <c r="B53" s="5" t="n">
        <v>35401</v>
      </c>
      <c r="C53" s="5" t="n">
        <v>60663</v>
      </c>
    </row>
    <row r="54" spans="1:3">
      <c r="A54" s="4" t="s">
        <v>389</v>
      </c>
      <c r="B54" s="5" t="n">
        <v>-1110</v>
      </c>
      <c r="C54" s="5" t="n">
        <v>-21855</v>
      </c>
    </row>
    <row r="55" spans="1:3">
      <c r="A55" s="4" t="s">
        <v>487</v>
      </c>
    </row>
    <row r="56" spans="1:3">
      <c r="A56" s="3" t="s">
        <v>473</v>
      </c>
    </row>
    <row r="57" spans="1:3">
      <c r="A57" s="4" t="s">
        <v>475</v>
      </c>
      <c r="C57" s="5" t="n">
        <v>29</v>
      </c>
    </row>
    <row r="58" spans="1:3">
      <c r="A58" s="4" t="s">
        <v>33</v>
      </c>
      <c r="C58" s="5" t="n">
        <v>10</v>
      </c>
    </row>
    <row r="59" spans="1:3">
      <c r="A59" s="4" t="s">
        <v>488</v>
      </c>
    </row>
    <row r="60" spans="1:3">
      <c r="A60" s="3" t="s">
        <v>473</v>
      </c>
    </row>
    <row r="61" spans="1:3">
      <c r="A61" s="4" t="s">
        <v>489</v>
      </c>
      <c r="B61" s="5" t="n">
        <v>60400</v>
      </c>
      <c r="C61" s="5" t="n">
        <v>0</v>
      </c>
    </row>
    <row r="62" spans="1:3">
      <c r="A62" s="4" t="s">
        <v>490</v>
      </c>
    </row>
    <row r="63" spans="1:3">
      <c r="A63" s="3" t="s">
        <v>473</v>
      </c>
    </row>
    <row r="64" spans="1:3">
      <c r="A64" s="4" t="s">
        <v>491</v>
      </c>
      <c r="B64" s="7" t="n">
        <v>19600</v>
      </c>
      <c r="C6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0</v>
      </c>
      <c r="D1" s="2" t="s">
        <v>1</v>
      </c>
    </row>
    <row r="2" spans="1:5">
      <c r="B2" s="2" t="s">
        <v>2</v>
      </c>
      <c r="C2" s="2" t="s">
        <v>81</v>
      </c>
      <c r="D2" s="2" t="s">
        <v>2</v>
      </c>
      <c r="E2" s="2" t="s">
        <v>81</v>
      </c>
    </row>
    <row r="3" spans="1:5">
      <c r="A3" s="3" t="s">
        <v>493</v>
      </c>
    </row>
    <row r="4" spans="1:5">
      <c r="A4" s="4" t="s">
        <v>494</v>
      </c>
      <c r="B4" s="7" t="n">
        <v>-8168</v>
      </c>
      <c r="C4" s="7" t="n">
        <v>7970</v>
      </c>
      <c r="D4" s="7" t="n">
        <v>-39554</v>
      </c>
      <c r="E4" s="7" t="n">
        <v>-15291</v>
      </c>
    </row>
    <row r="5" spans="1:5">
      <c r="A5" s="4" t="s">
        <v>495</v>
      </c>
    </row>
    <row r="6" spans="1:5">
      <c r="A6" s="3" t="s">
        <v>493</v>
      </c>
    </row>
    <row r="7" spans="1:5">
      <c r="A7" s="4" t="s">
        <v>494</v>
      </c>
      <c r="B7" s="5" t="n">
        <v>246</v>
      </c>
      <c r="C7" s="5" t="n">
        <v>1794</v>
      </c>
      <c r="D7" s="5" t="n">
        <v>4402</v>
      </c>
      <c r="E7" s="5" t="n">
        <v>-8911</v>
      </c>
    </row>
    <row r="8" spans="1:5">
      <c r="A8" s="4" t="s">
        <v>496</v>
      </c>
    </row>
    <row r="9" spans="1:5">
      <c r="A9" s="3" t="s">
        <v>493</v>
      </c>
    </row>
    <row r="10" spans="1:5">
      <c r="A10" s="4" t="s">
        <v>494</v>
      </c>
      <c r="B10" s="5" t="n">
        <v>-76</v>
      </c>
      <c r="C10" s="5" t="n">
        <v>-28</v>
      </c>
      <c r="D10" s="5" t="n">
        <v>-2983</v>
      </c>
      <c r="E10" s="5" t="n">
        <v>306</v>
      </c>
    </row>
    <row r="11" spans="1:5">
      <c r="A11" s="4" t="s">
        <v>497</v>
      </c>
    </row>
    <row r="12" spans="1:5">
      <c r="A12" s="3" t="s">
        <v>493</v>
      </c>
    </row>
    <row r="13" spans="1:5">
      <c r="A13" s="4" t="s">
        <v>494</v>
      </c>
      <c r="B13" s="5" t="n">
        <v>-5387</v>
      </c>
      <c r="C13" s="5" t="n">
        <v>-77</v>
      </c>
      <c r="D13" s="5" t="n">
        <v>-13339</v>
      </c>
      <c r="E13" s="5" t="n">
        <v>-480</v>
      </c>
    </row>
    <row r="14" spans="1:5">
      <c r="A14" s="4" t="s">
        <v>498</v>
      </c>
    </row>
    <row r="15" spans="1:5">
      <c r="A15" s="3" t="s">
        <v>493</v>
      </c>
    </row>
    <row r="16" spans="1:5">
      <c r="A16" s="4" t="s">
        <v>494</v>
      </c>
      <c r="B16" s="5" t="n">
        <v>-617</v>
      </c>
      <c r="C16" s="5" t="n">
        <v>0</v>
      </c>
      <c r="D16" s="5" t="n">
        <v>-1771</v>
      </c>
      <c r="E16" s="5" t="n">
        <v>0</v>
      </c>
    </row>
    <row r="17" spans="1:5">
      <c r="A17" s="4" t="s">
        <v>499</v>
      </c>
    </row>
    <row r="18" spans="1:5">
      <c r="A18" s="3" t="s">
        <v>493</v>
      </c>
    </row>
    <row r="19" spans="1:5">
      <c r="A19" s="4" t="s">
        <v>494</v>
      </c>
      <c r="B19" s="5" t="n">
        <v>194</v>
      </c>
      <c r="C19" s="5" t="n">
        <v>113</v>
      </c>
      <c r="D19" s="5" t="n">
        <v>-255</v>
      </c>
      <c r="E19" s="5" t="n">
        <v>20</v>
      </c>
    </row>
    <row r="20" spans="1:5">
      <c r="A20" s="4" t="s">
        <v>500</v>
      </c>
    </row>
    <row r="21" spans="1:5">
      <c r="A21" s="3" t="s">
        <v>493</v>
      </c>
    </row>
    <row r="22" spans="1:5">
      <c r="A22" s="4" t="s">
        <v>494</v>
      </c>
      <c r="B22" s="5" t="n">
        <v>-785</v>
      </c>
      <c r="C22" s="5" t="n">
        <v>-6467</v>
      </c>
      <c r="D22" s="5" t="n">
        <v>-14627</v>
      </c>
      <c r="E22" s="5" t="n">
        <v>-18579</v>
      </c>
    </row>
    <row r="23" spans="1:5">
      <c r="A23" s="4" t="s">
        <v>501</v>
      </c>
    </row>
    <row r="24" spans="1:5">
      <c r="A24" s="3" t="s">
        <v>493</v>
      </c>
    </row>
    <row r="25" spans="1:5">
      <c r="A25" s="4" t="s">
        <v>494</v>
      </c>
      <c r="B25" s="7" t="n">
        <v>-1743</v>
      </c>
      <c r="C25" s="7" t="n">
        <v>12635</v>
      </c>
      <c r="D25" s="7" t="n">
        <v>-10981</v>
      </c>
      <c r="E25" s="7" t="n">
        <v>123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502</v>
      </c>
      <c r="C1" s="2" t="s">
        <v>80</v>
      </c>
      <c r="F1" s="2" t="s">
        <v>1</v>
      </c>
    </row>
    <row r="2" spans="1:9">
      <c r="C2" s="2" t="s">
        <v>2</v>
      </c>
      <c r="E2" s="2" t="s">
        <v>81</v>
      </c>
      <c r="F2" s="2" t="s">
        <v>2</v>
      </c>
      <c r="H2" s="2" t="s">
        <v>81</v>
      </c>
    </row>
    <row r="3" spans="1:9">
      <c r="A3" s="4" t="s">
        <v>503</v>
      </c>
    </row>
    <row r="4" spans="1:9">
      <c r="A4" s="3" t="s">
        <v>473</v>
      </c>
    </row>
    <row r="5" spans="1:9">
      <c r="A5" s="4" t="s">
        <v>504</v>
      </c>
      <c r="C5" s="7" t="n">
        <v>63765</v>
      </c>
      <c r="E5" s="7" t="n">
        <v>380482</v>
      </c>
      <c r="F5" s="7" t="n">
        <v>2631295</v>
      </c>
      <c r="H5" s="7" t="n">
        <v>1239959</v>
      </c>
    </row>
    <row r="6" spans="1:9">
      <c r="A6" s="4" t="s">
        <v>505</v>
      </c>
      <c r="C6" s="5" t="n">
        <v>229587</v>
      </c>
      <c r="E6" s="5" t="n">
        <v>56366</v>
      </c>
      <c r="F6" s="5" t="n">
        <v>698773</v>
      </c>
      <c r="H6" s="5" t="n">
        <v>509356</v>
      </c>
    </row>
    <row r="7" spans="1:9">
      <c r="A7" s="4" t="s">
        <v>506</v>
      </c>
    </row>
    <row r="8" spans="1:9">
      <c r="A8" s="3" t="s">
        <v>473</v>
      </c>
    </row>
    <row r="9" spans="1:9">
      <c r="A9" s="4" t="s">
        <v>504</v>
      </c>
      <c r="C9" s="5" t="n">
        <v>2291</v>
      </c>
      <c r="E9" s="5" t="n">
        <v>1781</v>
      </c>
      <c r="F9" s="5" t="n">
        <v>65819</v>
      </c>
      <c r="H9" s="5" t="n">
        <v>5421</v>
      </c>
    </row>
    <row r="10" spans="1:9">
      <c r="A10" s="4" t="s">
        <v>505</v>
      </c>
      <c r="C10" s="5" t="n">
        <v>28830</v>
      </c>
      <c r="E10" s="5" t="n">
        <v>0</v>
      </c>
      <c r="F10" s="5" t="n">
        <v>76596</v>
      </c>
      <c r="H10" s="5" t="n">
        <v>0</v>
      </c>
    </row>
    <row r="11" spans="1:9">
      <c r="A11" s="4" t="s">
        <v>507</v>
      </c>
    </row>
    <row r="12" spans="1:9">
      <c r="A12" s="3" t="s">
        <v>473</v>
      </c>
    </row>
    <row r="13" spans="1:9">
      <c r="A13" s="4" t="s">
        <v>504</v>
      </c>
      <c r="E13" s="5" t="n">
        <v>5807</v>
      </c>
    </row>
    <row r="14" spans="1:9">
      <c r="A14" s="4" t="s">
        <v>505</v>
      </c>
      <c r="E14" s="5" t="n">
        <v>2650</v>
      </c>
    </row>
    <row r="15" spans="1:9">
      <c r="A15" s="4" t="s">
        <v>508</v>
      </c>
    </row>
    <row r="16" spans="1:9">
      <c r="A16" s="3" t="s">
        <v>473</v>
      </c>
    </row>
    <row r="17" spans="1:9">
      <c r="A17" s="4" t="s">
        <v>504</v>
      </c>
      <c r="C17" s="5" t="n">
        <v>0</v>
      </c>
      <c r="F17" s="5" t="n">
        <v>423374</v>
      </c>
      <c r="H17" s="5" t="n">
        <v>38207</v>
      </c>
    </row>
    <row r="18" spans="1:9">
      <c r="A18" s="4" t="s">
        <v>505</v>
      </c>
      <c r="C18" s="5" t="n">
        <v>127882</v>
      </c>
      <c r="F18" s="5" t="n">
        <v>440594</v>
      </c>
      <c r="H18" s="5" t="n">
        <v>32537</v>
      </c>
    </row>
    <row r="19" spans="1:9">
      <c r="A19" s="4" t="s">
        <v>509</v>
      </c>
    </row>
    <row r="20" spans="1:9">
      <c r="A20" s="3" t="s">
        <v>473</v>
      </c>
    </row>
    <row r="21" spans="1:9">
      <c r="A21" s="4" t="s">
        <v>504</v>
      </c>
      <c r="C21" s="5" t="n">
        <v>0</v>
      </c>
    </row>
    <row r="22" spans="1:9">
      <c r="A22" s="4" t="s">
        <v>505</v>
      </c>
      <c r="B22" s="4" t="s">
        <v>66</v>
      </c>
      <c r="C22" s="5" t="n">
        <v>0</v>
      </c>
    </row>
    <row r="23" spans="1:9">
      <c r="A23" s="4" t="s">
        <v>510</v>
      </c>
    </row>
    <row r="24" spans="1:9">
      <c r="A24" s="3" t="s">
        <v>473</v>
      </c>
    </row>
    <row r="25" spans="1:9">
      <c r="A25" s="4" t="s">
        <v>504</v>
      </c>
      <c r="F25" s="5" t="n">
        <v>1783000</v>
      </c>
    </row>
    <row r="26" spans="1:9">
      <c r="A26" s="4" t="s">
        <v>505</v>
      </c>
      <c r="B26" s="4" t="s">
        <v>66</v>
      </c>
      <c r="F26" s="5" t="n">
        <v>0</v>
      </c>
    </row>
    <row r="27" spans="1:9">
      <c r="A27" s="4" t="s">
        <v>511</v>
      </c>
    </row>
    <row r="28" spans="1:9">
      <c r="A28" s="3" t="s">
        <v>473</v>
      </c>
    </row>
    <row r="29" spans="1:9">
      <c r="A29" s="4" t="s">
        <v>504</v>
      </c>
      <c r="E29" s="5" t="n">
        <v>372894</v>
      </c>
    </row>
    <row r="30" spans="1:9">
      <c r="A30" s="4" t="s">
        <v>505</v>
      </c>
      <c r="B30" s="4" t="s">
        <v>66</v>
      </c>
      <c r="E30" s="5" t="n">
        <v>15840</v>
      </c>
    </row>
    <row r="31" spans="1:9">
      <c r="A31" s="4" t="s">
        <v>512</v>
      </c>
    </row>
    <row r="32" spans="1:9">
      <c r="A32" s="3" t="s">
        <v>473</v>
      </c>
    </row>
    <row r="33" spans="1:9">
      <c r="A33" s="4" t="s">
        <v>504</v>
      </c>
      <c r="C33" s="5" t="n">
        <v>52844</v>
      </c>
      <c r="F33" s="5" t="n">
        <v>298830</v>
      </c>
      <c r="H33" s="5" t="n">
        <v>950811</v>
      </c>
    </row>
    <row r="34" spans="1:9">
      <c r="A34" s="4" t="s">
        <v>505</v>
      </c>
      <c r="C34" s="5" t="n">
        <v>20279</v>
      </c>
      <c r="D34" s="4" t="s">
        <v>66</v>
      </c>
      <c r="F34" s="5" t="n">
        <v>46925</v>
      </c>
      <c r="G34" s="4" t="s">
        <v>68</v>
      </c>
      <c r="H34" s="5" t="n">
        <v>125942</v>
      </c>
      <c r="I34" s="4" t="s">
        <v>66</v>
      </c>
    </row>
    <row r="35" spans="1:9">
      <c r="A35" s="4" t="s">
        <v>513</v>
      </c>
    </row>
    <row r="36" spans="1:9">
      <c r="A36" s="3" t="s">
        <v>473</v>
      </c>
    </row>
    <row r="37" spans="1:9">
      <c r="A37" s="4" t="s">
        <v>504</v>
      </c>
      <c r="C37" s="5" t="n">
        <v>0</v>
      </c>
      <c r="E37" s="5" t="n">
        <v>0</v>
      </c>
      <c r="F37" s="5" t="n">
        <v>34792</v>
      </c>
      <c r="H37" s="5" t="n">
        <v>2025</v>
      </c>
    </row>
    <row r="38" spans="1:9">
      <c r="A38" s="4" t="s">
        <v>505</v>
      </c>
      <c r="C38" s="5" t="n">
        <v>21059</v>
      </c>
      <c r="E38" s="5" t="n">
        <v>17729</v>
      </c>
      <c r="F38" s="5" t="n">
        <v>70982</v>
      </c>
      <c r="H38" s="5" t="n">
        <v>34317</v>
      </c>
    </row>
    <row r="39" spans="1:9">
      <c r="A39" s="4" t="s">
        <v>514</v>
      </c>
    </row>
    <row r="40" spans="1:9">
      <c r="A40" s="3" t="s">
        <v>473</v>
      </c>
    </row>
    <row r="41" spans="1:9">
      <c r="A41" s="4" t="s">
        <v>504</v>
      </c>
      <c r="C41" s="5" t="n">
        <v>8630</v>
      </c>
      <c r="E41" s="5" t="n">
        <v>0</v>
      </c>
      <c r="F41" s="5" t="n">
        <v>25480</v>
      </c>
      <c r="H41" s="5" t="n">
        <v>243495</v>
      </c>
    </row>
    <row r="42" spans="1:9">
      <c r="A42" s="4" t="s">
        <v>505</v>
      </c>
      <c r="C42" s="7" t="n">
        <v>31537</v>
      </c>
      <c r="E42" s="7" t="n">
        <v>20147</v>
      </c>
      <c r="F42" s="7" t="n">
        <v>63676</v>
      </c>
      <c r="H42" s="7" t="n">
        <v>316560</v>
      </c>
    </row>
    <row r="43" spans="1:9"/>
    <row r="44" spans="1:9">
      <c r="A44" s="4" t="s">
        <v>66</v>
      </c>
      <c r="B44" s="4" t="s">
        <v>515</v>
      </c>
    </row>
    <row r="45" spans="1:9">
      <c r="A45" s="4" t="s">
        <v>68</v>
      </c>
      <c r="B45" s="4" t="s">
        <v>515</v>
      </c>
    </row>
  </sheetData>
  <mergeCells count="9">
    <mergeCell ref="A1:B2"/>
    <mergeCell ref="C1:E1"/>
    <mergeCell ref="F1:I1"/>
    <mergeCell ref="C2:D2"/>
    <mergeCell ref="F2:G2"/>
    <mergeCell ref="H2:I2"/>
    <mergeCell ref="A43:H43"/>
    <mergeCell ref="B44:H44"/>
    <mergeCell ref="B45:H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4" t="s">
        <v>108</v>
      </c>
    </row>
    <row r="4" spans="1:5">
      <c r="A4" s="4" t="s">
        <v>109</v>
      </c>
      <c r="B4" s="7" t="n">
        <v>800</v>
      </c>
      <c r="C4" s="7" t="n">
        <v>0</v>
      </c>
      <c r="D4" s="7" t="n">
        <v>800</v>
      </c>
      <c r="E4" s="7" t="n">
        <v>0</v>
      </c>
    </row>
    <row r="5" spans="1:5">
      <c r="A5" s="4" t="s">
        <v>110</v>
      </c>
    </row>
    <row r="6" spans="1:5">
      <c r="A6" s="4" t="s">
        <v>109</v>
      </c>
      <c r="B6" s="7" t="n">
        <v>1832</v>
      </c>
      <c r="C6" s="7" t="n">
        <v>8369</v>
      </c>
      <c r="D6" s="7" t="n">
        <v>10418</v>
      </c>
      <c r="E6" s="7" t="n">
        <v>17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473</v>
      </c>
    </row>
    <row r="3" spans="1:3">
      <c r="A3" s="4" t="s">
        <v>517</v>
      </c>
      <c r="B3" s="7" t="n">
        <v>69166</v>
      </c>
      <c r="C3" s="7" t="n">
        <v>12893</v>
      </c>
    </row>
    <row r="4" spans="1:3">
      <c r="A4" s="4" t="s">
        <v>518</v>
      </c>
      <c r="B4" s="5" t="n">
        <v>0</v>
      </c>
      <c r="C4" s="5" t="n">
        <v>0</v>
      </c>
    </row>
    <row r="5" spans="1:3">
      <c r="A5" s="4" t="s">
        <v>385</v>
      </c>
      <c r="B5" s="5" t="n">
        <v>69166</v>
      </c>
      <c r="C5" s="5" t="n">
        <v>12893</v>
      </c>
    </row>
    <row r="6" spans="1:3">
      <c r="A6" s="4" t="s">
        <v>519</v>
      </c>
      <c r="B6" s="5" t="n">
        <v>-20749</v>
      </c>
      <c r="C6" s="5" t="n">
        <v>-5128</v>
      </c>
    </row>
    <row r="7" spans="1:3">
      <c r="A7" s="4" t="s">
        <v>520</v>
      </c>
      <c r="B7" s="5" t="n">
        <v>-25544</v>
      </c>
      <c r="C7" s="5" t="n">
        <v>-1336</v>
      </c>
    </row>
    <row r="8" spans="1:3">
      <c r="A8" s="4" t="s">
        <v>521</v>
      </c>
      <c r="B8" s="5" t="n">
        <v>22873</v>
      </c>
      <c r="C8" s="5" t="n">
        <v>6429</v>
      </c>
    </row>
    <row r="9" spans="1:3">
      <c r="A9" s="4" t="s">
        <v>522</v>
      </c>
      <c r="B9" s="5" t="n">
        <v>-20749</v>
      </c>
      <c r="C9" s="5" t="n">
        <v>-22222</v>
      </c>
    </row>
    <row r="10" spans="1:3">
      <c r="A10" s="4" t="s">
        <v>523</v>
      </c>
      <c r="B10" s="5" t="n">
        <v>0</v>
      </c>
      <c r="C10" s="5" t="n">
        <v>0</v>
      </c>
    </row>
    <row r="11" spans="1:3">
      <c r="A11" s="4" t="s">
        <v>524</v>
      </c>
      <c r="B11" s="5" t="n">
        <v>-20749</v>
      </c>
      <c r="C11" s="5" t="n">
        <v>-22222</v>
      </c>
    </row>
    <row r="12" spans="1:3">
      <c r="A12" s="4" t="s">
        <v>525</v>
      </c>
      <c r="B12" s="5" t="n">
        <v>20749</v>
      </c>
      <c r="C12" s="5" t="n">
        <v>5128</v>
      </c>
    </row>
    <row r="13" spans="1:3">
      <c r="A13" s="4" t="s">
        <v>526</v>
      </c>
      <c r="B13" s="5" t="n">
        <v>0</v>
      </c>
      <c r="C13" s="5" t="n">
        <v>17094</v>
      </c>
    </row>
    <row r="14" spans="1:3">
      <c r="A14" s="4" t="s">
        <v>527</v>
      </c>
      <c r="B14" s="5" t="n">
        <v>0</v>
      </c>
      <c r="C14" s="5" t="n">
        <v>0</v>
      </c>
    </row>
    <row r="15" spans="1:3">
      <c r="A15" s="4" t="s">
        <v>385</v>
      </c>
    </row>
    <row r="16" spans="1:3">
      <c r="A16" s="3" t="s">
        <v>473</v>
      </c>
    </row>
    <row r="17" spans="1:3">
      <c r="A17" s="4" t="s">
        <v>385</v>
      </c>
      <c r="B17" s="5" t="n">
        <v>69166</v>
      </c>
      <c r="C17" s="5" t="n">
        <v>12893</v>
      </c>
    </row>
    <row r="18" spans="1:3">
      <c r="A18" s="4" t="s">
        <v>528</v>
      </c>
    </row>
    <row r="19" spans="1:3">
      <c r="A19" s="3" t="s">
        <v>473</v>
      </c>
    </row>
    <row r="20" spans="1:3">
      <c r="A20" s="4" t="s">
        <v>385</v>
      </c>
      <c r="B20" s="5" t="n">
        <v>60352</v>
      </c>
      <c r="C20" s="5" t="n">
        <v>1</v>
      </c>
    </row>
    <row r="21" spans="1:3">
      <c r="A21" s="4" t="s">
        <v>529</v>
      </c>
    </row>
    <row r="22" spans="1:3">
      <c r="A22" s="3" t="s">
        <v>473</v>
      </c>
    </row>
    <row r="23" spans="1:3">
      <c r="A23" s="4" t="s">
        <v>489</v>
      </c>
      <c r="B23" s="7" t="n">
        <v>60400</v>
      </c>
      <c r="C2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80</v>
      </c>
      <c r="C1" s="2" t="s">
        <v>1</v>
      </c>
    </row>
    <row r="2" spans="1:4">
      <c r="B2" s="2" t="s">
        <v>2</v>
      </c>
      <c r="C2" s="2" t="s">
        <v>2</v>
      </c>
      <c r="D2" s="2" t="s">
        <v>81</v>
      </c>
    </row>
    <row r="3" spans="1:4">
      <c r="A3" s="3" t="s">
        <v>342</v>
      </c>
    </row>
    <row r="4" spans="1:4">
      <c r="A4" s="4" t="s">
        <v>88</v>
      </c>
      <c r="C4" s="7" t="n">
        <v>96</v>
      </c>
      <c r="D4" s="7" t="n">
        <v>0</v>
      </c>
    </row>
    <row r="5" spans="1:4">
      <c r="A5" s="4" t="s">
        <v>421</v>
      </c>
    </row>
    <row r="6" spans="1:4">
      <c r="A6" s="3" t="s">
        <v>342</v>
      </c>
    </row>
    <row r="7" spans="1:4">
      <c r="A7" s="4" t="s">
        <v>343</v>
      </c>
      <c r="B7" s="4" t="s">
        <v>531</v>
      </c>
      <c r="C7" s="4" t="s">
        <v>531</v>
      </c>
    </row>
    <row r="8" spans="1:4">
      <c r="A8" s="4" t="s">
        <v>88</v>
      </c>
      <c r="B8" s="7" t="n">
        <v>-100</v>
      </c>
      <c r="C8" s="7" t="n">
        <v>-100</v>
      </c>
    </row>
    <row r="9" spans="1:4">
      <c r="A9" s="4" t="s">
        <v>532</v>
      </c>
    </row>
    <row r="10" spans="1:4">
      <c r="A10" s="3" t="s">
        <v>342</v>
      </c>
    </row>
    <row r="11" spans="1:4">
      <c r="A11" s="4" t="s">
        <v>343</v>
      </c>
      <c r="B11" s="4" t="s">
        <v>533</v>
      </c>
      <c r="C11" s="4" t="s">
        <v>53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4</v>
      </c>
      <c r="B1" s="2" t="s">
        <v>1</v>
      </c>
    </row>
    <row r="2" spans="1:3">
      <c r="B2" s="2" t="s">
        <v>2</v>
      </c>
      <c r="C2" s="2" t="s">
        <v>25</v>
      </c>
    </row>
    <row r="3" spans="1:3">
      <c r="A3" s="3" t="s">
        <v>535</v>
      </c>
    </row>
    <row r="4" spans="1:3">
      <c r="A4" s="4" t="s">
        <v>536</v>
      </c>
      <c r="B4" s="7" t="n">
        <v>13687</v>
      </c>
      <c r="C4" s="7" t="n">
        <v>647700</v>
      </c>
    </row>
    <row r="5" spans="1:3">
      <c r="A5" s="4" t="s">
        <v>537</v>
      </c>
      <c r="B5" s="7" t="n">
        <v>43687</v>
      </c>
      <c r="C5" s="5" t="n">
        <v>672700</v>
      </c>
    </row>
    <row r="6" spans="1:3">
      <c r="A6" s="4" t="s">
        <v>538</v>
      </c>
    </row>
    <row r="7" spans="1:3">
      <c r="A7" s="3" t="s">
        <v>535</v>
      </c>
    </row>
    <row r="8" spans="1:3">
      <c r="A8" s="4" t="s">
        <v>539</v>
      </c>
      <c r="B8" s="4" t="s">
        <v>540</v>
      </c>
    </row>
    <row r="9" spans="1:3">
      <c r="A9" s="4" t="s">
        <v>541</v>
      </c>
      <c r="B9" s="4" t="s">
        <v>542</v>
      </c>
    </row>
    <row r="10" spans="1:3">
      <c r="A10" s="4" t="s">
        <v>543</v>
      </c>
    </row>
    <row r="11" spans="1:3">
      <c r="A11" s="3" t="s">
        <v>535</v>
      </c>
    </row>
    <row r="12" spans="1:3">
      <c r="A12" s="4" t="s">
        <v>539</v>
      </c>
      <c r="B12" s="4" t="s">
        <v>544</v>
      </c>
    </row>
    <row r="13" spans="1:3">
      <c r="A13" s="4" t="s">
        <v>541</v>
      </c>
      <c r="B13" s="4" t="s">
        <v>545</v>
      </c>
    </row>
    <row r="14" spans="1:3">
      <c r="A14" s="4" t="s">
        <v>546</v>
      </c>
    </row>
    <row r="15" spans="1:3">
      <c r="A15" s="3" t="s">
        <v>535</v>
      </c>
    </row>
    <row r="16" spans="1:3">
      <c r="A16" s="4" t="s">
        <v>547</v>
      </c>
      <c r="B16" s="7" t="n">
        <v>30000</v>
      </c>
      <c r="C16" s="7" t="n">
        <v>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8</v>
      </c>
      <c r="B1" s="2" t="s">
        <v>1</v>
      </c>
    </row>
    <row r="2" spans="1:5">
      <c r="B2" s="2" t="s">
        <v>2</v>
      </c>
      <c r="C2" s="2" t="s">
        <v>81</v>
      </c>
      <c r="D2" s="2" t="s">
        <v>25</v>
      </c>
      <c r="E2" s="2" t="s">
        <v>313</v>
      </c>
    </row>
    <row r="3" spans="1:5">
      <c r="A3" s="3" t="s">
        <v>549</v>
      </c>
    </row>
    <row r="4" spans="1:5">
      <c r="A4" s="4" t="s">
        <v>550</v>
      </c>
      <c r="B4" s="7" t="n">
        <v>178301</v>
      </c>
      <c r="D4" s="7" t="n">
        <v>178088</v>
      </c>
    </row>
    <row r="5" spans="1:5">
      <c r="A5" s="4" t="s">
        <v>551</v>
      </c>
      <c r="B5" s="5" t="n">
        <v>296642</v>
      </c>
      <c r="D5" s="5" t="n">
        <v>286292</v>
      </c>
    </row>
    <row r="6" spans="1:5">
      <c r="A6" s="4" t="s">
        <v>552</v>
      </c>
      <c r="B6" s="5" t="n">
        <v>464380</v>
      </c>
      <c r="C6" s="7" t="n">
        <v>306641</v>
      </c>
    </row>
    <row r="7" spans="1:5">
      <c r="A7" s="4" t="s">
        <v>553</v>
      </c>
      <c r="B7" s="5" t="n">
        <v>37835</v>
      </c>
      <c r="C7" s="5" t="n">
        <v>18447</v>
      </c>
      <c r="D7" s="5" t="n">
        <v>29459</v>
      </c>
      <c r="E7" s="7" t="n">
        <v>2704</v>
      </c>
    </row>
    <row r="8" spans="1:5">
      <c r="A8" s="4" t="s">
        <v>554</v>
      </c>
      <c r="B8" s="5" t="n">
        <v>434921</v>
      </c>
      <c r="C8" s="5" t="n">
        <v>303937</v>
      </c>
    </row>
    <row r="9" spans="1:5">
      <c r="A9" s="4" t="s">
        <v>555</v>
      </c>
      <c r="B9" s="5" t="n">
        <v>268895</v>
      </c>
      <c r="C9" s="5" t="n">
        <v>360102</v>
      </c>
    </row>
    <row r="10" spans="1:5">
      <c r="A10" s="4" t="s">
        <v>556</v>
      </c>
      <c r="B10" s="5" t="n">
        <v>-1476</v>
      </c>
      <c r="C10" s="5" t="n">
        <v>19644</v>
      </c>
    </row>
    <row r="11" spans="1:5">
      <c r="A11" s="4" t="s">
        <v>557</v>
      </c>
      <c r="B11" s="5" t="n">
        <v>267419</v>
      </c>
      <c r="C11" s="5" t="n">
        <v>379746</v>
      </c>
    </row>
    <row r="12" spans="1:5">
      <c r="A12" s="4" t="s">
        <v>555</v>
      </c>
      <c r="B12" s="5" t="n">
        <v>-106520</v>
      </c>
      <c r="C12" s="5" t="n">
        <v>-130207</v>
      </c>
    </row>
    <row r="13" spans="1:5">
      <c r="A13" s="4" t="s">
        <v>556</v>
      </c>
      <c r="B13" s="5" t="n">
        <v>-157614</v>
      </c>
      <c r="C13" s="5" t="n">
        <v>-128937</v>
      </c>
    </row>
    <row r="14" spans="1:5">
      <c r="A14" s="4" t="s">
        <v>558</v>
      </c>
      <c r="B14" s="5" t="n">
        <v>264134</v>
      </c>
      <c r="C14" s="5" t="n">
        <v>259144</v>
      </c>
    </row>
    <row r="15" spans="1:5">
      <c r="A15" s="4" t="s">
        <v>559</v>
      </c>
      <c r="B15" s="5" t="n">
        <v>1098</v>
      </c>
      <c r="C15" s="5" t="n">
        <v>-2792</v>
      </c>
    </row>
    <row r="16" spans="1:5">
      <c r="A16" s="4" t="s">
        <v>560</v>
      </c>
      <c r="B16" s="5" t="n">
        <v>437108</v>
      </c>
      <c r="C16" s="5" t="n">
        <v>427331</v>
      </c>
    </row>
    <row r="17" spans="1:5">
      <c r="A17" s="4" t="s">
        <v>561</v>
      </c>
      <c r="B17" s="5" t="n">
        <v>474943</v>
      </c>
      <c r="C17" s="5" t="n">
        <v>445778</v>
      </c>
    </row>
    <row r="18" spans="1:5">
      <c r="A18" s="4" t="s">
        <v>562</v>
      </c>
    </row>
    <row r="19" spans="1:5">
      <c r="A19" s="3" t="s">
        <v>549</v>
      </c>
    </row>
    <row r="20" spans="1:5">
      <c r="A20" s="4" t="s">
        <v>563</v>
      </c>
      <c r="B20" s="5" t="n">
        <v>-6100</v>
      </c>
    </row>
    <row r="21" spans="1:5">
      <c r="A21" s="4" t="s">
        <v>564</v>
      </c>
    </row>
    <row r="22" spans="1:5">
      <c r="A22" s="3" t="s">
        <v>549</v>
      </c>
    </row>
    <row r="23" spans="1:5">
      <c r="A23" s="4" t="s">
        <v>563</v>
      </c>
      <c r="B23" s="5" t="n">
        <v>-3500</v>
      </c>
    </row>
    <row r="24" spans="1:5">
      <c r="A24" s="4" t="s">
        <v>565</v>
      </c>
    </row>
    <row r="25" spans="1:5">
      <c r="A25" s="3" t="s">
        <v>549</v>
      </c>
    </row>
    <row r="26" spans="1:5">
      <c r="A26" s="4" t="s">
        <v>563</v>
      </c>
      <c r="B26" s="5" t="n">
        <v>-4200</v>
      </c>
      <c r="C26" s="5" t="n">
        <v>-2900</v>
      </c>
    </row>
    <row r="27" spans="1:5">
      <c r="A27" s="4" t="s">
        <v>566</v>
      </c>
    </row>
    <row r="28" spans="1:5">
      <c r="A28" s="3" t="s">
        <v>549</v>
      </c>
    </row>
    <row r="29" spans="1:5">
      <c r="A29" s="4" t="s">
        <v>563</v>
      </c>
      <c r="B29" s="5" t="n">
        <v>4800</v>
      </c>
      <c r="C29" s="5" t="n">
        <v>4200</v>
      </c>
    </row>
    <row r="30" spans="1:5">
      <c r="A30" s="4" t="s">
        <v>567</v>
      </c>
    </row>
    <row r="31" spans="1:5">
      <c r="A31" s="3" t="s">
        <v>549</v>
      </c>
    </row>
    <row r="32" spans="1:5">
      <c r="A32" s="4" t="s">
        <v>563</v>
      </c>
      <c r="B32" s="5" t="n">
        <v>3200</v>
      </c>
    </row>
    <row r="33" spans="1:5">
      <c r="A33" s="4" t="s">
        <v>568</v>
      </c>
    </row>
    <row r="34" spans="1:5">
      <c r="A34" s="3" t="s">
        <v>549</v>
      </c>
    </row>
    <row r="35" spans="1:5">
      <c r="A35" s="4" t="s">
        <v>563</v>
      </c>
      <c r="B35" s="5" t="n">
        <v>1900</v>
      </c>
    </row>
    <row r="36" spans="1:5">
      <c r="A36" s="4" t="s">
        <v>569</v>
      </c>
    </row>
    <row r="37" spans="1:5">
      <c r="A37" s="3" t="s">
        <v>549</v>
      </c>
    </row>
    <row r="38" spans="1:5">
      <c r="A38" s="4" t="s">
        <v>563</v>
      </c>
      <c r="B38" s="5" t="n">
        <v>-1800</v>
      </c>
      <c r="C38" s="5" t="n">
        <v>-2000</v>
      </c>
    </row>
    <row r="39" spans="1:5">
      <c r="A39" s="4" t="s">
        <v>570</v>
      </c>
    </row>
    <row r="40" spans="1:5">
      <c r="A40" s="3" t="s">
        <v>549</v>
      </c>
    </row>
    <row r="41" spans="1:5">
      <c r="A41" s="4" t="s">
        <v>552</v>
      </c>
      <c r="B41" s="5" t="n">
        <v>22181</v>
      </c>
      <c r="C41" s="5" t="n">
        <v>18993</v>
      </c>
    </row>
    <row r="42" spans="1:5">
      <c r="A42" s="4" t="s">
        <v>553</v>
      </c>
      <c r="B42" s="5" t="n">
        <v>0</v>
      </c>
      <c r="C42" s="5" t="n">
        <v>0</v>
      </c>
      <c r="D42" s="7" t="n">
        <v>0</v>
      </c>
      <c r="E42" s="7" t="n">
        <v>0</v>
      </c>
    </row>
    <row r="43" spans="1:5">
      <c r="A43" s="4" t="s">
        <v>554</v>
      </c>
      <c r="B43" s="5" t="n">
        <v>22181</v>
      </c>
      <c r="C43" s="5" t="n">
        <v>18993</v>
      </c>
    </row>
    <row r="44" spans="1:5">
      <c r="A44" s="4" t="s">
        <v>555</v>
      </c>
      <c r="B44" s="5" t="n">
        <v>42292</v>
      </c>
      <c r="C44" s="5" t="n">
        <v>33463</v>
      </c>
    </row>
    <row r="45" spans="1:5">
      <c r="A45" s="4" t="s">
        <v>556</v>
      </c>
      <c r="B45" s="5" t="n">
        <v>719</v>
      </c>
      <c r="C45" s="5" t="n">
        <v>2949</v>
      </c>
    </row>
    <row r="46" spans="1:5">
      <c r="A46" s="4" t="s">
        <v>557</v>
      </c>
      <c r="B46" s="5" t="n">
        <v>43011</v>
      </c>
      <c r="C46" s="5" t="n">
        <v>36412</v>
      </c>
    </row>
    <row r="47" spans="1:5">
      <c r="A47" s="4" t="s">
        <v>555</v>
      </c>
      <c r="B47" s="5" t="n">
        <v>-19703</v>
      </c>
      <c r="C47" s="5" t="n">
        <v>-15019</v>
      </c>
    </row>
    <row r="48" spans="1:5">
      <c r="A48" s="4" t="s">
        <v>556</v>
      </c>
      <c r="B48" s="5" t="n">
        <v>-19679</v>
      </c>
      <c r="C48" s="5" t="n">
        <v>-18832</v>
      </c>
    </row>
    <row r="49" spans="1:5">
      <c r="A49" s="4" t="s">
        <v>558</v>
      </c>
      <c r="B49" s="5" t="n">
        <v>39382</v>
      </c>
      <c r="C49" s="5" t="n">
        <v>33851</v>
      </c>
    </row>
    <row r="50" spans="1:5">
      <c r="A50" s="4" t="s">
        <v>559</v>
      </c>
      <c r="B50" s="5" t="n">
        <v>0</v>
      </c>
      <c r="C50" s="5" t="n">
        <v>0</v>
      </c>
    </row>
    <row r="51" spans="1:5">
      <c r="A51" s="4" t="s">
        <v>560</v>
      </c>
      <c r="B51" s="5" t="n">
        <v>25810</v>
      </c>
      <c r="C51" s="5" t="n">
        <v>21554</v>
      </c>
    </row>
    <row r="52" spans="1:5">
      <c r="A52" s="4" t="s">
        <v>561</v>
      </c>
      <c r="B52" s="5" t="n">
        <v>25810</v>
      </c>
      <c r="C52" s="5" t="n">
        <v>21554</v>
      </c>
    </row>
    <row r="53" spans="1:5">
      <c r="A53" s="4" t="s">
        <v>563</v>
      </c>
      <c r="C53" s="5" t="n">
        <v>-3000</v>
      </c>
    </row>
    <row r="54" spans="1:5">
      <c r="A54" s="4" t="s">
        <v>571</v>
      </c>
    </row>
    <row r="55" spans="1:5">
      <c r="A55" s="3" t="s">
        <v>549</v>
      </c>
    </row>
    <row r="56" spans="1:5">
      <c r="A56" s="4" t="s">
        <v>563</v>
      </c>
      <c r="B56" s="7" t="n">
        <v>-600</v>
      </c>
      <c r="C56" s="7" t="n">
        <v>-7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s>
  <sheetData>
    <row r="1" spans="1:7">
      <c r="A1" s="1" t="s">
        <v>572</v>
      </c>
      <c r="B1" s="2" t="s">
        <v>80</v>
      </c>
      <c r="D1" s="2" t="s">
        <v>1</v>
      </c>
    </row>
    <row r="2" spans="1:7">
      <c r="B2" s="2" t="s">
        <v>2</v>
      </c>
      <c r="C2" s="2" t="s">
        <v>81</v>
      </c>
      <c r="D2" s="2" t="s">
        <v>2</v>
      </c>
      <c r="E2" s="2" t="s">
        <v>81</v>
      </c>
      <c r="F2" s="2" t="s">
        <v>25</v>
      </c>
      <c r="G2" s="2" t="s">
        <v>313</v>
      </c>
    </row>
    <row r="3" spans="1:7">
      <c r="A3" s="3" t="s">
        <v>573</v>
      </c>
    </row>
    <row r="4" spans="1:7">
      <c r="A4" s="4" t="s">
        <v>93</v>
      </c>
      <c r="B4" s="7" t="n">
        <v>86780000</v>
      </c>
      <c r="C4" s="7" t="n">
        <v>168918000</v>
      </c>
      <c r="D4" s="7" t="n">
        <v>267419000</v>
      </c>
      <c r="E4" s="7" t="n">
        <v>379746000</v>
      </c>
    </row>
    <row r="5" spans="1:7">
      <c r="A5" s="4" t="s">
        <v>574</v>
      </c>
      <c r="B5" s="5" t="n">
        <v>11600000</v>
      </c>
      <c r="C5" s="5" t="n">
        <v>16000000</v>
      </c>
      <c r="D5" s="5" t="n">
        <v>46300000</v>
      </c>
      <c r="E5" s="5" t="n">
        <v>15900000</v>
      </c>
    </row>
    <row r="6" spans="1:7">
      <c r="A6" s="4" t="s">
        <v>35</v>
      </c>
      <c r="B6" s="5" t="n">
        <v>37835000</v>
      </c>
      <c r="C6" s="7" t="n">
        <v>18447000</v>
      </c>
      <c r="D6" s="5" t="n">
        <v>37835000</v>
      </c>
      <c r="E6" s="7" t="n">
        <v>18447000</v>
      </c>
      <c r="F6" s="7" t="n">
        <v>29459000</v>
      </c>
      <c r="G6" s="7" t="n">
        <v>2704000</v>
      </c>
    </row>
    <row r="7" spans="1:7">
      <c r="A7" s="4" t="s">
        <v>49</v>
      </c>
      <c r="B7" s="5" t="n">
        <v>16129000</v>
      </c>
      <c r="D7" s="5" t="n">
        <v>16129000</v>
      </c>
      <c r="F7" s="5" t="n">
        <v>23579000</v>
      </c>
    </row>
    <row r="8" spans="1:7">
      <c r="A8" s="4" t="s">
        <v>575</v>
      </c>
      <c r="B8" s="5" t="n">
        <v>436400000</v>
      </c>
      <c r="D8" s="5" t="n">
        <v>436400000</v>
      </c>
      <c r="F8" s="5" t="n">
        <v>377900000</v>
      </c>
    </row>
    <row r="9" spans="1:7">
      <c r="A9" s="4" t="s">
        <v>576</v>
      </c>
      <c r="B9" s="5" t="n">
        <v>0</v>
      </c>
      <c r="D9" s="5" t="n">
        <v>0</v>
      </c>
      <c r="F9" s="5" t="n">
        <v>0</v>
      </c>
    </row>
    <row r="10" spans="1:7">
      <c r="A10" s="4" t="s">
        <v>577</v>
      </c>
    </row>
    <row r="11" spans="1:7">
      <c r="A11" s="3" t="s">
        <v>573</v>
      </c>
    </row>
    <row r="12" spans="1:7">
      <c r="A12" s="4" t="s">
        <v>35</v>
      </c>
      <c r="B12" s="5" t="n">
        <v>31500000</v>
      </c>
      <c r="D12" s="5" t="n">
        <v>31500000</v>
      </c>
      <c r="F12" s="5" t="n">
        <v>26300000</v>
      </c>
    </row>
    <row r="13" spans="1:7">
      <c r="A13" s="4" t="s">
        <v>578</v>
      </c>
    </row>
    <row r="14" spans="1:7">
      <c r="A14" s="3" t="s">
        <v>573</v>
      </c>
    </row>
    <row r="15" spans="1:7">
      <c r="A15" s="4" t="s">
        <v>35</v>
      </c>
      <c r="B15" s="7" t="n">
        <v>6300000</v>
      </c>
      <c r="D15" s="7" t="n">
        <v>6300000</v>
      </c>
      <c r="F15" s="7" t="n">
        <v>3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80</v>
      </c>
    </row>
    <row r="3" spans="1:2">
      <c r="A3" s="3" t="s">
        <v>581</v>
      </c>
    </row>
    <row r="4" spans="1:2">
      <c r="A4" s="4" t="s">
        <v>582</v>
      </c>
      <c r="B4" s="7" t="n">
        <v>100</v>
      </c>
    </row>
    <row r="5" spans="1:2">
      <c r="A5" s="4" t="s">
        <v>583</v>
      </c>
      <c r="B5" s="4" t="s">
        <v>584</v>
      </c>
    </row>
    <row r="6" spans="1:2">
      <c r="A6" s="4" t="s">
        <v>585</v>
      </c>
      <c r="B6" s="9" t="n">
        <v>92.09999999999999</v>
      </c>
    </row>
    <row r="7" spans="1:2">
      <c r="A7" s="4" t="s">
        <v>586</v>
      </c>
      <c r="B7" s="4" t="s">
        <v>587</v>
      </c>
    </row>
    <row r="8" spans="1:2">
      <c r="A8" s="4" t="s">
        <v>588</v>
      </c>
      <c r="B8" s="9" t="n">
        <v>7.9</v>
      </c>
    </row>
    <row r="9" spans="1:2">
      <c r="A9" s="4" t="s">
        <v>589</v>
      </c>
      <c r="B9" s="10" t="n">
        <v>3.1</v>
      </c>
    </row>
    <row r="10" spans="1:2">
      <c r="A10" s="4" t="s">
        <v>590</v>
      </c>
      <c r="B10" s="10" t="n">
        <v>0.9</v>
      </c>
    </row>
    <row r="11" spans="1:2">
      <c r="A11" s="4" t="s">
        <v>591</v>
      </c>
      <c r="B11" s="9" t="n">
        <v>7.9</v>
      </c>
    </row>
    <row r="12" spans="1:2">
      <c r="A12" s="4" t="s">
        <v>592</v>
      </c>
    </row>
    <row r="13" spans="1:2">
      <c r="A13" s="3" t="s">
        <v>581</v>
      </c>
    </row>
    <row r="14" spans="1:2">
      <c r="A14" s="4" t="s">
        <v>593</v>
      </c>
      <c r="B14" s="5" t="n">
        <v>0</v>
      </c>
    </row>
    <row r="15" spans="1:2">
      <c r="A15" s="4" t="s">
        <v>594</v>
      </c>
      <c r="B15" s="8" t="n">
        <v>17.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95</v>
      </c>
      <c r="B1" s="2" t="s">
        <v>1</v>
      </c>
    </row>
    <row r="2" spans="1:4">
      <c r="B2" s="2" t="s">
        <v>2</v>
      </c>
      <c r="C2" s="2" t="s">
        <v>81</v>
      </c>
      <c r="D2" s="2" t="s">
        <v>25</v>
      </c>
    </row>
    <row r="3" spans="1:4">
      <c r="A3" s="3" t="s">
        <v>286</v>
      </c>
    </row>
    <row r="4" spans="1:4">
      <c r="A4" s="4" t="s">
        <v>596</v>
      </c>
      <c r="B4" s="5" t="n">
        <v>80000</v>
      </c>
      <c r="C4" s="5" t="n">
        <v>71335</v>
      </c>
    </row>
    <row r="5" spans="1:4">
      <c r="A5" s="4" t="s">
        <v>597</v>
      </c>
      <c r="B5" s="5" t="n">
        <v>0</v>
      </c>
    </row>
    <row r="6" spans="1:4">
      <c r="A6" s="4" t="s">
        <v>598</v>
      </c>
      <c r="C6" s="4" t="s">
        <v>465</v>
      </c>
    </row>
    <row r="7" spans="1:4">
      <c r="A7" s="4" t="s">
        <v>599</v>
      </c>
      <c r="C7" s="4" t="s">
        <v>600</v>
      </c>
    </row>
    <row r="8" spans="1:4">
      <c r="A8" s="4" t="s">
        <v>601</v>
      </c>
      <c r="B8" s="7" t="n">
        <v>0</v>
      </c>
      <c r="C8" s="8" t="n">
        <v>9.6</v>
      </c>
    </row>
    <row r="9" spans="1:4">
      <c r="A9" s="4" t="s">
        <v>602</v>
      </c>
      <c r="B9" s="5" t="n">
        <v>0</v>
      </c>
      <c r="C9" s="5" t="n">
        <v>50000</v>
      </c>
    </row>
    <row r="10" spans="1:4">
      <c r="A10" s="4" t="s">
        <v>603</v>
      </c>
      <c r="B10" s="7" t="n">
        <v>0</v>
      </c>
    </row>
    <row r="11" spans="1:4">
      <c r="A11" s="4" t="s">
        <v>604</v>
      </c>
      <c r="B11" s="8" t="n">
        <v>9.6</v>
      </c>
      <c r="C11" s="8" t="n">
        <v>10.51</v>
      </c>
    </row>
    <row r="12" spans="1:4">
      <c r="A12" s="4" t="s">
        <v>605</v>
      </c>
    </row>
    <row r="13" spans="1:4">
      <c r="A13" s="3" t="s">
        <v>286</v>
      </c>
    </row>
    <row r="14" spans="1:4">
      <c r="A14" s="4" t="s">
        <v>606</v>
      </c>
      <c r="B14" s="7" t="n">
        <v>3500000</v>
      </c>
      <c r="C14" s="7" t="n">
        <v>3300000</v>
      </c>
    </row>
    <row r="15" spans="1:4">
      <c r="A15" s="4" t="s">
        <v>21</v>
      </c>
    </row>
    <row r="16" spans="1:4">
      <c r="A16" s="3" t="s">
        <v>286</v>
      </c>
    </row>
    <row r="17" spans="1:4">
      <c r="A17" s="4" t="s">
        <v>597</v>
      </c>
      <c r="C17" s="5" t="n">
        <v>480000</v>
      </c>
    </row>
    <row r="18" spans="1:4">
      <c r="A18" s="4" t="s">
        <v>607</v>
      </c>
      <c r="B18" s="5" t="n">
        <v>0</v>
      </c>
      <c r="C18" s="5" t="n">
        <v>5011</v>
      </c>
    </row>
    <row r="19" spans="1:4">
      <c r="A19" s="4" t="s">
        <v>608</v>
      </c>
    </row>
    <row r="20" spans="1:4">
      <c r="A20" s="3" t="s">
        <v>286</v>
      </c>
    </row>
    <row r="21" spans="1:4">
      <c r="A21" s="4" t="s">
        <v>609</v>
      </c>
      <c r="B21" s="5" t="n">
        <v>5000000</v>
      </c>
      <c r="D21" s="5" t="n">
        <v>5000000</v>
      </c>
    </row>
    <row r="22" spans="1:4">
      <c r="A22" s="4" t="s">
        <v>610</v>
      </c>
      <c r="B22" s="5" t="n">
        <v>1120778</v>
      </c>
      <c r="D22" s="5" t="n">
        <v>1271154</v>
      </c>
    </row>
    <row r="23" spans="1:4">
      <c r="A23" s="4" t="s">
        <v>289</v>
      </c>
    </row>
    <row r="24" spans="1:4">
      <c r="A24" s="3" t="s">
        <v>286</v>
      </c>
    </row>
    <row r="25" spans="1:4">
      <c r="A25" s="4" t="s">
        <v>611</v>
      </c>
      <c r="B25" s="4" t="s">
        <v>612</v>
      </c>
    </row>
    <row r="26" spans="1:4">
      <c r="A26" s="4" t="s">
        <v>613</v>
      </c>
      <c r="B26" s="5" t="n">
        <v>245975</v>
      </c>
    </row>
    <row r="27" spans="1:4">
      <c r="A27" s="4" t="s">
        <v>614</v>
      </c>
      <c r="B27" s="7" t="n">
        <v>300000</v>
      </c>
      <c r="C27" s="7" t="n">
        <v>0</v>
      </c>
    </row>
    <row r="28" spans="1:4">
      <c r="A28" s="4" t="s">
        <v>615</v>
      </c>
    </row>
    <row r="29" spans="1:4">
      <c r="A29" s="3" t="s">
        <v>286</v>
      </c>
    </row>
    <row r="30" spans="1:4">
      <c r="A30" s="4" t="s">
        <v>616</v>
      </c>
      <c r="B30" s="5" t="n">
        <v>191255</v>
      </c>
      <c r="C30" s="5" t="n">
        <v>113955</v>
      </c>
    </row>
    <row r="31" spans="1:4">
      <c r="A31" s="4" t="s">
        <v>617</v>
      </c>
      <c r="B31" s="5" t="n">
        <v>43252</v>
      </c>
      <c r="C31" s="5" t="n">
        <v>46319</v>
      </c>
    </row>
    <row r="32" spans="1:4">
      <c r="A32" s="4" t="s">
        <v>618</v>
      </c>
    </row>
    <row r="33" spans="1:4">
      <c r="A33" s="3" t="s">
        <v>286</v>
      </c>
    </row>
    <row r="34" spans="1:4">
      <c r="A34" s="4" t="s">
        <v>611</v>
      </c>
      <c r="B34" s="4" t="s">
        <v>619</v>
      </c>
    </row>
    <row r="35" spans="1:4">
      <c r="A35" s="4" t="s">
        <v>620</v>
      </c>
    </row>
    <row r="36" spans="1:4">
      <c r="A36" s="3" t="s">
        <v>286</v>
      </c>
    </row>
    <row r="37" spans="1:4">
      <c r="A37" s="4" t="s">
        <v>616</v>
      </c>
      <c r="B37" s="5" t="n">
        <v>30660</v>
      </c>
    </row>
    <row r="38" spans="1:4">
      <c r="A38" s="4" t="s">
        <v>292</v>
      </c>
    </row>
    <row r="39" spans="1:4">
      <c r="A39" s="3" t="s">
        <v>286</v>
      </c>
    </row>
    <row r="40" spans="1:4">
      <c r="A40" s="4" t="s">
        <v>611</v>
      </c>
      <c r="B40" s="4" t="s">
        <v>612</v>
      </c>
    </row>
    <row r="41" spans="1:4">
      <c r="A41" s="4" t="s">
        <v>621</v>
      </c>
      <c r="C41" s="7" t="n">
        <v>0</v>
      </c>
    </row>
    <row r="42" spans="1:4">
      <c r="A42" s="4" t="s">
        <v>613</v>
      </c>
      <c r="B42" s="5" t="n">
        <v>28301</v>
      </c>
      <c r="C42" s="5" t="n">
        <v>11559</v>
      </c>
    </row>
    <row r="43" spans="1:4">
      <c r="A43" s="4" t="s">
        <v>622</v>
      </c>
    </row>
    <row r="44" spans="1:4">
      <c r="A44" s="3" t="s">
        <v>286</v>
      </c>
    </row>
    <row r="45" spans="1:4">
      <c r="A45" s="4" t="s">
        <v>598</v>
      </c>
      <c r="C45" s="4" t="s">
        <v>533</v>
      </c>
    </row>
    <row r="46" spans="1:4">
      <c r="A46" s="4" t="s">
        <v>623</v>
      </c>
    </row>
    <row r="47" spans="1:4">
      <c r="A47" s="3" t="s">
        <v>286</v>
      </c>
    </row>
    <row r="48" spans="1:4">
      <c r="A48" s="4" t="s">
        <v>616</v>
      </c>
      <c r="B48" s="5" t="n">
        <v>54720</v>
      </c>
      <c r="C48" s="5" t="n">
        <v>41396</v>
      </c>
    </row>
    <row r="49" spans="1:4">
      <c r="A49" s="4" t="s">
        <v>624</v>
      </c>
    </row>
    <row r="50" spans="1:4">
      <c r="A50" s="3" t="s">
        <v>286</v>
      </c>
    </row>
    <row r="51" spans="1:4">
      <c r="A51" s="4" t="s">
        <v>597</v>
      </c>
      <c r="B51" s="5" t="n">
        <v>0</v>
      </c>
    </row>
    <row r="52" spans="1:4">
      <c r="A52" s="4" t="s">
        <v>625</v>
      </c>
    </row>
    <row r="53" spans="1:4">
      <c r="A53" s="3" t="s">
        <v>286</v>
      </c>
    </row>
    <row r="54" spans="1:4">
      <c r="A54" s="4" t="s">
        <v>614</v>
      </c>
      <c r="C54" s="7" t="n">
        <v>0</v>
      </c>
    </row>
    <row r="55" spans="1:4">
      <c r="A55" s="4" t="s">
        <v>626</v>
      </c>
    </row>
    <row r="56" spans="1:4">
      <c r="A56" s="3" t="s">
        <v>286</v>
      </c>
    </row>
    <row r="57" spans="1:4">
      <c r="A57" s="4" t="s">
        <v>601</v>
      </c>
      <c r="C57" s="8" t="n">
        <v>9.65</v>
      </c>
    </row>
    <row r="58" spans="1:4">
      <c r="A58" s="4" t="s">
        <v>627</v>
      </c>
    </row>
    <row r="59" spans="1:4">
      <c r="A59" s="3" t="s">
        <v>286</v>
      </c>
    </row>
    <row r="60" spans="1:4">
      <c r="A60" s="4" t="s">
        <v>597</v>
      </c>
      <c r="C60" s="5" t="n">
        <v>19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1</v>
      </c>
    </row>
    <row r="3" spans="1:3">
      <c r="A3" s="3" t="s">
        <v>286</v>
      </c>
    </row>
    <row r="4" spans="1:3">
      <c r="A4" s="4" t="s">
        <v>598</v>
      </c>
      <c r="C4" s="4" t="s">
        <v>465</v>
      </c>
    </row>
    <row r="5" spans="1:3">
      <c r="A5" s="4" t="s">
        <v>292</v>
      </c>
    </row>
    <row r="6" spans="1:3">
      <c r="A6" s="3" t="s">
        <v>286</v>
      </c>
    </row>
    <row r="7" spans="1:3">
      <c r="A7" s="4" t="s">
        <v>629</v>
      </c>
      <c r="B7" s="4" t="s">
        <v>612</v>
      </c>
    </row>
    <row r="8" spans="1:3">
      <c r="A8" s="3" t="s">
        <v>630</v>
      </c>
    </row>
    <row r="9" spans="1:3">
      <c r="A9" s="4" t="s">
        <v>631</v>
      </c>
      <c r="B9" s="5" t="n">
        <v>22798</v>
      </c>
    </row>
    <row r="10" spans="1:3">
      <c r="A10" s="4" t="s">
        <v>632</v>
      </c>
      <c r="B10" s="5" t="n">
        <v>28301</v>
      </c>
      <c r="C10" s="5" t="n">
        <v>11559</v>
      </c>
    </row>
    <row r="11" spans="1:3">
      <c r="A11" s="4" t="s">
        <v>633</v>
      </c>
      <c r="B11" s="5" t="n">
        <v>-4053</v>
      </c>
    </row>
    <row r="12" spans="1:3">
      <c r="A12" s="4" t="s">
        <v>634</v>
      </c>
      <c r="B12" s="5" t="n">
        <v>-648</v>
      </c>
      <c r="C12" s="5" t="n">
        <v>0</v>
      </c>
    </row>
    <row r="13" spans="1:3">
      <c r="A13" s="4" t="s">
        <v>631</v>
      </c>
      <c r="B13" s="5" t="n">
        <v>46398</v>
      </c>
    </row>
    <row r="14" spans="1:3">
      <c r="A14" s="3" t="s">
        <v>635</v>
      </c>
    </row>
    <row r="15" spans="1:3">
      <c r="A15" s="4" t="s">
        <v>636</v>
      </c>
      <c r="B15" s="8" t="n">
        <v>23.5</v>
      </c>
    </row>
    <row r="16" spans="1:3">
      <c r="A16" s="4" t="s">
        <v>637</v>
      </c>
      <c r="B16" s="11" t="n">
        <v>15.9</v>
      </c>
    </row>
    <row r="17" spans="1:3">
      <c r="A17" s="4" t="s">
        <v>638</v>
      </c>
      <c r="B17" s="11" t="n">
        <v>32.21</v>
      </c>
    </row>
    <row r="18" spans="1:3">
      <c r="A18" s="4" t="s">
        <v>639</v>
      </c>
      <c r="B18" s="11" t="n">
        <v>21.65</v>
      </c>
    </row>
    <row r="19" spans="1:3">
      <c r="A19" s="4" t="s">
        <v>636</v>
      </c>
      <c r="B19" s="8" t="n">
        <v>18.13</v>
      </c>
    </row>
    <row r="20" spans="1:3">
      <c r="A20" s="4" t="s">
        <v>289</v>
      </c>
    </row>
    <row r="21" spans="1:3">
      <c r="A21" s="3" t="s">
        <v>286</v>
      </c>
    </row>
    <row r="22" spans="1:3">
      <c r="A22" s="4" t="s">
        <v>629</v>
      </c>
      <c r="B22" s="4" t="s">
        <v>612</v>
      </c>
    </row>
    <row r="23" spans="1:3">
      <c r="A23" s="3" t="s">
        <v>630</v>
      </c>
    </row>
    <row r="24" spans="1:3">
      <c r="A24" s="4" t="s">
        <v>631</v>
      </c>
      <c r="B24" s="5" t="n">
        <v>331510</v>
      </c>
    </row>
    <row r="25" spans="1:3">
      <c r="A25" s="4" t="s">
        <v>632</v>
      </c>
      <c r="B25" s="5" t="n">
        <v>245975</v>
      </c>
    </row>
    <row r="26" spans="1:3">
      <c r="A26" s="4" t="s">
        <v>633</v>
      </c>
      <c r="B26" s="5" t="n">
        <v>-100384</v>
      </c>
    </row>
    <row r="27" spans="1:3">
      <c r="A27" s="4" t="s">
        <v>634</v>
      </c>
      <c r="B27" s="5" t="n">
        <v>-43252</v>
      </c>
    </row>
    <row r="28" spans="1:3">
      <c r="A28" s="4" t="s">
        <v>631</v>
      </c>
      <c r="B28" s="5" t="n">
        <v>433849</v>
      </c>
    </row>
    <row r="29" spans="1:3">
      <c r="A29" s="3" t="s">
        <v>635</v>
      </c>
    </row>
    <row r="30" spans="1:3">
      <c r="A30" s="4" t="s">
        <v>636</v>
      </c>
      <c r="B30" s="8" t="n">
        <v>23.45</v>
      </c>
    </row>
    <row r="31" spans="1:3">
      <c r="A31" s="4" t="s">
        <v>637</v>
      </c>
      <c r="B31" s="11" t="n">
        <v>15.78</v>
      </c>
    </row>
    <row r="32" spans="1:3">
      <c r="A32" s="4" t="s">
        <v>638</v>
      </c>
      <c r="B32" s="11" t="n">
        <v>27.74</v>
      </c>
    </row>
    <row r="33" spans="1:3">
      <c r="A33" s="4" t="s">
        <v>639</v>
      </c>
      <c r="B33" s="11" t="n">
        <v>18.8</v>
      </c>
    </row>
    <row r="34" spans="1:3">
      <c r="A34" s="4" t="s">
        <v>636</v>
      </c>
      <c r="B34" s="8" t="n">
        <v>18.57</v>
      </c>
    </row>
    <row r="35" spans="1:3">
      <c r="A35" s="4" t="s">
        <v>614</v>
      </c>
      <c r="B35" s="9" t="n">
        <v>0.3</v>
      </c>
      <c r="C35" s="7" t="n">
        <v>0</v>
      </c>
    </row>
    <row r="36" spans="1:3">
      <c r="A36" s="4" t="s">
        <v>640</v>
      </c>
    </row>
    <row r="37" spans="1:3">
      <c r="A37" s="3" t="s">
        <v>286</v>
      </c>
    </row>
    <row r="38" spans="1:3">
      <c r="A38" s="4" t="s">
        <v>616</v>
      </c>
      <c r="B38" s="5" t="n">
        <v>191255</v>
      </c>
      <c r="C38" s="5" t="n">
        <v>113955</v>
      </c>
    </row>
    <row r="39" spans="1:3">
      <c r="A39" s="3" t="s">
        <v>635</v>
      </c>
    </row>
    <row r="40" spans="1:3">
      <c r="A40" s="4" t="s">
        <v>617</v>
      </c>
      <c r="B40" s="5" t="n">
        <v>-43252</v>
      </c>
      <c r="C40" s="5" t="n">
        <v>-46319</v>
      </c>
    </row>
    <row r="41" spans="1:3">
      <c r="A41" s="4" t="s">
        <v>641</v>
      </c>
    </row>
    <row r="42" spans="1:3">
      <c r="A42" s="3" t="s">
        <v>286</v>
      </c>
    </row>
    <row r="43" spans="1:3">
      <c r="A43" s="4" t="s">
        <v>616</v>
      </c>
      <c r="B43" s="5" t="n">
        <v>54720</v>
      </c>
      <c r="C43" s="5" t="n">
        <v>413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81</v>
      </c>
    </row>
    <row r="3" spans="1:3">
      <c r="A3" s="3" t="s">
        <v>286</v>
      </c>
    </row>
    <row r="4" spans="1:3">
      <c r="A4" s="4" t="s">
        <v>598</v>
      </c>
      <c r="C4" s="4" t="s">
        <v>465</v>
      </c>
    </row>
    <row r="5" spans="1:3">
      <c r="A5" s="4" t="s">
        <v>289</v>
      </c>
    </row>
    <row r="6" spans="1:3">
      <c r="A6" s="3" t="s">
        <v>630</v>
      </c>
    </row>
    <row r="7" spans="1:3">
      <c r="A7" s="4" t="s">
        <v>631</v>
      </c>
      <c r="B7" s="5" t="n">
        <v>331510</v>
      </c>
    </row>
    <row r="8" spans="1:3">
      <c r="A8" s="4" t="s">
        <v>632</v>
      </c>
      <c r="B8" s="5" t="n">
        <v>245975</v>
      </c>
    </row>
    <row r="9" spans="1:3">
      <c r="A9" s="4" t="s">
        <v>633</v>
      </c>
      <c r="B9" s="5" t="n">
        <v>-100384</v>
      </c>
    </row>
    <row r="10" spans="1:3">
      <c r="A10" s="4" t="s">
        <v>634</v>
      </c>
      <c r="B10" s="5" t="n">
        <v>-43252</v>
      </c>
    </row>
    <row r="11" spans="1:3">
      <c r="A11" s="4" t="s">
        <v>631</v>
      </c>
      <c r="B11" s="5" t="n">
        <v>433849</v>
      </c>
    </row>
    <row r="12" spans="1:3">
      <c r="A12" s="3" t="s">
        <v>635</v>
      </c>
    </row>
    <row r="13" spans="1:3">
      <c r="A13" s="4" t="s">
        <v>636</v>
      </c>
      <c r="B13" s="8" t="n">
        <v>23.45</v>
      </c>
    </row>
    <row r="14" spans="1:3">
      <c r="A14" s="4" t="s">
        <v>637</v>
      </c>
      <c r="B14" s="11" t="n">
        <v>15.78</v>
      </c>
    </row>
    <row r="15" spans="1:3">
      <c r="A15" s="4" t="s">
        <v>638</v>
      </c>
      <c r="B15" s="11" t="n">
        <v>27.74</v>
      </c>
    </row>
    <row r="16" spans="1:3">
      <c r="A16" s="4" t="s">
        <v>639</v>
      </c>
      <c r="B16" s="11" t="n">
        <v>18.8</v>
      </c>
    </row>
    <row r="17" spans="1:3">
      <c r="A17" s="4" t="s">
        <v>636</v>
      </c>
      <c r="B17" s="8" t="n">
        <v>18.57</v>
      </c>
    </row>
    <row r="18" spans="1:3">
      <c r="A18" s="4" t="s">
        <v>292</v>
      </c>
    </row>
    <row r="19" spans="1:3">
      <c r="A19" s="3" t="s">
        <v>630</v>
      </c>
    </row>
    <row r="20" spans="1:3">
      <c r="A20" s="4" t="s">
        <v>631</v>
      </c>
      <c r="B20" s="5" t="n">
        <v>22798</v>
      </c>
    </row>
    <row r="21" spans="1:3">
      <c r="A21" s="4" t="s">
        <v>632</v>
      </c>
      <c r="B21" s="5" t="n">
        <v>28301</v>
      </c>
      <c r="C21" s="5" t="n">
        <v>11559</v>
      </c>
    </row>
    <row r="22" spans="1:3">
      <c r="A22" s="4" t="s">
        <v>633</v>
      </c>
      <c r="B22" s="5" t="n">
        <v>-4053</v>
      </c>
    </row>
    <row r="23" spans="1:3">
      <c r="A23" s="4" t="s">
        <v>634</v>
      </c>
      <c r="B23" s="5" t="n">
        <v>-648</v>
      </c>
      <c r="C23" s="5" t="n">
        <v>0</v>
      </c>
    </row>
    <row r="24" spans="1:3">
      <c r="A24" s="4" t="s">
        <v>631</v>
      </c>
      <c r="B24" s="5" t="n">
        <v>46398</v>
      </c>
    </row>
    <row r="25" spans="1:3">
      <c r="A25" s="3" t="s">
        <v>635</v>
      </c>
    </row>
    <row r="26" spans="1:3">
      <c r="A26" s="4" t="s">
        <v>636</v>
      </c>
      <c r="B26" s="8" t="n">
        <v>23.5</v>
      </c>
    </row>
    <row r="27" spans="1:3">
      <c r="A27" s="4" t="s">
        <v>637</v>
      </c>
      <c r="B27" s="11" t="n">
        <v>15.9</v>
      </c>
    </row>
    <row r="28" spans="1:3">
      <c r="A28" s="4" t="s">
        <v>638</v>
      </c>
      <c r="B28" s="11" t="n">
        <v>32.21</v>
      </c>
    </row>
    <row r="29" spans="1:3">
      <c r="A29" s="4" t="s">
        <v>639</v>
      </c>
      <c r="B29" s="11" t="n">
        <v>21.65</v>
      </c>
    </row>
    <row r="30" spans="1:3">
      <c r="A30" s="4" t="s">
        <v>636</v>
      </c>
      <c r="B30" s="8" t="n">
        <v>18.13</v>
      </c>
    </row>
    <row r="31" spans="1:3">
      <c r="A31" s="4" t="s">
        <v>643</v>
      </c>
      <c r="C3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8"/>
  </cols>
  <sheetData>
    <row r="1" spans="1:4">
      <c r="A1" s="1" t="s">
        <v>644</v>
      </c>
      <c r="B1" s="2" t="s">
        <v>1</v>
      </c>
      <c r="D1" s="2" t="s">
        <v>438</v>
      </c>
    </row>
    <row r="2" spans="1:4">
      <c r="B2" s="2" t="s">
        <v>2</v>
      </c>
      <c r="C2" s="2" t="s">
        <v>81</v>
      </c>
      <c r="D2" s="2" t="s">
        <v>25</v>
      </c>
    </row>
    <row r="3" spans="1:4">
      <c r="A3" s="3" t="s">
        <v>190</v>
      </c>
    </row>
    <row r="4" spans="1:4">
      <c r="A4" s="4" t="s">
        <v>604</v>
      </c>
      <c r="B4" s="8" t="n">
        <v>9.6</v>
      </c>
      <c r="C4" s="8" t="n">
        <v>10.51</v>
      </c>
    </row>
    <row r="5" spans="1:4">
      <c r="A5" s="4" t="s">
        <v>645</v>
      </c>
      <c r="B5" s="7" t="n">
        <v>0</v>
      </c>
      <c r="D5" s="7" t="n">
        <v>0</v>
      </c>
    </row>
    <row r="6" spans="1:4">
      <c r="A6" s="4" t="s">
        <v>646</v>
      </c>
      <c r="B6" s="4" t="s">
        <v>647</v>
      </c>
      <c r="D6" s="4" t="s">
        <v>648</v>
      </c>
    </row>
    <row r="7" spans="1:4">
      <c r="A7" s="3" t="s">
        <v>649</v>
      </c>
    </row>
    <row r="8" spans="1:4">
      <c r="A8" s="4" t="s">
        <v>650</v>
      </c>
      <c r="B8" s="5" t="n">
        <v>1015627</v>
      </c>
    </row>
    <row r="9" spans="1:4">
      <c r="A9" s="4" t="s">
        <v>651</v>
      </c>
      <c r="B9" s="5" t="n">
        <v>0</v>
      </c>
    </row>
    <row r="10" spans="1:4">
      <c r="A10" s="4" t="s">
        <v>652</v>
      </c>
      <c r="B10" s="5" t="n">
        <v>0</v>
      </c>
      <c r="C10" s="5" t="n">
        <v>-50000</v>
      </c>
    </row>
    <row r="11" spans="1:4">
      <c r="A11" s="4" t="s">
        <v>653</v>
      </c>
      <c r="B11" s="5" t="n">
        <v>0</v>
      </c>
    </row>
    <row r="12" spans="1:4">
      <c r="A12" s="4" t="s">
        <v>654</v>
      </c>
      <c r="B12" s="5" t="n">
        <v>-80000</v>
      </c>
    </row>
    <row r="13" spans="1:4">
      <c r="A13" s="4" t="s">
        <v>650</v>
      </c>
      <c r="B13" s="5" t="n">
        <v>935627</v>
      </c>
      <c r="D13" s="5" t="n">
        <v>1015627</v>
      </c>
    </row>
    <row r="14" spans="1:4">
      <c r="A14" s="3" t="s">
        <v>655</v>
      </c>
    </row>
    <row r="15" spans="1:4">
      <c r="A15" s="4" t="s">
        <v>656</v>
      </c>
      <c r="B15" s="8" t="n">
        <v>23.55</v>
      </c>
    </row>
    <row r="16" spans="1:4">
      <c r="A16" s="4" t="s">
        <v>657</v>
      </c>
      <c r="B16" s="5" t="n">
        <v>0</v>
      </c>
    </row>
    <row r="17" spans="1:4">
      <c r="A17" s="4" t="s">
        <v>658</v>
      </c>
      <c r="B17" s="5" t="n">
        <v>0</v>
      </c>
    </row>
    <row r="18" spans="1:4">
      <c r="A18" s="4" t="s">
        <v>659</v>
      </c>
      <c r="B18" s="5" t="n">
        <v>0</v>
      </c>
    </row>
    <row r="19" spans="1:4">
      <c r="A19" s="4" t="s">
        <v>660</v>
      </c>
      <c r="B19" s="11" t="n">
        <v>29.39</v>
      </c>
    </row>
    <row r="20" spans="1:4">
      <c r="A20" s="4" t="s">
        <v>656</v>
      </c>
      <c r="B20" s="11" t="n">
        <v>23.05</v>
      </c>
      <c r="D20" s="8" t="n">
        <v>23.55</v>
      </c>
    </row>
    <row r="21" spans="1:4">
      <c r="A21" s="3" t="s">
        <v>661</v>
      </c>
    </row>
    <row r="22" spans="1:4">
      <c r="A22" s="4" t="s">
        <v>636</v>
      </c>
      <c r="B22" s="11" t="n">
        <v>9.890000000000001</v>
      </c>
    </row>
    <row r="23" spans="1:4">
      <c r="A23" s="4" t="s">
        <v>637</v>
      </c>
      <c r="B23" s="5" t="n">
        <v>0</v>
      </c>
      <c r="C23" s="8" t="n">
        <v>9.6</v>
      </c>
    </row>
    <row r="24" spans="1:4">
      <c r="A24" s="4" t="s">
        <v>662</v>
      </c>
      <c r="B24" s="5" t="n">
        <v>0</v>
      </c>
    </row>
    <row r="25" spans="1:4">
      <c r="A25" s="4" t="s">
        <v>639</v>
      </c>
      <c r="B25" s="5" t="n">
        <v>0</v>
      </c>
    </row>
    <row r="26" spans="1:4">
      <c r="A26" s="4" t="s">
        <v>663</v>
      </c>
      <c r="B26" s="11" t="n">
        <v>8.69</v>
      </c>
    </row>
    <row r="27" spans="1:4">
      <c r="A27" s="4" t="s">
        <v>636</v>
      </c>
      <c r="B27" s="7" t="n">
        <v>10</v>
      </c>
      <c r="D27" s="8" t="n">
        <v>9.890000000000001</v>
      </c>
    </row>
    <row r="28" spans="1:4">
      <c r="A28" s="4" t="s">
        <v>664</v>
      </c>
      <c r="B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18"/>
    <col customWidth="1" max="6" min="6" width="50"/>
    <col customWidth="1" max="7" min="7" width="42"/>
  </cols>
  <sheetData>
    <row r="1" spans="1:7">
      <c r="A1" s="1" t="s">
        <v>111</v>
      </c>
      <c r="B1" s="2" t="s">
        <v>112</v>
      </c>
      <c r="C1" s="2" t="s">
        <v>113</v>
      </c>
      <c r="D1" s="2" t="s">
        <v>57</v>
      </c>
      <c r="E1" s="2" t="s">
        <v>58</v>
      </c>
      <c r="F1" s="2" t="s">
        <v>114</v>
      </c>
      <c r="G1" s="2" t="s">
        <v>115</v>
      </c>
    </row>
    <row r="2" spans="1:7">
      <c r="A2" s="4" t="s">
        <v>116</v>
      </c>
      <c r="B2" s="7" t="n">
        <v>885803</v>
      </c>
      <c r="C2" s="7" t="n">
        <v>3737</v>
      </c>
      <c r="D2" s="7" t="n">
        <v>500337</v>
      </c>
      <c r="E2" s="7" t="n">
        <v>370168</v>
      </c>
      <c r="F2" s="7" t="n">
        <v>874242</v>
      </c>
      <c r="G2" s="7" t="n">
        <v>11561</v>
      </c>
    </row>
    <row r="3" spans="1:7">
      <c r="A3" s="3" t="s">
        <v>117</v>
      </c>
    </row>
    <row r="4" spans="1:7">
      <c r="A4" s="4" t="s">
        <v>118</v>
      </c>
      <c r="B4" s="5" t="n">
        <v>12</v>
      </c>
      <c r="C4" s="5" t="n">
        <v>12</v>
      </c>
      <c r="D4" s="5" t="n">
        <v>0</v>
      </c>
      <c r="E4" s="5" t="n">
        <v>0</v>
      </c>
      <c r="F4" s="5" t="n">
        <v>12</v>
      </c>
      <c r="G4" s="5" t="n">
        <v>0</v>
      </c>
    </row>
    <row r="5" spans="1:7">
      <c r="A5" s="4" t="s">
        <v>119</v>
      </c>
      <c r="B5" s="5" t="n">
        <v>-2819</v>
      </c>
      <c r="C5" s="5" t="n">
        <v>-14</v>
      </c>
      <c r="D5" s="5" t="n">
        <v>-1861</v>
      </c>
      <c r="E5" s="5" t="n">
        <v>-944</v>
      </c>
      <c r="F5" s="5" t="n">
        <v>-2819</v>
      </c>
      <c r="G5" s="5" t="n">
        <v>0</v>
      </c>
    </row>
    <row r="6" spans="1:7">
      <c r="A6" s="4" t="s">
        <v>120</v>
      </c>
      <c r="B6" s="5" t="n">
        <v>-3290</v>
      </c>
      <c r="C6" s="5" t="n">
        <v>0</v>
      </c>
      <c r="D6" s="5" t="n">
        <v>-3290</v>
      </c>
      <c r="E6" s="5" t="n">
        <v>0</v>
      </c>
      <c r="F6" s="5" t="n">
        <v>-3290</v>
      </c>
      <c r="G6" s="5" t="n">
        <v>0</v>
      </c>
    </row>
    <row r="7" spans="1:7">
      <c r="A7" s="4" t="s">
        <v>121</v>
      </c>
      <c r="B7" s="5" t="n">
        <v>1267</v>
      </c>
      <c r="C7" s="5" t="n">
        <v>0</v>
      </c>
      <c r="D7" s="5" t="n">
        <v>0</v>
      </c>
      <c r="E7" s="5" t="n">
        <v>0</v>
      </c>
      <c r="F7" s="5" t="n">
        <v>0</v>
      </c>
      <c r="G7" s="5" t="n">
        <v>1267</v>
      </c>
    </row>
    <row r="8" spans="1:7">
      <c r="A8" s="4" t="s">
        <v>122</v>
      </c>
      <c r="B8" s="5" t="n">
        <v>780</v>
      </c>
    </row>
    <row r="9" spans="1:7">
      <c r="A9" s="4" t="s">
        <v>102</v>
      </c>
      <c r="B9" s="5" t="n">
        <v>-7220</v>
      </c>
      <c r="C9" s="5" t="n">
        <v>0</v>
      </c>
      <c r="D9" s="5" t="n">
        <v>0</v>
      </c>
      <c r="E9" s="5" t="n">
        <v>-7220</v>
      </c>
      <c r="F9" s="5" t="n">
        <v>-7220</v>
      </c>
      <c r="G9" s="5" t="n">
        <v>0</v>
      </c>
    </row>
    <row r="10" spans="1:7">
      <c r="A10" s="4" t="s">
        <v>123</v>
      </c>
      <c r="B10" s="5" t="n">
        <v>880333</v>
      </c>
      <c r="C10" s="5" t="n">
        <v>3735</v>
      </c>
      <c r="D10" s="5" t="n">
        <v>501766</v>
      </c>
      <c r="E10" s="5" t="n">
        <v>362004</v>
      </c>
      <c r="F10" s="5" t="n">
        <v>867505</v>
      </c>
      <c r="G10" s="5" t="n">
        <v>12828</v>
      </c>
    </row>
    <row r="11" spans="1:7">
      <c r="A11" s="4" t="s">
        <v>124</v>
      </c>
      <c r="B11" s="5" t="n">
        <v>844257</v>
      </c>
      <c r="C11" s="5" t="n">
        <v>3736</v>
      </c>
      <c r="D11" s="5" t="n">
        <v>503316</v>
      </c>
      <c r="E11" s="5" t="n">
        <v>324272</v>
      </c>
      <c r="F11" s="5" t="n">
        <v>831324</v>
      </c>
      <c r="G11" s="5" t="n">
        <v>12933</v>
      </c>
    </row>
    <row r="12" spans="1:7">
      <c r="A12" s="3" t="s">
        <v>117</v>
      </c>
    </row>
    <row r="13" spans="1:7">
      <c r="A13" s="4" t="s">
        <v>118</v>
      </c>
      <c r="B13" s="5" t="n">
        <v>21</v>
      </c>
      <c r="C13" s="5" t="n">
        <v>21</v>
      </c>
      <c r="D13" s="5" t="n">
        <v>0</v>
      </c>
      <c r="E13" s="5" t="n">
        <v>0</v>
      </c>
      <c r="F13" s="5" t="n">
        <v>21</v>
      </c>
      <c r="G13" s="5" t="n">
        <v>0</v>
      </c>
    </row>
    <row r="14" spans="1:7">
      <c r="A14" s="4" t="s">
        <v>119</v>
      </c>
      <c r="B14" s="5" t="n">
        <v>-16503</v>
      </c>
      <c r="C14" s="5" t="n">
        <v>-118</v>
      </c>
      <c r="D14" s="5" t="n">
        <v>-16090</v>
      </c>
      <c r="E14" s="5" t="n">
        <v>-295</v>
      </c>
      <c r="F14" s="5" t="n">
        <v>-16503</v>
      </c>
      <c r="G14" s="5" t="n">
        <v>0</v>
      </c>
    </row>
    <row r="15" spans="1:7">
      <c r="A15" s="4" t="s">
        <v>120</v>
      </c>
      <c r="B15" s="5" t="n">
        <v>-3478</v>
      </c>
      <c r="C15" s="5" t="n">
        <v>0</v>
      </c>
      <c r="D15" s="5" t="n">
        <v>-3478</v>
      </c>
      <c r="E15" s="5" t="n">
        <v>0</v>
      </c>
      <c r="F15" s="5" t="n">
        <v>3478</v>
      </c>
      <c r="G15" s="5" t="n">
        <v>0</v>
      </c>
    </row>
    <row r="16" spans="1:7">
      <c r="A16" s="4" t="s">
        <v>125</v>
      </c>
      <c r="B16" s="5" t="n">
        <v>-7896</v>
      </c>
      <c r="C16" s="5" t="n">
        <v>0</v>
      </c>
      <c r="D16" s="5" t="n">
        <v>-7896</v>
      </c>
      <c r="E16" s="5" t="n">
        <v>0</v>
      </c>
      <c r="F16" s="5" t="n">
        <v>7896</v>
      </c>
      <c r="G16" s="5" t="n">
        <v>0</v>
      </c>
    </row>
    <row r="17" spans="1:7">
      <c r="A17" s="4" t="s">
        <v>121</v>
      </c>
      <c r="B17" s="5" t="n">
        <v>-11176</v>
      </c>
      <c r="C17" s="5" t="n">
        <v>0</v>
      </c>
      <c r="D17" s="5" t="n">
        <v>0</v>
      </c>
      <c r="E17" s="5" t="n">
        <v>0</v>
      </c>
      <c r="F17" s="5" t="n">
        <v>0</v>
      </c>
      <c r="G17" s="5" t="n">
        <v>-11176</v>
      </c>
    </row>
    <row r="18" spans="1:7">
      <c r="A18" s="4" t="s">
        <v>122</v>
      </c>
      <c r="B18" s="5" t="n">
        <v>-4106</v>
      </c>
    </row>
    <row r="19" spans="1:7">
      <c r="A19" s="4" t="s">
        <v>102</v>
      </c>
      <c r="B19" s="5" t="n">
        <v>-269235</v>
      </c>
      <c r="C19" s="5" t="n">
        <v>0</v>
      </c>
      <c r="D19" s="5" t="n">
        <v>0</v>
      </c>
      <c r="E19" s="5" t="n">
        <v>-269235</v>
      </c>
      <c r="F19" s="5" t="n">
        <v>-269235</v>
      </c>
      <c r="G19" s="5" t="n">
        <v>0</v>
      </c>
    </row>
    <row r="20" spans="1:7">
      <c r="A20" s="4" t="s">
        <v>126</v>
      </c>
      <c r="B20" s="7" t="n">
        <v>558738</v>
      </c>
      <c r="C20" s="7" t="n">
        <v>3639</v>
      </c>
      <c r="D20" s="7" t="n">
        <v>498600</v>
      </c>
      <c r="E20" s="7" t="n">
        <v>54742</v>
      </c>
      <c r="F20" s="7" t="n">
        <v>556981</v>
      </c>
      <c r="G20" s="7" t="n">
        <v>17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1</v>
      </c>
    </row>
    <row r="3" spans="1:3">
      <c r="A3" s="3" t="s">
        <v>286</v>
      </c>
    </row>
    <row r="4" spans="1:3">
      <c r="A4" s="4" t="s">
        <v>597</v>
      </c>
      <c r="B4" s="5" t="n">
        <v>0</v>
      </c>
    </row>
    <row r="5" spans="1:3">
      <c r="A5" s="4" t="s">
        <v>598</v>
      </c>
      <c r="C5" s="4" t="s">
        <v>465</v>
      </c>
    </row>
    <row r="6" spans="1:3">
      <c r="A6" s="4" t="s">
        <v>666</v>
      </c>
      <c r="C6" s="4" t="s">
        <v>600</v>
      </c>
    </row>
    <row r="7" spans="1:3">
      <c r="A7" s="4" t="s">
        <v>667</v>
      </c>
    </row>
    <row r="8" spans="1:3">
      <c r="A8" s="3" t="s">
        <v>286</v>
      </c>
    </row>
    <row r="9" spans="1:3">
      <c r="A9" s="4" t="s">
        <v>597</v>
      </c>
      <c r="C9" s="5" t="n">
        <v>48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668</v>
      </c>
      <c r="C1" s="2" t="s">
        <v>80</v>
      </c>
      <c r="F1" s="2" t="s">
        <v>1</v>
      </c>
    </row>
    <row r="2" spans="1:9">
      <c r="C2" s="2" t="s">
        <v>2</v>
      </c>
      <c r="E2" s="2" t="s">
        <v>81</v>
      </c>
      <c r="F2" s="2" t="s">
        <v>2</v>
      </c>
      <c r="H2" s="2" t="s">
        <v>81</v>
      </c>
      <c r="I2" s="2" t="s">
        <v>25</v>
      </c>
    </row>
    <row r="3" spans="1:9">
      <c r="A3" s="3" t="s">
        <v>669</v>
      </c>
    </row>
    <row r="4" spans="1:9">
      <c r="A4" s="4" t="s">
        <v>670</v>
      </c>
      <c r="C4" s="7" t="n">
        <v>70851000</v>
      </c>
      <c r="E4" s="7" t="n">
        <v>-63976000</v>
      </c>
      <c r="F4" s="7" t="n">
        <v>256723000</v>
      </c>
      <c r="H4" s="7" t="n">
        <v>-36445000</v>
      </c>
    </row>
    <row r="5" spans="1:9">
      <c r="A5" s="4" t="s">
        <v>274</v>
      </c>
      <c r="C5" s="5" t="n">
        <v>25000</v>
      </c>
      <c r="F5" s="5" t="n">
        <v>25000</v>
      </c>
      <c r="I5" s="7" t="n">
        <v>7180000</v>
      </c>
    </row>
    <row r="6" spans="1:9">
      <c r="A6" s="4" t="s">
        <v>381</v>
      </c>
      <c r="C6" s="5" t="n">
        <v>57776000</v>
      </c>
      <c r="F6" s="7" t="n">
        <v>57776000</v>
      </c>
      <c r="I6" s="5" t="n">
        <v>1203672000</v>
      </c>
    </row>
    <row r="7" spans="1:9">
      <c r="A7" s="4" t="s">
        <v>671</v>
      </c>
    </row>
    <row r="8" spans="1:9">
      <c r="A8" s="3" t="s">
        <v>669</v>
      </c>
    </row>
    <row r="9" spans="1:9">
      <c r="A9" s="4" t="s">
        <v>672</v>
      </c>
      <c r="F9" s="4" t="s">
        <v>544</v>
      </c>
    </row>
    <row r="10" spans="1:9">
      <c r="A10" s="4" t="s">
        <v>673</v>
      </c>
      <c r="F10" s="4" t="s">
        <v>674</v>
      </c>
    </row>
    <row r="11" spans="1:9">
      <c r="A11" s="4" t="s">
        <v>675</v>
      </c>
      <c r="F11" s="4" t="s">
        <v>676</v>
      </c>
    </row>
    <row r="12" spans="1:9">
      <c r="A12" s="4" t="s">
        <v>677</v>
      </c>
    </row>
    <row r="13" spans="1:9">
      <c r="A13" s="3" t="s">
        <v>669</v>
      </c>
    </row>
    <row r="14" spans="1:9">
      <c r="A14" s="4" t="s">
        <v>672</v>
      </c>
      <c r="F14" s="4" t="s">
        <v>544</v>
      </c>
    </row>
    <row r="15" spans="1:9">
      <c r="A15" s="4" t="s">
        <v>673</v>
      </c>
      <c r="F15" s="4" t="s">
        <v>674</v>
      </c>
    </row>
    <row r="16" spans="1:9">
      <c r="A16" s="4" t="s">
        <v>675</v>
      </c>
      <c r="F16" s="4" t="s">
        <v>676</v>
      </c>
    </row>
    <row r="17" spans="1:9">
      <c r="A17" s="4" t="s">
        <v>678</v>
      </c>
      <c r="C17" s="5" t="n">
        <v>0</v>
      </c>
      <c r="E17" s="5" t="n">
        <v>4000000</v>
      </c>
      <c r="F17" s="7" t="n">
        <v>0</v>
      </c>
      <c r="H17" s="5" t="n">
        <v>4000000</v>
      </c>
    </row>
    <row r="18" spans="1:9">
      <c r="A18" s="4" t="s">
        <v>679</v>
      </c>
      <c r="F18" s="4" t="s">
        <v>680</v>
      </c>
    </row>
    <row r="19" spans="1:9">
      <c r="A19" s="4" t="s">
        <v>681</v>
      </c>
      <c r="F19" s="4" t="s">
        <v>682</v>
      </c>
    </row>
    <row r="20" spans="1:9">
      <c r="A20" s="4" t="s">
        <v>109</v>
      </c>
      <c r="C20" s="5" t="n">
        <v>-1832000</v>
      </c>
      <c r="E20" s="5" t="n">
        <v>-8369000</v>
      </c>
      <c r="F20" s="7" t="n">
        <v>-10418000</v>
      </c>
      <c r="H20" s="5" t="n">
        <v>-17013000</v>
      </c>
    </row>
    <row r="21" spans="1:9">
      <c r="A21" s="4" t="s">
        <v>683</v>
      </c>
      <c r="C21" s="5" t="n">
        <v>2600000</v>
      </c>
      <c r="E21" s="5" t="n">
        <v>4400000</v>
      </c>
      <c r="F21" s="5" t="n">
        <v>11200000</v>
      </c>
      <c r="H21" s="5" t="n">
        <v>13100000</v>
      </c>
    </row>
    <row r="22" spans="1:9">
      <c r="A22" s="4" t="s">
        <v>684</v>
      </c>
    </row>
    <row r="23" spans="1:9">
      <c r="A23" s="3" t="s">
        <v>669</v>
      </c>
    </row>
    <row r="24" spans="1:9">
      <c r="A24" s="4" t="s">
        <v>109</v>
      </c>
      <c r="C24" s="5" t="n">
        <v>-800000</v>
      </c>
      <c r="E24" s="7" t="n">
        <v>0</v>
      </c>
      <c r="F24" s="5" t="n">
        <v>-800000</v>
      </c>
      <c r="H24" s="7" t="n">
        <v>0</v>
      </c>
    </row>
    <row r="25" spans="1:9">
      <c r="A25" s="4" t="s">
        <v>685</v>
      </c>
    </row>
    <row r="26" spans="1:9">
      <c r="A26" s="3" t="s">
        <v>669</v>
      </c>
    </row>
    <row r="27" spans="1:9">
      <c r="A27" s="4" t="s">
        <v>381</v>
      </c>
      <c r="C27" s="7" t="n">
        <v>35000000</v>
      </c>
      <c r="F27" s="7" t="n">
        <v>35000000</v>
      </c>
      <c r="I27" s="5" t="n">
        <v>39200000</v>
      </c>
    </row>
    <row r="28" spans="1:9">
      <c r="A28" s="4" t="s">
        <v>343</v>
      </c>
      <c r="C28" s="4" t="s">
        <v>686</v>
      </c>
      <c r="F28" s="4" t="s">
        <v>686</v>
      </c>
    </row>
    <row r="29" spans="1:9">
      <c r="A29" s="4" t="s">
        <v>687</v>
      </c>
    </row>
    <row r="30" spans="1:9">
      <c r="A30" s="3" t="s">
        <v>669</v>
      </c>
    </row>
    <row r="31" spans="1:9">
      <c r="A31" s="4" t="s">
        <v>688</v>
      </c>
      <c r="F31" s="7" t="n">
        <v>5000</v>
      </c>
    </row>
    <row r="32" spans="1:9">
      <c r="A32" s="4" t="s">
        <v>689</v>
      </c>
    </row>
    <row r="33" spans="1:9">
      <c r="A33" s="3" t="s">
        <v>669</v>
      </c>
    </row>
    <row r="34" spans="1:9">
      <c r="A34" s="4" t="s">
        <v>690</v>
      </c>
      <c r="C34" s="7" t="n">
        <v>6816000</v>
      </c>
      <c r="D34" s="4" t="s">
        <v>66</v>
      </c>
      <c r="F34" s="5" t="n">
        <v>6816000</v>
      </c>
      <c r="G34" s="4" t="s">
        <v>66</v>
      </c>
      <c r="I34" s="7" t="n">
        <v>6500000</v>
      </c>
    </row>
    <row r="35" spans="1:9">
      <c r="A35" s="4" t="s">
        <v>691</v>
      </c>
      <c r="B35" s="4" t="s">
        <v>66</v>
      </c>
      <c r="C35" s="5" t="n">
        <v>0</v>
      </c>
      <c r="F35" s="5" t="n">
        <v>0</v>
      </c>
    </row>
    <row r="36" spans="1:9">
      <c r="A36" s="4" t="s">
        <v>692</v>
      </c>
      <c r="B36" s="4" t="s">
        <v>66</v>
      </c>
      <c r="C36" s="5" t="n">
        <v>0</v>
      </c>
      <c r="F36" s="5" t="n">
        <v>0</v>
      </c>
    </row>
    <row r="37" spans="1:9">
      <c r="A37" s="4" t="s">
        <v>693</v>
      </c>
      <c r="B37" s="4" t="s">
        <v>66</v>
      </c>
      <c r="C37" s="5" t="n">
        <v>0</v>
      </c>
      <c r="F37" s="5" t="n">
        <v>0</v>
      </c>
    </row>
    <row r="38" spans="1:9">
      <c r="A38" s="4" t="s">
        <v>694</v>
      </c>
      <c r="B38" s="4" t="s">
        <v>66</v>
      </c>
      <c r="C38" s="5" t="n">
        <v>0</v>
      </c>
      <c r="F38" s="5" t="n">
        <v>0</v>
      </c>
    </row>
    <row r="39" spans="1:9">
      <c r="A39" s="4" t="s">
        <v>695</v>
      </c>
      <c r="B39" s="4" t="s">
        <v>66</v>
      </c>
      <c r="C39" s="5" t="n">
        <v>0</v>
      </c>
      <c r="F39" s="5" t="n">
        <v>0</v>
      </c>
    </row>
    <row r="40" spans="1:9">
      <c r="A40" s="4" t="s">
        <v>696</v>
      </c>
      <c r="B40" s="4" t="s">
        <v>66</v>
      </c>
      <c r="C40" s="5" t="n">
        <v>6816000</v>
      </c>
      <c r="F40" s="5" t="n">
        <v>6816000</v>
      </c>
    </row>
    <row r="41" spans="1:9">
      <c r="A41" s="4" t="s">
        <v>697</v>
      </c>
    </row>
    <row r="42" spans="1:9">
      <c r="A42" s="3" t="s">
        <v>669</v>
      </c>
    </row>
    <row r="43" spans="1:9">
      <c r="A43" s="4" t="s">
        <v>698</v>
      </c>
      <c r="C43" s="5" t="n">
        <v>1205100000</v>
      </c>
      <c r="F43" s="5" t="n">
        <v>1205100000</v>
      </c>
    </row>
    <row r="44" spans="1:9">
      <c r="A44" s="4" t="s">
        <v>699</v>
      </c>
    </row>
    <row r="45" spans="1:9">
      <c r="A45" s="3" t="s">
        <v>669</v>
      </c>
    </row>
    <row r="46" spans="1:9">
      <c r="A46" s="4" t="s">
        <v>698</v>
      </c>
      <c r="C46" s="7" t="n">
        <v>65700000</v>
      </c>
      <c r="F46" s="7" t="n">
        <v>65700000</v>
      </c>
    </row>
    <row r="47" spans="1:9"/>
    <row r="48" spans="1:9">
      <c r="A48" s="4" t="s">
        <v>66</v>
      </c>
      <c r="B48" s="4" t="s">
        <v>700</v>
      </c>
    </row>
  </sheetData>
  <mergeCells count="7">
    <mergeCell ref="A1:B2"/>
    <mergeCell ref="C1:E1"/>
    <mergeCell ref="F1:H1"/>
    <mergeCell ref="C2:D2"/>
    <mergeCell ref="F2:G2"/>
    <mergeCell ref="A47:H47"/>
    <mergeCell ref="B48:H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1</v>
      </c>
      <c r="B1" s="2" t="s">
        <v>80</v>
      </c>
      <c r="D1" s="2" t="s">
        <v>1</v>
      </c>
    </row>
    <row r="2" spans="1:7">
      <c r="B2" s="2" t="s">
        <v>2</v>
      </c>
      <c r="C2" s="2" t="s">
        <v>81</v>
      </c>
      <c r="D2" s="2" t="s">
        <v>2</v>
      </c>
      <c r="E2" s="2" t="s">
        <v>81</v>
      </c>
      <c r="F2" s="2" t="s">
        <v>25</v>
      </c>
      <c r="G2" s="2" t="s">
        <v>313</v>
      </c>
    </row>
    <row r="3" spans="1:7">
      <c r="A3" s="3" t="s">
        <v>295</v>
      </c>
    </row>
    <row r="4" spans="1:7">
      <c r="A4" s="4" t="s">
        <v>53</v>
      </c>
      <c r="B4" s="7" t="n">
        <v>15310</v>
      </c>
      <c r="C4" s="7" t="n">
        <v>5397</v>
      </c>
      <c r="D4" s="7" t="n">
        <v>15310</v>
      </c>
      <c r="E4" s="7" t="n">
        <v>5397</v>
      </c>
      <c r="F4" s="7" t="n">
        <v>7169</v>
      </c>
      <c r="G4" s="7" t="n">
        <v>5884</v>
      </c>
    </row>
    <row r="5" spans="1:7">
      <c r="A5" s="4" t="s">
        <v>702</v>
      </c>
      <c r="B5" s="5" t="n">
        <v>1757</v>
      </c>
      <c r="C5" s="5" t="n">
        <v>12828</v>
      </c>
      <c r="D5" s="5" t="n">
        <v>1757</v>
      </c>
      <c r="E5" s="5" t="n">
        <v>12828</v>
      </c>
      <c r="F5" s="5" t="n">
        <v>12933</v>
      </c>
      <c r="G5" s="5" t="n">
        <v>11561</v>
      </c>
    </row>
    <row r="6" spans="1:7">
      <c r="A6" s="4" t="s">
        <v>703</v>
      </c>
      <c r="B6" s="5" t="n">
        <v>17067</v>
      </c>
      <c r="C6" s="5" t="n">
        <v>18225</v>
      </c>
      <c r="D6" s="5" t="n">
        <v>17067</v>
      </c>
      <c r="E6" s="5" t="n">
        <v>18225</v>
      </c>
      <c r="F6" s="5" t="n">
        <v>20102</v>
      </c>
      <c r="G6" s="7" t="n">
        <v>17445</v>
      </c>
    </row>
    <row r="7" spans="1:7">
      <c r="A7" s="4" t="s">
        <v>60</v>
      </c>
      <c r="B7" s="5" t="n">
        <v>1757</v>
      </c>
      <c r="D7" s="5" t="n">
        <v>1757</v>
      </c>
      <c r="F7" s="7" t="n">
        <v>12933</v>
      </c>
    </row>
    <row r="8" spans="1:7">
      <c r="A8" s="4" t="s">
        <v>122</v>
      </c>
      <c r="B8" s="7" t="n">
        <v>-1159</v>
      </c>
      <c r="C8" s="7" t="n">
        <v>1078</v>
      </c>
      <c r="D8" s="5" t="n">
        <v>-4106</v>
      </c>
      <c r="E8" s="5" t="n">
        <v>780</v>
      </c>
    </row>
    <row r="9" spans="1:7">
      <c r="A9" s="4" t="s">
        <v>704</v>
      </c>
      <c r="D9" s="5" t="n">
        <v>-4106</v>
      </c>
      <c r="E9" s="5" t="n">
        <v>780</v>
      </c>
    </row>
    <row r="10" spans="1:7">
      <c r="A10" s="4" t="s">
        <v>121</v>
      </c>
      <c r="D10" s="5" t="n">
        <v>-11176</v>
      </c>
      <c r="E10" s="5" t="n">
        <v>1267</v>
      </c>
    </row>
    <row r="11" spans="1:7">
      <c r="A11" s="4" t="s">
        <v>115</v>
      </c>
    </row>
    <row r="12" spans="1:7">
      <c r="A12" s="3" t="s">
        <v>295</v>
      </c>
    </row>
    <row r="13" spans="1:7">
      <c r="A13" s="4" t="s">
        <v>705</v>
      </c>
      <c r="D13" s="5" t="n">
        <v>-2574</v>
      </c>
      <c r="E13" s="5" t="n">
        <v>296</v>
      </c>
    </row>
    <row r="14" spans="1:7">
      <c r="A14" s="4" t="s">
        <v>706</v>
      </c>
      <c r="D14" s="5" t="n">
        <v>-10715</v>
      </c>
      <c r="E14" s="5" t="n">
        <v>783</v>
      </c>
    </row>
    <row r="15" spans="1:7">
      <c r="A15" s="4" t="s">
        <v>121</v>
      </c>
      <c r="D15" s="5" t="n">
        <v>-11176</v>
      </c>
      <c r="E15" s="5" t="n">
        <v>1267</v>
      </c>
    </row>
    <row r="16" spans="1:7">
      <c r="A16" s="4" t="s">
        <v>707</v>
      </c>
    </row>
    <row r="17" spans="1:7">
      <c r="A17" s="3" t="s">
        <v>295</v>
      </c>
    </row>
    <row r="18" spans="1:7">
      <c r="A18" s="4" t="s">
        <v>122</v>
      </c>
      <c r="D18" s="5" t="n">
        <v>-1532</v>
      </c>
      <c r="E18" s="5" t="n">
        <v>484</v>
      </c>
    </row>
    <row r="19" spans="1:7">
      <c r="A19" s="4" t="s">
        <v>708</v>
      </c>
      <c r="D19" s="5" t="n">
        <v>9644</v>
      </c>
      <c r="E19" s="5" t="n">
        <v>-783</v>
      </c>
    </row>
    <row r="20" spans="1:7">
      <c r="A20" s="4" t="s">
        <v>115</v>
      </c>
    </row>
    <row r="21" spans="1:7">
      <c r="A21" s="3" t="s">
        <v>295</v>
      </c>
    </row>
    <row r="22" spans="1:7">
      <c r="A22" s="4" t="s">
        <v>708</v>
      </c>
      <c r="D22" s="7" t="n">
        <v>1071</v>
      </c>
      <c r="E2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9</v>
      </c>
      <c r="B1" s="2" t="s">
        <v>1</v>
      </c>
      <c r="D1" s="2" t="s">
        <v>438</v>
      </c>
    </row>
    <row r="2" spans="1:5">
      <c r="B2" s="2" t="s">
        <v>2</v>
      </c>
      <c r="C2" s="2" t="s">
        <v>81</v>
      </c>
      <c r="D2" s="2" t="s">
        <v>25</v>
      </c>
      <c r="E2" s="2" t="s">
        <v>710</v>
      </c>
    </row>
    <row r="3" spans="1:5">
      <c r="A3" s="3" t="s">
        <v>711</v>
      </c>
    </row>
    <row r="4" spans="1:5">
      <c r="A4" s="4" t="s">
        <v>712</v>
      </c>
      <c r="B4" s="7" t="n">
        <v>6859000</v>
      </c>
    </row>
    <row r="5" spans="1:5">
      <c r="A5" s="4" t="s">
        <v>713</v>
      </c>
      <c r="B5" s="5" t="n">
        <v>216600000</v>
      </c>
      <c r="D5" s="7" t="n">
        <v>188500000</v>
      </c>
    </row>
    <row r="6" spans="1:5">
      <c r="A6" s="4" t="s">
        <v>714</v>
      </c>
      <c r="B6" s="5" t="n">
        <v>218700000</v>
      </c>
      <c r="D6" s="5" t="n">
        <v>200400000</v>
      </c>
    </row>
    <row r="7" spans="1:5">
      <c r="A7" s="4" t="s">
        <v>715</v>
      </c>
    </row>
    <row r="8" spans="1:5">
      <c r="A8" s="3" t="s">
        <v>711</v>
      </c>
    </row>
    <row r="9" spans="1:5">
      <c r="A9" s="4" t="s">
        <v>716</v>
      </c>
      <c r="B9" s="5" t="n">
        <v>450000000</v>
      </c>
    </row>
    <row r="10" spans="1:5">
      <c r="A10" s="4" t="s">
        <v>717</v>
      </c>
    </row>
    <row r="11" spans="1:5">
      <c r="A11" s="3" t="s">
        <v>711</v>
      </c>
    </row>
    <row r="12" spans="1:5">
      <c r="A12" s="4" t="s">
        <v>716</v>
      </c>
      <c r="B12" s="7" t="n">
        <v>50000000</v>
      </c>
      <c r="E12" s="7" t="n">
        <v>100000000</v>
      </c>
    </row>
    <row r="13" spans="1:5">
      <c r="A13" s="4" t="s">
        <v>718</v>
      </c>
      <c r="B13" s="4" t="s">
        <v>719</v>
      </c>
    </row>
    <row r="14" spans="1:5">
      <c r="A14" s="4" t="s">
        <v>720</v>
      </c>
    </row>
    <row r="15" spans="1:5">
      <c r="A15" s="3" t="s">
        <v>711</v>
      </c>
    </row>
    <row r="16" spans="1:5">
      <c r="A16" s="4" t="s">
        <v>716</v>
      </c>
      <c r="B16" s="7" t="n">
        <v>400000000</v>
      </c>
    </row>
    <row r="17" spans="1:5">
      <c r="A17" s="4" t="s">
        <v>718</v>
      </c>
      <c r="B17" s="4" t="s">
        <v>721</v>
      </c>
    </row>
    <row r="18" spans="1:5">
      <c r="A18" s="4" t="s">
        <v>722</v>
      </c>
    </row>
    <row r="19" spans="1:5">
      <c r="A19" s="3" t="s">
        <v>711</v>
      </c>
    </row>
    <row r="20" spans="1:5">
      <c r="A20" s="4" t="s">
        <v>716</v>
      </c>
      <c r="B20" s="7" t="n">
        <v>50000000</v>
      </c>
    </row>
    <row r="21" spans="1:5">
      <c r="A21" s="4" t="s">
        <v>723</v>
      </c>
      <c r="B21" s="7" t="n">
        <v>30000000</v>
      </c>
      <c r="D21" s="7" t="n">
        <v>25000000</v>
      </c>
    </row>
    <row r="22" spans="1:5">
      <c r="A22" s="4" t="s">
        <v>724</v>
      </c>
      <c r="B22" s="4" t="s">
        <v>725</v>
      </c>
      <c r="D22" s="4" t="s">
        <v>726</v>
      </c>
    </row>
    <row r="23" spans="1:5">
      <c r="A23" s="4" t="s">
        <v>727</v>
      </c>
      <c r="B23" s="5" t="n">
        <v>34464</v>
      </c>
      <c r="D23" s="5" t="n">
        <v>37700</v>
      </c>
    </row>
    <row r="24" spans="1:5">
      <c r="A24" s="4" t="s">
        <v>728</v>
      </c>
      <c r="B24" s="7" t="n">
        <v>700000</v>
      </c>
      <c r="C2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729</v>
      </c>
      <c r="C1" s="2" t="s">
        <v>80</v>
      </c>
      <c r="F1" s="2" t="s">
        <v>1</v>
      </c>
    </row>
    <row r="2" spans="1:9">
      <c r="C2" s="2" t="s">
        <v>351</v>
      </c>
      <c r="E2" s="2" t="s">
        <v>730</v>
      </c>
      <c r="F2" s="2" t="s">
        <v>351</v>
      </c>
      <c r="H2" s="2" t="s">
        <v>731</v>
      </c>
      <c r="I2" s="2" t="s">
        <v>732</v>
      </c>
    </row>
    <row r="3" spans="1:9">
      <c r="A3" s="3" t="s">
        <v>733</v>
      </c>
    </row>
    <row r="4" spans="1:9">
      <c r="A4" s="4" t="s">
        <v>734</v>
      </c>
      <c r="C4" s="7" t="n">
        <v>100</v>
      </c>
      <c r="E4" s="7" t="n">
        <v>200</v>
      </c>
    </row>
    <row r="5" spans="1:9">
      <c r="A5" s="4" t="s">
        <v>735</v>
      </c>
      <c r="C5" s="5" t="n">
        <v>43</v>
      </c>
      <c r="F5" s="7" t="n">
        <v>43</v>
      </c>
    </row>
    <row r="6" spans="1:9">
      <c r="A6" s="4" t="s">
        <v>736</v>
      </c>
      <c r="C6" s="5" t="n">
        <v>172</v>
      </c>
      <c r="F6" s="5" t="n">
        <v>172</v>
      </c>
    </row>
    <row r="7" spans="1:9">
      <c r="A7" s="4" t="s">
        <v>737</v>
      </c>
      <c r="C7" s="5" t="n">
        <v>172</v>
      </c>
      <c r="F7" s="5" t="n">
        <v>172</v>
      </c>
    </row>
    <row r="8" spans="1:9">
      <c r="A8" s="4" t="s">
        <v>738</v>
      </c>
      <c r="C8" s="5" t="n">
        <v>64</v>
      </c>
      <c r="F8" s="5" t="n">
        <v>64</v>
      </c>
    </row>
    <row r="9" spans="1:9">
      <c r="A9" s="4" t="s">
        <v>739</v>
      </c>
      <c r="C9" s="5" t="n">
        <v>0</v>
      </c>
      <c r="F9" s="5" t="n">
        <v>0</v>
      </c>
    </row>
    <row r="10" spans="1:9">
      <c r="A10" s="4" t="s">
        <v>740</v>
      </c>
      <c r="C10" s="5" t="n">
        <v>0</v>
      </c>
      <c r="F10" s="5" t="n">
        <v>0</v>
      </c>
    </row>
    <row r="11" spans="1:9">
      <c r="A11" s="4" t="s">
        <v>741</v>
      </c>
      <c r="C11" s="5" t="n">
        <v>451</v>
      </c>
      <c r="F11" s="5" t="n">
        <v>451</v>
      </c>
    </row>
    <row r="12" spans="1:9">
      <c r="A12" s="4" t="s">
        <v>742</v>
      </c>
      <c r="C12" s="5" t="n">
        <v>6859</v>
      </c>
      <c r="F12" s="5" t="n">
        <v>6859</v>
      </c>
    </row>
    <row r="13" spans="1:9">
      <c r="A13" s="4" t="s">
        <v>743</v>
      </c>
      <c r="C13" s="5" t="n">
        <v>172</v>
      </c>
      <c r="F13" s="5" t="n">
        <v>172</v>
      </c>
    </row>
    <row r="14" spans="1:9">
      <c r="A14" s="4" t="s">
        <v>744</v>
      </c>
      <c r="C14" s="5" t="n">
        <v>172</v>
      </c>
      <c r="F14" s="5" t="n">
        <v>172</v>
      </c>
    </row>
    <row r="15" spans="1:9">
      <c r="A15" s="4" t="s">
        <v>745</v>
      </c>
      <c r="C15" s="5" t="n">
        <v>64</v>
      </c>
      <c r="F15" s="5" t="n">
        <v>64</v>
      </c>
    </row>
    <row r="16" spans="1:9">
      <c r="A16" s="4" t="s">
        <v>746</v>
      </c>
      <c r="C16" s="5" t="n">
        <v>0</v>
      </c>
      <c r="F16" s="5" t="n">
        <v>0</v>
      </c>
    </row>
    <row r="17" spans="1:9">
      <c r="A17" s="4" t="s">
        <v>747</v>
      </c>
      <c r="C17" s="5" t="n">
        <v>0</v>
      </c>
      <c r="F17" s="5" t="n">
        <v>0</v>
      </c>
    </row>
    <row r="18" spans="1:9">
      <c r="A18" s="4" t="s">
        <v>748</v>
      </c>
      <c r="C18" s="5" t="n">
        <v>7267</v>
      </c>
      <c r="F18" s="7" t="n">
        <v>7267</v>
      </c>
    </row>
    <row r="19" spans="1:9">
      <c r="A19" s="4" t="s">
        <v>538</v>
      </c>
    </row>
    <row r="20" spans="1:9">
      <c r="A20" s="3" t="s">
        <v>733</v>
      </c>
    </row>
    <row r="21" spans="1:9">
      <c r="A21" s="4" t="s">
        <v>749</v>
      </c>
      <c r="F21" s="4" t="s">
        <v>750</v>
      </c>
      <c r="H21" s="4" t="s">
        <v>750</v>
      </c>
    </row>
    <row r="22" spans="1:9">
      <c r="A22" s="4" t="s">
        <v>751</v>
      </c>
    </row>
    <row r="23" spans="1:9">
      <c r="A23" s="3" t="s">
        <v>733</v>
      </c>
    </row>
    <row r="24" spans="1:9">
      <c r="A24" s="4" t="s">
        <v>752</v>
      </c>
      <c r="F24" s="7" t="n">
        <v>300</v>
      </c>
    </row>
    <row r="25" spans="1:9">
      <c r="A25" s="4" t="s">
        <v>753</v>
      </c>
    </row>
    <row r="26" spans="1:9">
      <c r="A26" s="3" t="s">
        <v>733</v>
      </c>
    </row>
    <row r="27" spans="1:9">
      <c r="A27" s="4" t="s">
        <v>752</v>
      </c>
      <c r="F27" s="5" t="n">
        <v>500</v>
      </c>
    </row>
    <row r="28" spans="1:9">
      <c r="A28" s="4" t="s">
        <v>543</v>
      </c>
    </row>
    <row r="29" spans="1:9">
      <c r="A29" s="3" t="s">
        <v>733</v>
      </c>
    </row>
    <row r="30" spans="1:9">
      <c r="A30" s="4" t="s">
        <v>754</v>
      </c>
      <c r="H30" s="12" t="n">
        <v>0.1</v>
      </c>
    </row>
    <row r="31" spans="1:9">
      <c r="A31" s="4" t="s">
        <v>414</v>
      </c>
    </row>
    <row r="32" spans="1:9">
      <c r="A32" s="3" t="s">
        <v>733</v>
      </c>
    </row>
    <row r="33" spans="1:9">
      <c r="A33" s="4" t="s">
        <v>690</v>
      </c>
      <c r="C33" s="5" t="n">
        <v>6816</v>
      </c>
      <c r="D33" s="4" t="s">
        <v>66</v>
      </c>
      <c r="F33" s="5" t="n">
        <v>6816</v>
      </c>
      <c r="G33" s="4" t="s">
        <v>66</v>
      </c>
      <c r="I33" s="7" t="n">
        <v>6500</v>
      </c>
    </row>
    <row r="34" spans="1:9">
      <c r="A34" s="4" t="s">
        <v>691</v>
      </c>
      <c r="B34" s="4" t="s">
        <v>66</v>
      </c>
      <c r="C34" s="5" t="n">
        <v>0</v>
      </c>
      <c r="F34" s="5" t="n">
        <v>0</v>
      </c>
    </row>
    <row r="35" spans="1:9">
      <c r="A35" s="4" t="s">
        <v>692</v>
      </c>
      <c r="B35" s="4" t="s">
        <v>66</v>
      </c>
      <c r="C35" s="5" t="n">
        <v>0</v>
      </c>
      <c r="F35" s="5" t="n">
        <v>0</v>
      </c>
    </row>
    <row r="36" spans="1:9">
      <c r="A36" s="4" t="s">
        <v>693</v>
      </c>
      <c r="B36" s="4" t="s">
        <v>66</v>
      </c>
      <c r="C36" s="5" t="n">
        <v>0</v>
      </c>
      <c r="F36" s="5" t="n">
        <v>0</v>
      </c>
    </row>
    <row r="37" spans="1:9">
      <c r="A37" s="4" t="s">
        <v>694</v>
      </c>
      <c r="B37" s="4" t="s">
        <v>66</v>
      </c>
      <c r="C37" s="5" t="n">
        <v>0</v>
      </c>
      <c r="F37" s="5" t="n">
        <v>0</v>
      </c>
    </row>
    <row r="38" spans="1:9">
      <c r="A38" s="4" t="s">
        <v>695</v>
      </c>
      <c r="B38" s="4" t="s">
        <v>66</v>
      </c>
      <c r="C38" s="5" t="n">
        <v>0</v>
      </c>
      <c r="F38" s="5" t="n">
        <v>0</v>
      </c>
    </row>
    <row r="39" spans="1:9">
      <c r="A39" s="4" t="s">
        <v>696</v>
      </c>
      <c r="B39" s="4" t="s">
        <v>66</v>
      </c>
      <c r="C39" s="7" t="n">
        <v>6816</v>
      </c>
      <c r="F39" s="7" t="n">
        <v>6816</v>
      </c>
    </row>
    <row r="40" spans="1:9"/>
    <row r="41" spans="1:9">
      <c r="A41" s="4" t="s">
        <v>66</v>
      </c>
      <c r="B41" s="4" t="s">
        <v>700</v>
      </c>
    </row>
  </sheetData>
  <mergeCells count="7">
    <mergeCell ref="A1:B2"/>
    <mergeCell ref="C1:E1"/>
    <mergeCell ref="F1:H1"/>
    <mergeCell ref="C2:D2"/>
    <mergeCell ref="F2:G2"/>
    <mergeCell ref="A40:H40"/>
    <mergeCell ref="B41:H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5"/>
    <col customWidth="1" max="7" min="7" width="14"/>
  </cols>
  <sheetData>
    <row r="1" spans="1:7">
      <c r="A1" s="1" t="s">
        <v>755</v>
      </c>
      <c r="C1" s="2" t="s">
        <v>80</v>
      </c>
      <c r="F1" s="2" t="s">
        <v>1</v>
      </c>
    </row>
    <row r="2" spans="1:7">
      <c r="C2" s="2" t="s">
        <v>2</v>
      </c>
      <c r="E2" s="2" t="s">
        <v>81</v>
      </c>
      <c r="F2" s="2" t="s">
        <v>2</v>
      </c>
      <c r="G2" s="2" t="s">
        <v>81</v>
      </c>
    </row>
    <row r="3" spans="1:7">
      <c r="A3" s="3" t="s">
        <v>756</v>
      </c>
    </row>
    <row r="4" spans="1:7">
      <c r="A4" s="4" t="s">
        <v>757</v>
      </c>
      <c r="F4" s="5" t="n">
        <v>1</v>
      </c>
    </row>
    <row r="5" spans="1:7">
      <c r="A5" s="4" t="s">
        <v>83</v>
      </c>
      <c r="C5" s="7" t="n">
        <v>115154</v>
      </c>
      <c r="E5" s="7" t="n">
        <v>181588</v>
      </c>
      <c r="F5" s="7" t="n">
        <v>432388</v>
      </c>
      <c r="G5" s="7" t="n">
        <v>553691</v>
      </c>
    </row>
    <row r="6" spans="1:7">
      <c r="A6" s="4" t="s">
        <v>758</v>
      </c>
      <c r="C6" s="4" t="s">
        <v>465</v>
      </c>
      <c r="E6" s="4" t="s">
        <v>465</v>
      </c>
      <c r="F6" s="4" t="s">
        <v>465</v>
      </c>
      <c r="G6" s="4" t="s">
        <v>465</v>
      </c>
    </row>
    <row r="7" spans="1:7">
      <c r="A7" s="4" t="s">
        <v>759</v>
      </c>
    </row>
    <row r="8" spans="1:7">
      <c r="A8" s="3" t="s">
        <v>756</v>
      </c>
    </row>
    <row r="9" spans="1:7">
      <c r="A9" s="4" t="s">
        <v>83</v>
      </c>
      <c r="C9" s="7" t="n">
        <v>23304</v>
      </c>
      <c r="E9" s="7" t="n">
        <v>48125</v>
      </c>
      <c r="F9" s="7" t="n">
        <v>77155</v>
      </c>
      <c r="G9" s="7" t="n">
        <v>124897</v>
      </c>
    </row>
    <row r="10" spans="1:7">
      <c r="A10" s="4" t="s">
        <v>758</v>
      </c>
      <c r="C10" s="4" t="s">
        <v>760</v>
      </c>
      <c r="E10" s="4" t="s">
        <v>761</v>
      </c>
      <c r="F10" s="4" t="s">
        <v>762</v>
      </c>
      <c r="G10" s="4" t="s">
        <v>763</v>
      </c>
    </row>
    <row r="11" spans="1:7">
      <c r="A11" s="4" t="s">
        <v>764</v>
      </c>
    </row>
    <row r="12" spans="1:7">
      <c r="A12" s="3" t="s">
        <v>756</v>
      </c>
    </row>
    <row r="13" spans="1:7">
      <c r="A13" s="4" t="s">
        <v>83</v>
      </c>
      <c r="C13" s="7" t="n">
        <v>3752</v>
      </c>
      <c r="E13" s="7" t="n">
        <v>5065</v>
      </c>
      <c r="F13" s="7" t="n">
        <v>9464</v>
      </c>
      <c r="G13" s="7" t="n">
        <v>10546</v>
      </c>
    </row>
    <row r="14" spans="1:7">
      <c r="A14" s="4" t="s">
        <v>758</v>
      </c>
      <c r="C14" s="4" t="s">
        <v>765</v>
      </c>
      <c r="E14" s="4" t="s">
        <v>766</v>
      </c>
      <c r="F14" s="4" t="s">
        <v>767</v>
      </c>
      <c r="G14" s="4" t="s">
        <v>768</v>
      </c>
    </row>
    <row r="15" spans="1:7">
      <c r="A15" s="4" t="s">
        <v>769</v>
      </c>
    </row>
    <row r="16" spans="1:7">
      <c r="A16" s="3" t="s">
        <v>756</v>
      </c>
    </row>
    <row r="17" spans="1:7">
      <c r="A17" s="4" t="s">
        <v>83</v>
      </c>
      <c r="C17" s="7" t="n">
        <v>14554</v>
      </c>
      <c r="E17" s="7" t="n">
        <v>19354</v>
      </c>
      <c r="F17" s="7" t="n">
        <v>55368</v>
      </c>
      <c r="G17" s="7" t="n">
        <v>48863</v>
      </c>
    </row>
    <row r="18" spans="1:7">
      <c r="A18" s="4" t="s">
        <v>758</v>
      </c>
      <c r="C18" s="4" t="s">
        <v>770</v>
      </c>
      <c r="E18" s="4" t="s">
        <v>771</v>
      </c>
      <c r="F18" s="4" t="s">
        <v>772</v>
      </c>
      <c r="G18" s="4" t="s">
        <v>773</v>
      </c>
    </row>
    <row r="19" spans="1:7">
      <c r="A19" s="4" t="s">
        <v>774</v>
      </c>
    </row>
    <row r="20" spans="1:7">
      <c r="A20" s="3" t="s">
        <v>756</v>
      </c>
    </row>
    <row r="21" spans="1:7">
      <c r="A21" s="4" t="s">
        <v>83</v>
      </c>
      <c r="C21" s="7" t="n">
        <v>4998</v>
      </c>
      <c r="E21" s="7" t="n">
        <v>23706</v>
      </c>
      <c r="F21" s="7" t="n">
        <v>12323</v>
      </c>
      <c r="G21" s="7" t="n">
        <v>65488</v>
      </c>
    </row>
    <row r="22" spans="1:7">
      <c r="A22" s="4" t="s">
        <v>758</v>
      </c>
      <c r="C22" s="4" t="s">
        <v>775</v>
      </c>
      <c r="E22" s="4" t="s">
        <v>776</v>
      </c>
      <c r="F22" s="4" t="s">
        <v>777</v>
      </c>
      <c r="G22" s="4" t="s">
        <v>778</v>
      </c>
    </row>
    <row r="23" spans="1:7">
      <c r="A23" s="4" t="s">
        <v>779</v>
      </c>
    </row>
    <row r="24" spans="1:7">
      <c r="A24" s="3" t="s">
        <v>756</v>
      </c>
    </row>
    <row r="25" spans="1:7">
      <c r="A25" s="4" t="s">
        <v>83</v>
      </c>
      <c r="C25" s="7" t="n">
        <v>81038</v>
      </c>
      <c r="E25" s="7" t="n">
        <v>97095</v>
      </c>
      <c r="F25" s="7" t="n">
        <v>285283</v>
      </c>
      <c r="G25" s="7" t="n">
        <v>332924</v>
      </c>
    </row>
    <row r="26" spans="1:7">
      <c r="A26" s="4" t="s">
        <v>758</v>
      </c>
      <c r="C26" s="4" t="s">
        <v>780</v>
      </c>
      <c r="E26" s="4" t="s">
        <v>781</v>
      </c>
      <c r="F26" s="4" t="s">
        <v>782</v>
      </c>
      <c r="G26" s="4" t="s">
        <v>783</v>
      </c>
    </row>
    <row r="27" spans="1:7">
      <c r="A27" s="4" t="s">
        <v>568</v>
      </c>
    </row>
    <row r="28" spans="1:7">
      <c r="A28" s="3" t="s">
        <v>756</v>
      </c>
    </row>
    <row r="29" spans="1:7">
      <c r="A29" s="4" t="s">
        <v>83</v>
      </c>
      <c r="C29" s="7" t="n">
        <v>14</v>
      </c>
      <c r="E29" s="7" t="n">
        <v>1133</v>
      </c>
      <c r="F29" s="7" t="n">
        <v>1384</v>
      </c>
      <c r="G29" s="7" t="n">
        <v>3323</v>
      </c>
    </row>
    <row r="30" spans="1:7">
      <c r="A30" s="4" t="s">
        <v>758</v>
      </c>
      <c r="C30" s="4" t="s">
        <v>784</v>
      </c>
      <c r="E30" s="4" t="s">
        <v>785</v>
      </c>
      <c r="F30" s="4" t="s">
        <v>786</v>
      </c>
      <c r="G30" s="4" t="s">
        <v>785</v>
      </c>
    </row>
    <row r="31" spans="1:7">
      <c r="A31" s="4" t="s">
        <v>787</v>
      </c>
    </row>
    <row r="32" spans="1:7">
      <c r="A32" s="3" t="s">
        <v>756</v>
      </c>
    </row>
    <row r="33" spans="1:7">
      <c r="A33" s="4" t="s">
        <v>83</v>
      </c>
      <c r="C33" s="7" t="n">
        <v>54624</v>
      </c>
      <c r="E33" s="7" t="n">
        <v>58613</v>
      </c>
      <c r="F33" s="7" t="n">
        <v>210302</v>
      </c>
      <c r="G33" s="7" t="n">
        <v>211451</v>
      </c>
    </row>
    <row r="34" spans="1:7">
      <c r="A34" s="4" t="s">
        <v>758</v>
      </c>
      <c r="C34" s="4" t="s">
        <v>788</v>
      </c>
      <c r="E34" s="4" t="s">
        <v>789</v>
      </c>
      <c r="F34" s="4" t="s">
        <v>790</v>
      </c>
      <c r="G34" s="4" t="s">
        <v>791</v>
      </c>
    </row>
    <row r="35" spans="1:7">
      <c r="A35" s="4" t="s">
        <v>567</v>
      </c>
    </row>
    <row r="36" spans="1:7">
      <c r="A36" s="3" t="s">
        <v>756</v>
      </c>
    </row>
    <row r="37" spans="1:7">
      <c r="A37" s="4" t="s">
        <v>83</v>
      </c>
      <c r="C37" s="7" t="n">
        <v>1799</v>
      </c>
      <c r="E37" s="7" t="n">
        <v>1295</v>
      </c>
      <c r="F37" s="7" t="n">
        <v>2909</v>
      </c>
      <c r="G37" s="7" t="n">
        <v>7516</v>
      </c>
    </row>
    <row r="38" spans="1:7">
      <c r="A38" s="4" t="s">
        <v>758</v>
      </c>
      <c r="C38" s="4" t="s">
        <v>792</v>
      </c>
      <c r="E38" s="4" t="s">
        <v>793</v>
      </c>
      <c r="F38" s="4" t="s">
        <v>793</v>
      </c>
      <c r="G38" s="4" t="s">
        <v>794</v>
      </c>
    </row>
    <row r="39" spans="1:7">
      <c r="A39" s="4" t="s">
        <v>795</v>
      </c>
    </row>
    <row r="40" spans="1:7">
      <c r="A40" s="3" t="s">
        <v>756</v>
      </c>
    </row>
    <row r="41" spans="1:7">
      <c r="A41" s="4" t="s">
        <v>83</v>
      </c>
      <c r="C41" s="7" t="n">
        <v>9074</v>
      </c>
      <c r="E41" s="7" t="n">
        <v>9624</v>
      </c>
      <c r="F41" s="7" t="n">
        <v>15768</v>
      </c>
      <c r="G41" s="7" t="n">
        <v>17041</v>
      </c>
    </row>
    <row r="42" spans="1:7">
      <c r="A42" s="4" t="s">
        <v>758</v>
      </c>
      <c r="C42" s="4" t="s">
        <v>796</v>
      </c>
      <c r="E42" s="4" t="s">
        <v>797</v>
      </c>
      <c r="F42" s="4" t="s">
        <v>798</v>
      </c>
      <c r="G42" s="4" t="s">
        <v>799</v>
      </c>
    </row>
    <row r="43" spans="1:7">
      <c r="A43" s="4" t="s">
        <v>800</v>
      </c>
    </row>
    <row r="44" spans="1:7">
      <c r="A44" s="3" t="s">
        <v>756</v>
      </c>
    </row>
    <row r="45" spans="1:7">
      <c r="A45" s="4" t="s">
        <v>83</v>
      </c>
      <c r="B45" s="4" t="s">
        <v>66</v>
      </c>
      <c r="C45" s="7" t="n">
        <v>15527</v>
      </c>
      <c r="E45" s="7" t="n">
        <v>26430</v>
      </c>
      <c r="F45" s="7" t="n">
        <v>54920</v>
      </c>
      <c r="G45" s="7" t="n">
        <v>93593</v>
      </c>
    </row>
    <row r="46" spans="1:7">
      <c r="A46" s="4" t="s">
        <v>758</v>
      </c>
      <c r="B46" s="4" t="s">
        <v>66</v>
      </c>
      <c r="C46" s="4" t="s">
        <v>801</v>
      </c>
      <c r="E46" s="4" t="s">
        <v>802</v>
      </c>
      <c r="F46" s="4" t="s">
        <v>772</v>
      </c>
      <c r="G46" s="4" t="s">
        <v>803</v>
      </c>
    </row>
    <row r="47" spans="1:7">
      <c r="A47" s="4" t="s">
        <v>804</v>
      </c>
    </row>
    <row r="48" spans="1:7">
      <c r="A48" s="3" t="s">
        <v>756</v>
      </c>
    </row>
    <row r="49" spans="1:7">
      <c r="A49" s="4" t="s">
        <v>83</v>
      </c>
      <c r="C49" s="7" t="n">
        <v>10812</v>
      </c>
      <c r="E49" s="7" t="n">
        <v>36368</v>
      </c>
      <c r="F49" s="7" t="n">
        <v>69950</v>
      </c>
      <c r="G49" s="7" t="n">
        <v>95870</v>
      </c>
    </row>
    <row r="50" spans="1:7">
      <c r="A50" s="4" t="s">
        <v>758</v>
      </c>
      <c r="C50" s="4" t="s">
        <v>805</v>
      </c>
      <c r="E50" s="4" t="s">
        <v>544</v>
      </c>
      <c r="F50" s="4" t="s">
        <v>806</v>
      </c>
      <c r="G50" s="4" t="s">
        <v>807</v>
      </c>
    </row>
    <row r="51" spans="1:7">
      <c r="A51" s="4" t="s">
        <v>570</v>
      </c>
    </row>
    <row r="52" spans="1:7">
      <c r="A52" s="3" t="s">
        <v>756</v>
      </c>
    </row>
    <row r="53" spans="1:7">
      <c r="A53" s="4" t="s">
        <v>83</v>
      </c>
      <c r="C53" s="7" t="n">
        <v>16193</v>
      </c>
      <c r="E53" s="7" t="n">
        <v>22364</v>
      </c>
      <c r="F53" s="7" t="n">
        <v>58436</v>
      </c>
      <c r="G53" s="7" t="n">
        <v>55875</v>
      </c>
    </row>
    <row r="54" spans="1:7">
      <c r="A54" s="4" t="s">
        <v>758</v>
      </c>
      <c r="C54" s="4" t="s">
        <v>808</v>
      </c>
      <c r="E54" s="4" t="s">
        <v>809</v>
      </c>
      <c r="F54" s="4" t="s">
        <v>801</v>
      </c>
      <c r="G54" s="4" t="s">
        <v>810</v>
      </c>
    </row>
    <row r="55" spans="1:7">
      <c r="A55" s="13" t="n">
        <v>-1</v>
      </c>
    </row>
    <row r="56" spans="1:7">
      <c r="A56" s="3" t="s">
        <v>756</v>
      </c>
    </row>
    <row r="57" spans="1:7">
      <c r="A57" s="4" t="s">
        <v>83</v>
      </c>
      <c r="C57" s="7" t="n">
        <v>-5986</v>
      </c>
      <c r="D57" s="4" t="s">
        <v>68</v>
      </c>
      <c r="E57" s="7" t="n">
        <v>13838</v>
      </c>
      <c r="F57" s="7" t="n">
        <v>9042</v>
      </c>
      <c r="G57" s="7" t="n">
        <v>38698</v>
      </c>
    </row>
    <row r="58" spans="1:7">
      <c r="A58" s="4" t="s">
        <v>758</v>
      </c>
      <c r="C58" s="4" t="s">
        <v>811</v>
      </c>
      <c r="D58" s="4" t="s">
        <v>68</v>
      </c>
      <c r="E58" s="4" t="s">
        <v>812</v>
      </c>
      <c r="F58" s="4" t="s">
        <v>813</v>
      </c>
      <c r="G58" s="4" t="s">
        <v>814</v>
      </c>
    </row>
    <row r="59" spans="1:7">
      <c r="A59" s="14" t="n">
        <v>-1</v>
      </c>
    </row>
    <row r="60" spans="1:7">
      <c r="A60" s="3" t="s">
        <v>756</v>
      </c>
    </row>
    <row r="61" spans="1:7">
      <c r="A61" s="4" t="s">
        <v>83</v>
      </c>
      <c r="C61" s="7" t="n">
        <v>-6</v>
      </c>
      <c r="D61" s="4" t="s">
        <v>68</v>
      </c>
      <c r="E61" s="7" t="n">
        <v>0</v>
      </c>
      <c r="F61" s="7" t="n">
        <v>365</v>
      </c>
      <c r="G61" s="7" t="n">
        <v>0</v>
      </c>
    </row>
    <row r="62" spans="1:7">
      <c r="A62" s="4" t="s">
        <v>758</v>
      </c>
      <c r="C62" s="4" t="s">
        <v>784</v>
      </c>
      <c r="D62" s="4" t="s">
        <v>68</v>
      </c>
      <c r="E62" s="4" t="s">
        <v>784</v>
      </c>
      <c r="F62" s="4" t="s">
        <v>815</v>
      </c>
      <c r="G62" s="4" t="s">
        <v>784</v>
      </c>
    </row>
    <row r="63" spans="1:7">
      <c r="A63" s="4" t="s">
        <v>571</v>
      </c>
    </row>
    <row r="64" spans="1:7">
      <c r="A64" s="3" t="s">
        <v>756</v>
      </c>
    </row>
    <row r="65" spans="1:7">
      <c r="A65" s="4" t="s">
        <v>83</v>
      </c>
      <c r="C65" s="7" t="n">
        <v>611</v>
      </c>
      <c r="E65" s="7" t="n">
        <v>166</v>
      </c>
      <c r="F65" s="7" t="n">
        <v>2107</v>
      </c>
      <c r="G65" s="7" t="n">
        <v>1297</v>
      </c>
    </row>
    <row r="66" spans="1:7">
      <c r="A66" s="4" t="s">
        <v>758</v>
      </c>
      <c r="C66" s="4" t="s">
        <v>816</v>
      </c>
      <c r="E66" s="4" t="s">
        <v>815</v>
      </c>
      <c r="F66" s="4" t="s">
        <v>816</v>
      </c>
      <c r="G66" s="4" t="s">
        <v>817</v>
      </c>
    </row>
    <row r="67" spans="1:7"/>
    <row r="68" spans="1:7">
      <c r="A68" s="4" t="s">
        <v>66</v>
      </c>
      <c r="B68" s="4" t="s">
        <v>818</v>
      </c>
    </row>
    <row r="69" spans="1:7">
      <c r="A69" s="4" t="s">
        <v>68</v>
      </c>
      <c r="B69" s="4" t="s">
        <v>819</v>
      </c>
    </row>
  </sheetData>
  <mergeCells count="7">
    <mergeCell ref="A1:B2"/>
    <mergeCell ref="C1:E1"/>
    <mergeCell ref="F1:G1"/>
    <mergeCell ref="C2:D2"/>
    <mergeCell ref="A67:F67"/>
    <mergeCell ref="B68:F68"/>
    <mergeCell ref="B69:F6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s>
  <sheetData>
    <row r="1" spans="1:7">
      <c r="A1" s="1" t="s">
        <v>820</v>
      </c>
      <c r="C1" s="2" t="s">
        <v>80</v>
      </c>
      <c r="E1" s="2" t="s">
        <v>1</v>
      </c>
    </row>
    <row r="2" spans="1:7">
      <c r="C2" s="2" t="s">
        <v>2</v>
      </c>
      <c r="D2" s="2" t="s">
        <v>81</v>
      </c>
      <c r="E2" s="2" t="s">
        <v>2</v>
      </c>
      <c r="G2" s="2" t="s">
        <v>81</v>
      </c>
    </row>
    <row r="3" spans="1:7">
      <c r="A3" s="3" t="s">
        <v>821</v>
      </c>
    </row>
    <row r="4" spans="1:7">
      <c r="A4" s="4" t="s">
        <v>83</v>
      </c>
      <c r="C4" s="7" t="n">
        <v>-115154</v>
      </c>
      <c r="D4" s="7" t="n">
        <v>-181588</v>
      </c>
      <c r="E4" s="7" t="n">
        <v>-432388</v>
      </c>
      <c r="G4" s="7" t="n">
        <v>-553691</v>
      </c>
    </row>
    <row r="5" spans="1:7">
      <c r="A5" s="4" t="s">
        <v>822</v>
      </c>
      <c r="C5" s="4" t="s">
        <v>465</v>
      </c>
      <c r="D5" s="4" t="s">
        <v>465</v>
      </c>
      <c r="E5" s="4" t="s">
        <v>465</v>
      </c>
      <c r="G5" s="4" t="s">
        <v>465</v>
      </c>
    </row>
    <row r="6" spans="1:7">
      <c r="A6" s="4" t="s">
        <v>823</v>
      </c>
    </row>
    <row r="7" spans="1:7">
      <c r="A7" s="3" t="s">
        <v>821</v>
      </c>
    </row>
    <row r="8" spans="1:7">
      <c r="A8" s="4" t="s">
        <v>83</v>
      </c>
      <c r="C8" s="7" t="n">
        <v>-102623</v>
      </c>
      <c r="D8" s="7" t="n">
        <v>-160173</v>
      </c>
      <c r="E8" s="7" t="n">
        <v>-387805</v>
      </c>
      <c r="G8" s="7" t="n">
        <v>-483945</v>
      </c>
    </row>
    <row r="9" spans="1:7">
      <c r="A9" s="4" t="s">
        <v>822</v>
      </c>
      <c r="C9" s="4" t="s">
        <v>824</v>
      </c>
      <c r="D9" s="4" t="s">
        <v>825</v>
      </c>
      <c r="E9" s="4" t="s">
        <v>826</v>
      </c>
      <c r="G9" s="4" t="s">
        <v>344</v>
      </c>
    </row>
    <row r="10" spans="1:7">
      <c r="A10" s="15" t="n">
        <v>-1</v>
      </c>
    </row>
    <row r="11" spans="1:7">
      <c r="A11" s="3" t="s">
        <v>821</v>
      </c>
    </row>
    <row r="12" spans="1:7">
      <c r="A12" s="4" t="s">
        <v>83</v>
      </c>
      <c r="B12" s="4" t="s">
        <v>66</v>
      </c>
      <c r="C12" s="7" t="n">
        <v>-12231</v>
      </c>
      <c r="D12" s="7" t="n">
        <v>-21237</v>
      </c>
      <c r="E12" s="7" t="n">
        <v>-44112</v>
      </c>
      <c r="G12" s="7" t="n">
        <v>-69315</v>
      </c>
    </row>
    <row r="13" spans="1:7">
      <c r="A13" s="4" t="s">
        <v>822</v>
      </c>
      <c r="B13" s="4" t="s">
        <v>66</v>
      </c>
      <c r="C13" s="4" t="s">
        <v>771</v>
      </c>
      <c r="D13" s="4" t="s">
        <v>827</v>
      </c>
      <c r="E13" s="4" t="s">
        <v>828</v>
      </c>
      <c r="G13" s="4" t="s">
        <v>338</v>
      </c>
    </row>
    <row r="14" spans="1:7">
      <c r="A14" s="4" t="s">
        <v>829</v>
      </c>
    </row>
    <row r="15" spans="1:7">
      <c r="A15" s="3" t="s">
        <v>821</v>
      </c>
    </row>
    <row r="16" spans="1:7">
      <c r="A16" s="4" t="s">
        <v>83</v>
      </c>
      <c r="C16" s="7" t="n">
        <v>-300</v>
      </c>
      <c r="D16" s="7" t="n">
        <v>-155</v>
      </c>
      <c r="E16" s="7" t="n">
        <v>-517</v>
      </c>
      <c r="G16" s="7" t="n">
        <v>-392</v>
      </c>
    </row>
    <row r="17" spans="1:7">
      <c r="A17" s="4" t="s">
        <v>822</v>
      </c>
      <c r="C17" s="4" t="s">
        <v>786</v>
      </c>
      <c r="D17" s="4" t="s">
        <v>815</v>
      </c>
      <c r="E17" s="4" t="s">
        <v>815</v>
      </c>
      <c r="G17" s="4" t="s">
        <v>815</v>
      </c>
    </row>
    <row r="18" spans="1:7">
      <c r="A18" s="16" t="n">
        <v>-2</v>
      </c>
    </row>
    <row r="19" spans="1:7">
      <c r="A19" s="3" t="s">
        <v>821</v>
      </c>
    </row>
    <row r="20" spans="1:7">
      <c r="A20" s="4" t="s">
        <v>83</v>
      </c>
      <c r="C20" s="7" t="n">
        <v>0</v>
      </c>
      <c r="D20" s="7" t="n">
        <v>-23</v>
      </c>
      <c r="E20" s="7" t="n">
        <v>46</v>
      </c>
      <c r="F20" s="4" t="s">
        <v>68</v>
      </c>
      <c r="G20" s="7" t="n">
        <v>-39</v>
      </c>
    </row>
    <row r="21" spans="1:7">
      <c r="A21" s="4" t="s">
        <v>822</v>
      </c>
      <c r="C21" s="4" t="s">
        <v>784</v>
      </c>
      <c r="D21" s="4" t="s">
        <v>784</v>
      </c>
      <c r="E21" s="4" t="s">
        <v>784</v>
      </c>
      <c r="F21" s="4" t="s">
        <v>68</v>
      </c>
      <c r="G21" s="4" t="s">
        <v>784</v>
      </c>
    </row>
    <row r="22" spans="1:7"/>
    <row r="23" spans="1:7">
      <c r="A23" s="4" t="s">
        <v>66</v>
      </c>
      <c r="B23" s="4" t="s">
        <v>830</v>
      </c>
    </row>
    <row r="24" spans="1:7">
      <c r="A24" s="4" t="s">
        <v>68</v>
      </c>
      <c r="B24" s="4" t="s">
        <v>819</v>
      </c>
    </row>
  </sheetData>
  <mergeCells count="7">
    <mergeCell ref="A1:B2"/>
    <mergeCell ref="C1:D1"/>
    <mergeCell ref="E1:G1"/>
    <mergeCell ref="E2:F2"/>
    <mergeCell ref="A22:F22"/>
    <mergeCell ref="B23:F23"/>
    <mergeCell ref="B24:F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4" t="s">
        <v>128</v>
      </c>
      <c r="B3" s="7" t="n">
        <v>717747</v>
      </c>
      <c r="C3" s="7" t="n">
        <v>1381876</v>
      </c>
    </row>
    <row r="4" spans="1:3">
      <c r="A4" s="4" t="s">
        <v>102</v>
      </c>
      <c r="B4" s="5" t="n">
        <v>-269235</v>
      </c>
      <c r="C4" s="5" t="n">
        <v>-7220</v>
      </c>
    </row>
    <row r="5" spans="1:3">
      <c r="A5" s="3" t="s">
        <v>129</v>
      </c>
    </row>
    <row r="6" spans="1:3">
      <c r="A6" s="4" t="s">
        <v>88</v>
      </c>
      <c r="B6" s="5" t="n">
        <v>96</v>
      </c>
      <c r="C6" s="5" t="n">
        <v>0</v>
      </c>
    </row>
    <row r="7" spans="1:3">
      <c r="A7" s="4" t="s">
        <v>130</v>
      </c>
      <c r="B7" s="5" t="n">
        <v>4620</v>
      </c>
      <c r="C7" s="5" t="n">
        <v>25462</v>
      </c>
    </row>
    <row r="8" spans="1:3">
      <c r="A8" s="4" t="s">
        <v>131</v>
      </c>
      <c r="B8" s="5" t="n">
        <v>254062</v>
      </c>
      <c r="C8" s="5" t="n">
        <v>-86746</v>
      </c>
    </row>
    <row r="9" spans="1:3">
      <c r="A9" s="4" t="s">
        <v>132</v>
      </c>
      <c r="B9" s="5" t="n">
        <v>-216</v>
      </c>
      <c r="C9" s="5" t="n">
        <v>-2173</v>
      </c>
    </row>
    <row r="10" spans="1:3">
      <c r="A10" s="4" t="s">
        <v>133</v>
      </c>
      <c r="B10" s="5" t="n">
        <v>-4106</v>
      </c>
      <c r="C10" s="5" t="n">
        <v>780</v>
      </c>
    </row>
    <row r="11" spans="1:3">
      <c r="A11" s="4" t="s">
        <v>120</v>
      </c>
      <c r="B11" s="5" t="n">
        <v>3499</v>
      </c>
      <c r="C11" s="5" t="n">
        <v>3302</v>
      </c>
    </row>
    <row r="12" spans="1:3">
      <c r="A12" s="4" t="s">
        <v>134</v>
      </c>
      <c r="B12" s="5" t="n">
        <v>927</v>
      </c>
      <c r="C12" s="5" t="n">
        <v>0</v>
      </c>
    </row>
    <row r="13" spans="1:3">
      <c r="A13" s="4" t="s">
        <v>135</v>
      </c>
      <c r="B13" s="5" t="n">
        <v>243</v>
      </c>
      <c r="C13" s="5" t="n">
        <v>275</v>
      </c>
    </row>
    <row r="14" spans="1:3">
      <c r="A14" s="3" t="s">
        <v>136</v>
      </c>
    </row>
    <row r="15" spans="1:3">
      <c r="A15" s="4" t="s">
        <v>34</v>
      </c>
      <c r="B15" s="5" t="n">
        <v>12396</v>
      </c>
      <c r="C15" s="5" t="n">
        <v>-75127</v>
      </c>
    </row>
    <row r="16" spans="1:3">
      <c r="A16" s="4" t="s">
        <v>35</v>
      </c>
      <c r="B16" s="5" t="n">
        <v>-8376</v>
      </c>
      <c r="C16" s="5" t="n">
        <v>-15743</v>
      </c>
    </row>
    <row r="17" spans="1:3">
      <c r="A17" s="4" t="s">
        <v>36</v>
      </c>
      <c r="B17" s="5" t="n">
        <v>9633</v>
      </c>
      <c r="C17" s="5" t="n">
        <v>-16219</v>
      </c>
    </row>
    <row r="18" spans="1:3">
      <c r="A18" s="4" t="s">
        <v>37</v>
      </c>
      <c r="B18" s="5" t="n">
        <v>-780</v>
      </c>
      <c r="C18" s="5" t="n">
        <v>-3754</v>
      </c>
    </row>
    <row r="19" spans="1:3">
      <c r="A19" s="4" t="s">
        <v>39</v>
      </c>
      <c r="B19" s="5" t="n">
        <v>-1131</v>
      </c>
      <c r="C19" s="5" t="n">
        <v>-1669</v>
      </c>
    </row>
    <row r="20" spans="1:3">
      <c r="A20" s="4" t="s">
        <v>46</v>
      </c>
      <c r="B20" s="5" t="n">
        <v>-10563</v>
      </c>
      <c r="C20" s="5" t="n">
        <v>-139137</v>
      </c>
    </row>
    <row r="21" spans="1:3">
      <c r="A21" s="4" t="s">
        <v>47</v>
      </c>
      <c r="B21" s="5" t="n">
        <v>-28301</v>
      </c>
      <c r="C21" s="5" t="n">
        <v>59091</v>
      </c>
    </row>
    <row r="22" spans="1:3">
      <c r="A22" s="4" t="s">
        <v>48</v>
      </c>
      <c r="B22" s="5" t="n">
        <v>-6737</v>
      </c>
      <c r="C22" s="5" t="n">
        <v>34877</v>
      </c>
    </row>
    <row r="23" spans="1:3">
      <c r="A23" s="4" t="s">
        <v>49</v>
      </c>
      <c r="B23" s="5" t="n">
        <v>-7450</v>
      </c>
      <c r="C23" s="5" t="n">
        <v>10560</v>
      </c>
    </row>
    <row r="24" spans="1:3">
      <c r="A24" s="4" t="s">
        <v>50</v>
      </c>
      <c r="B24" s="5" t="n">
        <v>-1798</v>
      </c>
      <c r="C24" s="5" t="n">
        <v>-1788</v>
      </c>
    </row>
    <row r="25" spans="1:3">
      <c r="A25" s="4" t="s">
        <v>137</v>
      </c>
      <c r="B25" s="5" t="n">
        <v>0</v>
      </c>
      <c r="C25" s="5" t="n">
        <v>3955</v>
      </c>
    </row>
    <row r="26" spans="1:3">
      <c r="A26" s="4" t="s">
        <v>138</v>
      </c>
      <c r="B26" s="5" t="n">
        <v>-22066</v>
      </c>
      <c r="C26" s="5" t="n">
        <v>67000</v>
      </c>
    </row>
    <row r="27" spans="1:3">
      <c r="A27" s="3" t="s">
        <v>139</v>
      </c>
    </row>
    <row r="28" spans="1:3">
      <c r="A28" s="4" t="s">
        <v>140</v>
      </c>
      <c r="B28" s="5" t="n">
        <v>9509</v>
      </c>
      <c r="C28" s="5" t="n">
        <v>0</v>
      </c>
    </row>
    <row r="29" spans="1:3">
      <c r="A29" s="4" t="s">
        <v>141</v>
      </c>
      <c r="B29" s="5" t="n">
        <v>-241248</v>
      </c>
      <c r="C29" s="5" t="n">
        <v>0</v>
      </c>
    </row>
    <row r="30" spans="1:3">
      <c r="A30" s="4" t="s">
        <v>142</v>
      </c>
      <c r="B30" s="5" t="n">
        <v>-379187</v>
      </c>
      <c r="C30" s="5" t="n">
        <v>-898573</v>
      </c>
    </row>
    <row r="31" spans="1:3">
      <c r="A31" s="4" t="s">
        <v>143</v>
      </c>
      <c r="B31" s="5" t="n">
        <v>967127</v>
      </c>
      <c r="C31" s="5" t="n">
        <v>772588</v>
      </c>
    </row>
    <row r="32" spans="1:3">
      <c r="A32" s="4" t="s">
        <v>144</v>
      </c>
      <c r="B32" s="5" t="n">
        <v>-129016</v>
      </c>
      <c r="C32" s="5" t="n">
        <v>-19939</v>
      </c>
    </row>
    <row r="33" spans="1:3">
      <c r="A33" s="4" t="s">
        <v>145</v>
      </c>
      <c r="B33" s="5" t="n">
        <v>37002</v>
      </c>
      <c r="C33" s="5" t="n">
        <v>68323</v>
      </c>
    </row>
    <row r="34" spans="1:3">
      <c r="A34" s="4" t="s">
        <v>146</v>
      </c>
      <c r="B34" s="5" t="n">
        <v>340693</v>
      </c>
      <c r="C34" s="5" t="n">
        <v>972991</v>
      </c>
    </row>
    <row r="35" spans="1:3">
      <c r="A35" s="4" t="s">
        <v>147</v>
      </c>
      <c r="B35" s="5" t="n">
        <v>-844379</v>
      </c>
      <c r="C35" s="5" t="n">
        <v>-1054357</v>
      </c>
    </row>
    <row r="36" spans="1:3">
      <c r="A36" s="4" t="s">
        <v>148</v>
      </c>
      <c r="B36" s="5" t="n">
        <v>-629013</v>
      </c>
      <c r="C36" s="5" t="n">
        <v>-227869</v>
      </c>
    </row>
    <row r="37" spans="1:3">
      <c r="A37" s="4" t="s">
        <v>149</v>
      </c>
      <c r="B37" s="5" t="n">
        <v>939</v>
      </c>
      <c r="C37" s="5" t="n">
        <v>4081</v>
      </c>
    </row>
    <row r="38" spans="1:3">
      <c r="A38" s="4" t="s">
        <v>150</v>
      </c>
      <c r="B38" s="5" t="n">
        <v>1071</v>
      </c>
      <c r="C38" s="5" t="n">
        <v>0</v>
      </c>
    </row>
    <row r="39" spans="1:3">
      <c r="A39" s="4" t="s">
        <v>151</v>
      </c>
      <c r="B39" s="5" t="n">
        <v>-868380</v>
      </c>
      <c r="C39" s="5" t="n">
        <v>72983</v>
      </c>
    </row>
    <row r="40" spans="1:3">
      <c r="A40" s="3" t="s">
        <v>152</v>
      </c>
    </row>
    <row r="41" spans="1:3">
      <c r="A41" s="4" t="s">
        <v>153</v>
      </c>
      <c r="B41" s="5" t="n">
        <v>96575</v>
      </c>
      <c r="C41" s="5" t="n">
        <v>0</v>
      </c>
    </row>
    <row r="42" spans="1:3">
      <c r="A42" s="4" t="s">
        <v>119</v>
      </c>
      <c r="B42" s="5" t="n">
        <v>-16503</v>
      </c>
      <c r="C42" s="5" t="n">
        <v>-2819</v>
      </c>
    </row>
    <row r="43" spans="1:3">
      <c r="A43" s="4" t="s">
        <v>154</v>
      </c>
      <c r="B43" s="5" t="n">
        <v>80072</v>
      </c>
      <c r="C43" s="5" t="n">
        <v>-2819</v>
      </c>
    </row>
    <row r="44" spans="1:3">
      <c r="A44" s="4" t="s">
        <v>155</v>
      </c>
      <c r="B44" s="5" t="n">
        <v>-2977</v>
      </c>
      <c r="C44" s="5" t="n">
        <v>2203</v>
      </c>
    </row>
    <row r="45" spans="1:3">
      <c r="A45" s="4" t="s">
        <v>156</v>
      </c>
      <c r="B45" s="5" t="n">
        <v>-813351</v>
      </c>
      <c r="C45" s="5" t="n">
        <v>139367</v>
      </c>
    </row>
    <row r="46" spans="1:3">
      <c r="A46" s="4" t="s">
        <v>157</v>
      </c>
      <c r="B46" s="5" t="n">
        <v>27285</v>
      </c>
    </row>
    <row r="47" spans="1:3">
      <c r="A47" s="4" t="s">
        <v>158</v>
      </c>
      <c r="B47" s="5" t="n">
        <v>43912</v>
      </c>
    </row>
    <row r="48" spans="1:3">
      <c r="A48" s="3" t="s">
        <v>159</v>
      </c>
    </row>
    <row r="49" spans="1:3">
      <c r="A49" s="4" t="s">
        <v>160</v>
      </c>
      <c r="B49" s="5" t="n">
        <v>9848</v>
      </c>
      <c r="C49" s="5" t="n">
        <v>5875</v>
      </c>
    </row>
    <row r="50" spans="1:3">
      <c r="A50" s="4" t="s">
        <v>161</v>
      </c>
      <c r="B50" s="5" t="n">
        <v>0</v>
      </c>
      <c r="C50" s="5" t="n">
        <v>0</v>
      </c>
    </row>
    <row r="51" spans="1:3">
      <c r="A51" s="4" t="s">
        <v>162</v>
      </c>
      <c r="B51" s="5" t="n">
        <v>125008</v>
      </c>
      <c r="C51" s="5" t="n">
        <v>0</v>
      </c>
    </row>
    <row r="52" spans="1:3">
      <c r="A52" s="4" t="s">
        <v>108</v>
      </c>
    </row>
    <row r="53" spans="1:3">
      <c r="A53" s="3" t="s">
        <v>129</v>
      </c>
    </row>
    <row r="54" spans="1:3">
      <c r="A54" s="4" t="s">
        <v>88</v>
      </c>
      <c r="B54" s="7" t="n">
        <v>10025</v>
      </c>
      <c r="C5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4:57Z</dcterms:created>
  <dcterms:modified xmlns:dcterms="http://purl.org/dc/terms/" xmlns:xsi="http://www.w3.org/2001/XMLSchema-instance" xsi:type="dcterms:W3CDTF">2018-11-05T16:14:57Z</dcterms:modified>
</cp:coreProperties>
</file>